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omp" sheetId="5" r:id="rId5"/>
    <s:sheet name="Consolidated Statements of Memb" sheetId="6" r:id="rId6"/>
    <s:sheet name="Consolidated Statements of Cash" sheetId="7" r:id="rId7"/>
    <s:sheet name="BASIS OF PRESENTATION AND SUMMA" sheetId="8" r:id="rId8"/>
    <s:sheet name="CASH AND CASH EQUIVALENTS" sheetId="9" r:id="rId9"/>
    <s:sheet name="FAIR VALUE MEASUREMENTS" sheetId="10" r:id="rId10"/>
    <s:sheet name="PROPERTY AND EQUIPMENT" sheetId="11" r:id="rId11"/>
    <s:sheet name="CONTENT DATABASES" sheetId="12" r:id="rId12"/>
    <s:sheet name="INTANGIBLE ASSETS AND GOODWILL" sheetId="13" r:id="rId13"/>
    <s:sheet name="DEFERRED REVENUE" sheetId="14" r:id="rId14"/>
    <s:sheet name="DEBT" sheetId="15" r:id="rId15"/>
    <s:sheet name="STOCK-BASED AWARDS" sheetId="16" r:id="rId16"/>
    <s:sheet name="GUARANTOR CONDENSED CONSOLIDATI" sheetId="17" r:id="rId17"/>
    <s:sheet name="INCOME TAXES" sheetId="18" r:id="rId18"/>
    <s:sheet name="COMMITMENTS AND CONTINGENCIES" sheetId="19" r:id="rId19"/>
    <s:sheet name="GEOGRAPHIC INFORMATION" sheetId="20" r:id="rId20"/>
    <s:sheet name="RELATED PARTIES" sheetId="21" r:id="rId21"/>
    <s:sheet name="BASIS OF PRESENTATION AND SUM22" sheetId="22" r:id="rId22"/>
    <s:sheet name="BASIS OF PRESENTATION AND SUM23" sheetId="23" r:id="rId23"/>
    <s:sheet name="CASH AND CASH EQUIVALENTS (Tabl" sheetId="24" r:id="rId24"/>
    <s:sheet name="FAIR VALUE MEASUREMENTS (Tables" sheetId="25" r:id="rId25"/>
    <s:sheet name="PROPERTY AND EQUIPMENT (Tables)" sheetId="26" r:id="rId26"/>
    <s:sheet name="CONTENT DATABASES (Tables)" sheetId="27" r:id="rId27"/>
    <s:sheet name="INTANGIBLE ASSETS AND GOODWILL " sheetId="28" r:id="rId28"/>
    <s:sheet name="DEFERRED REVENUE (Tables)" sheetId="29" r:id="rId29"/>
    <s:sheet name="DEBT (Tables)" sheetId="30" r:id="rId30"/>
    <s:sheet name="STOCK BASED AWARDS (Tables)" sheetId="31" r:id="rId31"/>
    <s:sheet name="INCOME TAXES INCOME TAXES (Tabl" sheetId="32" r:id="rId32"/>
    <s:sheet name="COMMITMENTS AND CONTINGENCIES (" sheetId="33" r:id="rId33"/>
    <s:sheet name="GEOGRAPHIC INFORMATION (Tables)" sheetId="34" r:id="rId34"/>
    <s:sheet name="GURANATOR CONDENSED CONSOLIDATI" sheetId="35" r:id="rId35"/>
    <s:sheet name="BASIS OF PRESENTATION AND SUM36" sheetId="36" r:id="rId36"/>
    <s:sheet name="BASIS OF PRESENATION AND SUMMAR"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CASH AND CASH EQUIVALENTS (Deta" sheetId="44" r:id="rId44"/>
    <s:sheet name="FAIR VALUE MEASUREMENTS - SUMMA" sheetId="45" r:id="rId45"/>
    <s:sheet name="FAIR VALUE MEASUREMENTS- ADDITI" sheetId="46" r:id="rId46"/>
    <s:sheet name="PROPERTY AND EQUIPMENT - (Detai" sheetId="47" r:id="rId47"/>
    <s:sheet name="CONTENT DATABASES (Details)" sheetId="48" r:id="rId48"/>
    <s:sheet name="CONTENT DATABASES - ADDITIONAL " sheetId="49" r:id="rId49"/>
    <s:sheet name="INTANGIBLE ASSETS - SCHEDULE OF" sheetId="50" r:id="rId50"/>
    <s:sheet name="INTANGIBLE ASSETS - SCHEDULE 51" sheetId="51" r:id="rId51"/>
    <s:sheet name="DEFERRED REVENUE (Details)" sheetId="52" r:id="rId52"/>
    <s:sheet name="DEBT - CREDIT FACILITY (Detail)" sheetId="53" r:id="rId53"/>
    <s:sheet name="DEBT - SENIOR NOTES (Detail)" sheetId="54" r:id="rId54"/>
    <s:sheet name="DEBT - SUMMARY OF OUTSTANDING L" sheetId="55" r:id="rId55"/>
    <s:sheet name="DEBT - SCHEDULE BY YEAR OF FUTU" sheetId="56" r:id="rId56"/>
    <s:sheet name="DEBT - SENIOR UNSECURED PIK NOT" sheetId="57" r:id="rId57"/>
    <s:sheet name="STOCK-BASED AWARDS - SUCCESSOR " sheetId="58" r:id="rId58"/>
    <s:sheet name="STOCK-BASED AWARDS - SUMMARY OF" sheetId="59" r:id="rId59"/>
    <s:sheet name="STOCK-BASED AWARDS - WEIGHTED A" sheetId="60" r:id="rId60"/>
    <s:sheet name="STOCK-BASED AWARDS - INTRINSIC " sheetId="61" r:id="rId61"/>
    <s:sheet name="STOCK BASED AWARDS - SUMMARY OF" sheetId="62" r:id="rId62"/>
    <s:sheet name="STOCK-BASED AWARDS - SUMMARY 63" sheetId="63" r:id="rId63"/>
    <s:sheet name="STOCK-BASED AWARDS - SUMMARY 64" sheetId="64" r:id="rId64"/>
    <s:sheet name="INCOME TAXES INCOME TAXES - SUM" sheetId="65" r:id="rId65"/>
    <s:sheet name="INCOME TAXES INCOME TAXES - S66" sheetId="66" r:id="rId66"/>
    <s:sheet name="INCOME TAXES INCOME TAXES - COM" sheetId="67" r:id="rId67"/>
    <s:sheet name="INCOME TAXES INCOME TAXES - C68" sheetId="68" r:id="rId68"/>
    <s:sheet name="INCOME TAXES (Detail)" sheetId="69" r:id="rId69"/>
    <s:sheet name="INCOME TAXES INCOME TAXES - S70" sheetId="70" r:id="rId70"/>
    <s:sheet name="COMMITMENTS AND CONTINGENCIES71" sheetId="71" r:id="rId71"/>
    <s:sheet name="COMMITMENTS AND CONTINGENCIES -" sheetId="72" r:id="rId72"/>
    <s:sheet name="GEOGRAPHIC INFORMATION (Details" sheetId="73" r:id="rId73"/>
    <s:sheet name="GEOGRAPHIC INFORMATION (ADDITIO" sheetId="74" r:id="rId74"/>
    <s:sheet name="RELATED PARTIES - (Details)" sheetId="75" r:id="rId75"/>
    <s:sheet name="GUARANTOR CONDENSED CONSOLIDA76" sheetId="76" r:id="rId76"/>
    <s:sheet name="GUARANTOR CONDENSED CONSOLIDA77" sheetId="77" r:id="rId77"/>
    <s:sheet name="GUARANTOR CONDENSED CONSOLIDA78" sheetId="78" r:id="rId78"/>
    <s:sheet name="GUARANTOR CONDENSED CONSOLIDA79" sheetId="79" r:id="rId79"/>
    <s:sheet name="GUARANTOR CONDENSED CONSOLIDA80" sheetId="80" r:id="rId80"/>
  </s:sheets>
  <s:definedNames/>
  <s:calcPr calcId="124519" calcMode="auto" fullCalcOnLoad="1"/>
</s:workbook>
</file>

<file path=xl/sharedStrings.xml><?xml version="1.0" encoding="utf-8"?>
<sst xmlns="http://schemas.openxmlformats.org/spreadsheetml/2006/main" uniqueCount="735">
  <si>
    <t>Document and Entity Information - USD ($)</t>
  </si>
  <si>
    <t>12 Months Ended</t>
  </si>
  <si>
    <t>Dec. 31, 2015</t>
  </si>
  <si>
    <t>Feb. 19,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575319</t>
  </si>
  <si>
    <t>Entity Registrant Name</t>
  </si>
  <si>
    <t>ANCESTRY.COM LL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 of allowances of $997 and $540 at December 31, 2015 and December 31, 2014, respectively</t>
  </si>
  <si>
    <t>Prepaid expenses</t>
  </si>
  <si>
    <t>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 net</t>
  </si>
  <si>
    <t>Total current liabilities</t>
  </si>
  <si>
    <t>Long-term debt, net</t>
  </si>
  <si>
    <t>Deferred income taxes</t>
  </si>
  <si>
    <t>Other long-term liabilities</t>
  </si>
  <si>
    <t>Total liabilities</t>
  </si>
  <si>
    <t>Commitments and contingencies</t>
  </si>
  <si>
    <t xml:space="preserve"> </t>
  </si>
  <si>
    <t>Member's interests:</t>
  </si>
  <si>
    <t>Member’s interests</t>
  </si>
  <si>
    <t>Accumulated deficit</t>
  </si>
  <si>
    <t>Total member’s interests</t>
  </si>
  <si>
    <t>Total liabilities and member’s interests</t>
  </si>
  <si>
    <t>Condensed Consolidated Balance Sheets (Parenthetical) - USD ($) $ in Thousands</t>
  </si>
  <si>
    <t>Statement of Financial Position [Abstract]</t>
  </si>
  <si>
    <t>Accounts receivable, allowances</t>
  </si>
  <si>
    <t>Consolidated Statements of Operations - USD ($) $ in Thousands</t>
  </si>
  <si>
    <t>Dec. 31, 2013</t>
  </si>
  <si>
    <t>Revenues:</t>
  </si>
  <si>
    <t>Subscription revenues</t>
  </si>
  <si>
    <t>Service and other revenues</t>
  </si>
  <si>
    <t>Total revenues</t>
  </si>
  <si>
    <t>Costs of revenues:</t>
  </si>
  <si>
    <t>Cost of subscription revenues</t>
  </si>
  <si>
    <t>Cost of service and other revenues</t>
  </si>
  <si>
    <t>Total cost of revenues</t>
  </si>
  <si>
    <t>Gross profit</t>
  </si>
  <si>
    <t>Operating expenses:</t>
  </si>
  <si>
    <t>Technology and development</t>
  </si>
  <si>
    <t>Marketing and advertising</t>
  </si>
  <si>
    <t>General and administrative</t>
  </si>
  <si>
    <t>Amortization of acquired intangible assets</t>
  </si>
  <si>
    <t>Total operating expenses</t>
  </si>
  <si>
    <t>Income (loss) from operations</t>
  </si>
  <si>
    <t>Interest expense, net</t>
  </si>
  <si>
    <t>Other expense, net</t>
  </si>
  <si>
    <t>Income (loss) before income taxes</t>
  </si>
  <si>
    <t>Income tax benefit</t>
  </si>
  <si>
    <t>Net income (loss)</t>
  </si>
  <si>
    <t>Consolidated Statements of Comprehensive Income (Loss) - USD ($) $ in Thousands</t>
  </si>
  <si>
    <t>Statement of Comprehensive Income [Abstract]</t>
  </si>
  <si>
    <t>Comprehensive income (loss)</t>
  </si>
  <si>
    <t>Consolidated Statements of Member's Interests - USD ($) $ in Thousands</t>
  </si>
  <si>
    <t>Increase (Decrease) in Stockholders' Equity [Roll Forward]</t>
  </si>
  <si>
    <t>Beginning balance</t>
  </si>
  <si>
    <t>Investor interests issued under stock plans, net of shares withheld for employee taxes</t>
  </si>
  <si>
    <t>Stock-based compensation</t>
  </si>
  <si>
    <t>Proceeds from member’s capital contributions</t>
  </si>
  <si>
    <t>Income tax benefit from stock awards</t>
  </si>
  <si>
    <t>Return-of-capital distributions</t>
  </si>
  <si>
    <t>Net loss</t>
  </si>
  <si>
    <t>Ending balance</t>
  </si>
  <si>
    <t>Member Interests [Member]</t>
  </si>
  <si>
    <t>Accumulated Deficit [Member]</t>
  </si>
  <si>
    <t>Consolidated Statements of Cash Flows - USD ($) $ in Thousands</t>
  </si>
  <si>
    <t>Operating activities:</t>
  </si>
  <si>
    <t>Adjustments to reconcile net income (loss) to net cash provided by operating activities:</t>
  </si>
  <si>
    <t>Depreciation</t>
  </si>
  <si>
    <t>Amortization of content databases</t>
  </si>
  <si>
    <t>Amortization of debt-related costs</t>
  </si>
  <si>
    <t>Stock-based compensation expense</t>
  </si>
  <si>
    <t>Excess tax benefit from stock-based compensation</t>
  </si>
  <si>
    <t>Non-cash adjustment to deferred revenues</t>
  </si>
  <si>
    <t>Changes in operating assets and liabilities:</t>
  </si>
  <si>
    <t>Accounts receivable</t>
  </si>
  <si>
    <t>Income taxes, net</t>
  </si>
  <si>
    <t>Accounts payable and other liabilities</t>
  </si>
  <si>
    <t>Net cash provided by operating activities</t>
  </si>
  <si>
    <t>Investing activities:</t>
  </si>
  <si>
    <t>Capitalization of content databases</t>
  </si>
  <si>
    <t>Purchases of property and equipment</t>
  </si>
  <si>
    <t>Issuance of related-party note receivable</t>
  </si>
  <si>
    <t>Acquisition of business, net of cash acquired</t>
  </si>
  <si>
    <t>Net cash used in investing activities</t>
  </si>
  <si>
    <t>Financing activities:</t>
  </si>
  <si>
    <t>Member’s capital contributions</t>
  </si>
  <si>
    <t>Proceeds from exercise of stock options</t>
  </si>
  <si>
    <t>Taxes paid related to net share settlement of stock-based awards</t>
  </si>
  <si>
    <t>Excess tax benefits from stock-based compensation</t>
  </si>
  <si>
    <t>Proceeds from credit facilities</t>
  </si>
  <si>
    <t>Principal payments on debt</t>
  </si>
  <si>
    <t>Payment of debt-offering costs</t>
  </si>
  <si>
    <t>Payment of contingent consideration</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Supplemental disclosures of non-cash investing and financing activities:</t>
  </si>
  <si>
    <t>Increase in estimated cost of construction of a building under a build-to-suit lease</t>
  </si>
  <si>
    <t>BASIS OF PRESENTATION AND SUMMARY OF SIGNIFICANT ACCOUNTING POLICIES</t>
  </si>
  <si>
    <t>Accounting Policies [Abstract]</t>
  </si>
  <si>
    <t>Basis of Presentation and Summary of Significant Accounting Policies</t>
  </si>
  <si>
    <t>BASIS OF PRESENTATION AND SUMMARY OF SIGNIFICANT ACCOUNTING POLICIES Ancestry.com LLC (the “Parent”) is a holding company, and all operations are conducted by its wholly-owned subsidiaries. Ancestry.com LLC and its subsidiaries are collectively referred to as “Ancestry.com” or the “Company.” Ancestry.com is a provider of family history and personal DNA testing services that derives revenue primarily from providing customers with a subscription to one of its websites and providing customers with insights to their ethnic origins based on results of a DNA test. Ancestry.com LLC is a wholly-owned subsidiary of Ancestry.com Holdings LLC (“Holdings LLC”), which is controlled by Permira funds and co-investors (the “Sponsors”). Holdings LLC is a holding company with no material operations and limited assets other than its ownership of the membership interests of Ancestry.com LLC. Holdings LLC has no material liabilities outstanding to third parties other than the senior unsecured payment-in-kind toggle notes (the “PIK Notes”) as discussed further within Note 8 herein. Holdings LLC is not individually responsible for any liabilities of Ancestry.com LLC or its subsidiaries solely for reason of being a member or participating in the management of Ancestry.com LLC. Basis of Presentation The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The following prior period amounts have been reclassified to conform to the current year presentation of the financial statements: • deferred financing costs have been reclassified to be presented in the Consolidated Balance Sheets as a direct deduction from the debt liability rather than as an asset in accordance with Accounting Standards Update (“ASU”) 2015-03; • the current deferred income tax asset has been reclassified as non-current and netted against the non-current deferred income tax liability in accordance with ASU 2015-17; • the Income Tax Receivable line item has been reclassified to Other Current Assets on the Consolidated Balance Sheets; and • the Prepaid expenses and other current assets line item has been split into individual line items. Refer to the Recent Accounting Pronouncements section below for further information on the adoption of ASU 2015-03 and ASU 2015-17. The following is a reconciliation of the effect of these reclassifications on the Company’s Consolidated Balance Sheet at December 31, 2014 (in thousands): At December 31, 2014 As Reported Adjustments As Revised Assets: Income tax receivable $ 458 $ (458 ) $ — Current deferred income taxes 5,277 (5,277 ) — Prepaid expenses and other current assets 12,143 (12,143 ) — Prepaid expenses — 9,830 9,830 Other current assets — 1,813 1,813 Other assets 28,514 (25,339 ) 3,175 Liabilities: Current portion of long-term debt 47,495 (958 ) 46,537 Long-term debt, net 824,742 (25,339 ) 799,403 Deferred income taxes 115,461 (5,277 ) 110,184 Use of Estimates The preparation of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timing for recognition of AncestryDNA revenues, determination of the fair value of stock options included in stock-based compensation expense and construction costs incurred under build-to-suit leases , among others. The Company bases its estimates on historical experience and on various assumptions that are believed to be reasonable, the results of which form the basis for the amounts recorded within the Consolidated Financial Statements. Revenue Recognition The Company recognizes revenue related to sales of subscriptions, products and services when (i) persuasive evidence of an arrangement exists, (ii) delivery has occurred or services have been rendered to the customer, (iii) the fee is fixed or determinable, and (iv) collectability is reasonably assured. Subscription revenues are derived by providing access to the Company’s technologies and content on its various websites. Subscription fees are collected primarily from credit cards through the Company’s websites at the beginning of the subscription period. Subscription revenues are recognized ratably over the subscription period, ranging from one month to one year, net of estimated cancellations. Subscription revenues are not allocated to any free-trial periods the Company may offer. Service and other revenues are generated primarily from sales of AncestryDNA testing services, family history research services and other products and services. The Company recognizes revenue from sales of its DNA testing services when the DNA results are delivered to the customer or when the likelihood of the DNA kit being submitted by the customer for testing is remote, as determined based on historical submission patterns. Revenues from family history research services are recognized upon completion of the service. Shipping fees billed to customers are included in Service and other revenues, and related shipping costs are included in Cost of service and other revenues. The Company bundles its subscription services with other Ancestry services. For bundles containing multiple elements, revenue is allocated to the elements based on their relative selling price in accordance with the selling price hierarchy. Generally, the stand-alone selling price for each deliverable is determined by vendor specific objective evidence of fair value (“VSOE”), if such information is available. VSOE, generally, only exists when the Company sells the deliverable on a stand-alone basis and the majority of the selling prices fall within a reasonably narrow pricing range. In the absence of VSOE, third-party evidence of the selling price is used. Where neither VSOE nor third-party evidence exists for a given element, management’s best estimate of the selling price is used. Key factors that the Company considers in developing its best estimate of the selling price include historical sales prices, prices the Company charges for similar offerings, and the Company’s current pricing strategy. The subscription element is recognized over its estimated subscription period, and other elements are recognized upon shipment of the product or completion of the service. The Company also periodically enters into agreements with third-parties to facilitate sales of its products and services and records revenue on either a gross or net basis in accordance with Financial Accounting Standards Board (“FASB”) ASC 605-45, “Revenue Recognition – Principal Agent Considerations.” In determining the appropriate treatment, the Company considers factors such as identification of the primary obligor, latitude in establishing price, determining product or service specifications and credit risk. In certain sales transactions, the Company is required to collect and remit sales and value-added taxes. The Company accounts for these taxes on a net basis and such taxes are not included in revenues on the Consolidated Statements of Operations. The Company maintains an allowance for future subscription cancellations and returns based on historical trends and data specific to each reporting period. The historical cancellation and returns rates are applied to the current period’s revenues as a basis for estimating future returns. Actual customer subscription cancellations and returns are charged against this allowance or against deferred revenue to the extent that revenue has not yet been recognized. This allowance has been reflected as a reduction of revenue and accounts receivable. The following table summarizes the activity for the sales returns allowances (in thousands): Year Ended December 31, 2015 2014 2013 Balance at beginning of period $ 540 $ 605 $ 661 Amounts reserved against revenue 2,640 2,289 1,900 Actual returns (2,507 ) (2,354 ) (1,956 ) Balance at end of period $ 673 $ 540 $ 605 Cost of Revenues Cost of subscription revenues consists of amortization of content databases, web server operating costs, credit card processing fees, personnel-related costs of web support and customer service employees, and outside service costs for customer services. Web server operating costs include depreciation, software licensing on web servers and related equipment and web hosting costs. Cost of service and other revenues consists of AncestryDNA direct costs, personnel-related costs of customer service and other fulfillment employees, shipping costs, and credit card processing fees. Certain Risks and Concentrations Financial instruments that potentially subject the Company to credit risk consist principally of cash equivalents and accounts receivable. Cash equivalents are comprised of money market funds. Accounts receivable are unsecured and include receivables from businesses and individual customers. No one customer accounted for more than 10% of the Company’s revenues for the years ended December 31, 2015 , 2014 and 2013 . One customer accounted for 19% and 14% of accounts receivable at December 31, 2015 and 2014 , respectively. The customer that accounted for more than 10% of the Company’s accounts receivable balances, which are not material as a percentage of revenues, is a business with extended payment terms that is responsible for the sale of various Company services. Cash and Cash Equivalents Cash and cash equivalents consists of highly liquid investments with original maturities of three months or less. Restricted Cash As of December 31, 2015 , restricted cash consists primarily of cash related to prior acquisitions. As of December 31, 2014 , restricted cash also consisted of cash held on behalf of stockholders who exercised their appraisal rights in connection with the Merger, as defined and discussed further in Note 11 . As of December 31, 2015 and 2014 , the Company had restricted cash of $2.4 million and $49.1 million , respectively, all of which is classified as current assets on the Consolidated Balance Sheet. Accounts Receivable Accounts receivable are recorded at the invoiced amount and are non-interest-bearing. Accounts receivable consists of credit card charges processed by the Company’s credit card processors but not yet deposited into a Company bank account and receivables from businesses with extended payment terms responsible for the sale of various Company services and products. The Company maintains an allowance for doubtful accounts to reserve for potential uncollectible receivables. The allowance for doubtful accounts was immaterial as of December 31, 2015 and 2014 . Inventory Inventory consists primarily of DNA testing kits, which are classified as finished goods and are stated at lower of cost or net realizable value. Cost is determined using the first-in, first-out method. The Company maintains an allowance for excess and obsolete inventory based on historical sales and current inventory levels. Inventory is included in Other current assets on the Consolidated Balance Sheets. Net inventory was immaterial as of December 31, 2015 and 2014 . Property and Equipment Property and equipment are recorded at cost and are stated net of accumulated depreciation. Property and equipment acquired in business combinations are recorded at estimated fair value. Depreciation is calculated using the straight-line method over the estimated useful lives of the assets. The estimated useful lives are three years for computer equipment, purchased software and furniture and fixtures. Leasehold improvements are amortized over the shorter of the lease term or the estimated useful lives of the assets, generally five years. Repairs and maintenance costs are expensed as incurred. Major renewals and improvements that extend the useful lives of existing assets are capitalized and depreciated over their estimated useful lives. The Company establishes assets and liabilities for the estimated construction costs incurred under build-to-suit lease arrangements where the Company is considered the owner for accounting purposes only, to the extent the Company is involved in the construction of the asset or takes construction risk prior to commencement of a lease. Upon completion of the construction of facilities under build-to-suit leases, the Company evaluates whether these arrangements meet the criteria for sale-leaseback accounting treatment. If the lease does not meet sale-leaseback criteria, the Company will treat the build-to-suit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building’s estimated useful life. At the conclusion of the lease term, the net book values of the asset and financing obligation would be derecognized. The Company capitalizes certain internal-use software and website development costs during the application and development stage related to specific upgrades and enhancements when it is probable the expenditures will result in additional functionality. These costs are generally amortized on a straight-line basis over the estimated useful life of the asset to Cost of revenues. Costs associated with minor enhancements and maintenance for the Company's websites are expensed as incurred. Content Databases Content databases consists of historical family history records, including census records, birth records, marriage records, death records, immigration documents, photographs, maps, military records, newspapers and other collections that the Company has accumulated in its databases. These records have been digitized and indexed to allow subscribers to search and view the content online and include the costs to acquire or license the historical records, costs incurred by Company employees or by third parties to scan, key and index the content and the fair value allocated to content databases in business acquisitions. The Company does not capitalize any costs associated with the value of its DNA content. The Company also occasionally enters into non-monetary exchanges in order to obtain content records, which are accounted for under ASC 845 Nonmonetary Transactions. The Company generally amortizes content databases on a straight-line basis over 10 years after the content is released for viewing on the Company’s websites. The amortization expense associated with content databases is included in cost of subscription revenues in the Consolidated Statements of Operations. Costs to renew or extend the term of licensed content databases are capitalized and expensed over the life of the license. Goodwill Goodwill represents the excess of the purchase price in a business combination over the fair value of the net tangible and intangible assets acquired. Goodwill is not amortized but rather tested for impairment at least annually or more frequently if events or changes in circumstances indicate that it may be impaired. The Company conducts its annual impairment test as of November 30 based on a single reporting unit. Impairment loss, if any, is recognized when the fair value of goodwill is less than its carrying value. No impairment losses related to goodwill were recognized for the years ended December 31, 2015 , 2014 and 2013 . Intangible Assets The Company amortizes its finite-lived intangible assets over their estimated useful lives, ranging from one to 10 years using methods, which approximate the pattern in which the underlying economic benefits are consumed. Recoverability of Long-Lived Assets The Company reviews content databases, property and equipment and intangible assets with finite lives for impairment whenever events or changes in circumstances indicate that the carrying amount of an asset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group of assets exceeds its fair value. Impairment losses recognized for the years ended December 31, 2015 , 2014 and 2013 were immaterial. Debt Financing Costs Costs related to debt financing are deferred and amortized to interest expense over the terms of the underlying debt instruments using the effective-interest method. See Note 8 for further discussion.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overs. Deferred tax assets and liabilities are measured using enacted tax rates expected to be in effect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related to uncertain tax positions in income tax expense. Foreign Currency The financial statements of foreign subsidiaries whose functional currency is the U.S. dollar are remeasured into U.S. dollars using period-end or historical exchange rates for assets and liabilities and average exchange rates for the period for revenues and expenses. Net foreign currency remeasurement gains and losses are included in Other expense, net in the accompanying Consolidated Statements of Operations. Net foreign currency remeasurement gains and losses were immaterial for the years ended December 31, 2015 , 2014 and 2013 . Net gains and (losses) related to foreign currency transactions are included in Other expense, net in the accompanying Consolidated Statements of Operations. Net gains and losses from foreign currency transactions were immaterial for the years ended December 31, 2015 , 2014 and 2013 . Stock-Based Compensation The Company’s stock-based compensation plan allows for the issuance of stock-based awards, including stock options and restricted share units (“RSUs”) to employees, officers and directors. As of December 31, 2015 and 2014 , outstanding stock-based awards are in an indirect parent entity of the Company. Each award represents a contingent right to receive an equivalent investor interest upon exercise of the option or vesting of an RSU. Stock-based compensation expense is recorded by amortizing the fair value of each stock-based award expected to vest on a straight-line basis over the requisite service period of the award. The fair value of each stock option award is calculated on the date of grant using the Black-Scholes option-pricing model. The Black-Scholes model requires various assumptions, including fair value of the underlying investor interest, volatility, expected option life, risk-free interest rate and expected dividends. The fair value of the underlying investor interest is determined based on the fair value as of the grant date. In addition, assumptions are made regarding the rate of forfeiture of stock-based awards prior to vesting. The Company estimates forfeiture rates based on historical forfeitures of its stock options and RSUs. To the extent the actual forfeiture rate is different from the estimate, stock-based compensation expense is adjusted accordingly. If any of the assumptions used in estimating the fair value of awards change significantly or the actual forfeiture rate is different than the estimate, stock-based compensation expense may differ materially in the future from that recorded in the current period. Because the Company’s indirect parent entity is privately held and there is no public market for its equity, the fair value of an investor interest is determined by the Company’s Operating Committee, which considered numerous objective and subjective factors to determine the fair value of its investor interests at each meeting at which awards were approved. The factors included, but were not limited to: (i) estimates of fair value completed by third-party valuation firms; (ii) the Company’s actual operating and financial results; (iii) current business conditions and projections; and (iv) the lack of marketability. Investor interests for RSUs are issued on their respective vesting dates, generally, net of the minimum statutory tax withholding requirements. As a result, the actual number of investor interests issued will generally be fewer than the actual number of RSUs outstanding. Leases Leases are categorized at their inception as either operating or capital leases. Lease costs, including any rent holidays or other incentives, are recognized on a straight-line basis over the term of the lease. External Marketing and Advertising The Company expenses the production costs of advertising the first time the advertising takes place. All other types of marketing and advertising costs are expensed as incurred. Total external marketing and advertising expenses were $146.3 million , $143.8 million , and $120.2 million for the years ended December 31, 2015 , 2014 and 2013 , respectively. Research and Development All expenditures for research and development are charged to technology and development expense as incurred. Recent Accounting Pronouncements In November 2015, the FASB issued ASU 2015-17, Income Taxes (Topic 740), Balance Sheet Classification of Deferred Taxes. Deferred tax assets and deferred tax liabilities have historically been separated between current and non-current; however, this amendment, in connection with the FASB’s Simplification Initiative, requires these items now be classified as non-current in the balance sheet. For public business entities, this becomes effective December 15, 2016 and all interim periods within those annual periods. For all other entities this is effective December 15, 2017 and interim periods beginning after December 15, 2018. Early adoption is permitted, and the application of this amendment may be applied prospectively or retrospectively. The Company early adopted this standard as of December 31, 2015 and applied the guidance retrospectively. The effect of the adoption of ASU 2015-17 on the Company’s Consolidated Balance Sheet at December 31, 2014 is shown in the Basis of Presentation section abov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The Company early adopted this standard as of March 31, 2015. The effect of the adoption of ASU 2015-03 on the Company’s Consolidated Balance Sheet at December 31, 2014 is shown in the Basis of Presentation section above.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The Company early adopted this standard as of March 31, 2015 and applied the guidance prospectively. It did not have a material impact on the Company’s Consolidated Financial Statements. In May 2014, the FASB issued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which defers by one year the effective dates of its new revenue recognition standard for public and nonpublic entities. As a result, this guidance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Public and nonpublic entities would be permitted to adopt the standard as early as the original public entity effective date; early adoption prior to that date would not be permitted.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CASH AND CASH EQUIVALENTS</t>
  </si>
  <si>
    <t>Cash and Cash Equivalents [Abstract]</t>
  </si>
  <si>
    <t>Cash and Cash Equivalents</t>
  </si>
  <si>
    <t>CASH AND CASH EQUIVALENTS Cash and cash equivalents consisted of the following (in thousands): December 31, December 31, Cash $ 46,616 $ 63,995 Cash equivalents: Money market funds 81,541 44,499 Total cash and cash equivalents $ 128,157 $ 108,494</t>
  </si>
  <si>
    <t>FAIR VALUE MEASUREMENTS</t>
  </si>
  <si>
    <t>Fair Value Disclosures [Abstract]</t>
  </si>
  <si>
    <t>Fair Value Measurements</t>
  </si>
  <si>
    <t>FAIR VALUE MEASUREMENTS 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Cash equivalents are classified as Level 1 as they have readily available market prices in an active market. There were no movements between fair value measurement levels of the Company’s cash equivalents during the years ended December 31, 2015 and 2014 . The following table summarizes the financial instruments of the Company at fair value based on the valuation approach applied to each class of security as of December 31, 2015 (in thousands): Fair Value Measurement at Reporting Date Using Carrying Quoted Prices in Active Markets for Identical Assets (Level 1) Significant Other Observable Inputs (Level 2) Significant Unobservable Inputs (Level 3) Assets: Cash equivalents: Money market funds $ 81,541 $ 81,541 $ — $ — Total assets $ 81,541 $ 81,541 $ — $ — The following table summarizes the financial instruments of the Company at fair value based on the valuation approach applied to each class of security at December 31, 2014 (in thousands): Fair Value Measurement at Reporting Date Using Carrying Quoted Prices in Active Markets for Identical Assets (Level 1) Significant Other Observable Inputs (Level 2) Significant Unobservable Inputs (Level 3) Assets: Cash equivalents: Money market funds $ 44,499 $ 44,499 $ — $ — Total assets $ 44,499 $ 44,499 $ — $ — The carrying amounts as of December 31, 2015 and December 31, 2014 for accounts receivable and accounts payable approximated their fair values due to the immediate or short-term maturities of these financial instruments. As of December 31, 2015 , the fair value of debt was $1.0 billion compared to $911.8 million at December 31, 2014 . The fair value of debt was considered a Level 2 measurement as the value was determined using observable market inputs, such as current interest rates, credit quality and prices observable from less active markets.</t>
  </si>
  <si>
    <t>PROPERTY AND EQUIPMENT</t>
  </si>
  <si>
    <t>Property, Plant and Equipment [Abstract]</t>
  </si>
  <si>
    <t>Property and Equipment</t>
  </si>
  <si>
    <t>PROPERTY AND EQUIPMENT Property and equipment consisted of the following (in thousands): December 31, December 31, Computer equipment $ 62,257 $ 49,779 Purchased software and web-site development costs 9,376 7,148 Furniture and fixtures 6,829 6,507 Leasehold improvements 12,262 11,917 Construction-in-progress, subject to a build-to-suit lease 23,914 — Gross property and equipment 114,638 75,351 Less: accumulated depreciation (59,843 ) (38,245 ) Property and equipment, net $ 54,795 $ 37,106 In January 2015 , the Company entered into a build-to-suit lease agreement for a new corporate headquarters, which is currently being constructed in Lehi, Utah. The lease has an anticipated start date of mid-2016 with a 10 -year initial term and $37.6 million of lease payments. The Company has concluded that it is the deemed owner of the building (for accounting purposes only) during the construction period. Accordingly, the Company has recorded a construction-in-progress asset as a component of Property and equipment, net of $23.9 million for which there is a corresponding construction financing obligation of $22.9 million recorded as a component of Other long-term liabilities in its Consolidated Balance Sheet as of December 31, 2015 . The Company will continue to increase the construction-in-progress asset and corresponding long-term liability as additional building costs are incurred by the landlord during the construction period. Upon completion of the construction, the Company will evaluate whether or not this arrangement meets the criteria for sale-leaseback accounting treatment.</t>
  </si>
  <si>
    <t>CONTENT DATABASES</t>
  </si>
  <si>
    <t>Content Databases [Abstract]</t>
  </si>
  <si>
    <t>Content Databases</t>
  </si>
  <si>
    <t>CONTENT DATABASES Content databases consisted of the following (in thousands): December 31, December 31, Content databases $ 347,168 $ 298,737 Content databases not yet placed in service 23,508 40,142 Gross content databases 370,676 338,879 Less: accumulated amortization (88,395 ) (56,064 ) Content databases, net $ 282,281 $ 282,815 As of December 31, 2015 , future content database amortization expense is expected to be $34.8 million for 2016 and $34.7 million for each of the next four years.</t>
  </si>
  <si>
    <t>INTANGIBLE ASSETS AND GOODWILL</t>
  </si>
  <si>
    <t>Goodwill and Intangible Assets Disclosure [Abstract]</t>
  </si>
  <si>
    <t>Intangible Assets and Goodwill</t>
  </si>
  <si>
    <t>INTANGIBLE ASSETS AND GOODWILL Intangible assets consisted of the following as of December 31, 2015 and 2014 (in thousands): December 31, 2015 December 31, 2014 Gross Carrying Amount Accumulated Amortization Net Gross Carrying Amount Accumulated Amortization Net Subscriber relationships and contracts $ 221,400 $ (199,245 ) $ 22,155 $ 221,400 $ (155,112 ) $ 66,288 Core technology 247,300 (197,582 ) 49,718 247,300 (147,713 ) 99,587 Trademarks and trade names 118,170 (36,353 ) 81,817 118,170 (24,390 ) 93,780 Other intangible assets 16,530 (10,484 ) 6,046 16,530 (7,131 ) 9,399 Intangible assets $ 603,400 $ (443,664 ) $ 159,736 $ 603,400 $ (334,346 ) $ 269,054 The following schedule summarizes the future expected amortization expense of acquired intangible assets as of December 31, 2015 for the years indicated (in thousands): Years Ended December 31, 2016 $ 71,238 2017 30,363 2018 11,814 2019 11,701 2020 11,636 There were no changes in the carrying amounts of goodwill during the year ended December 31, 2015 .</t>
  </si>
  <si>
    <t>DEFERRED REVENUE</t>
  </si>
  <si>
    <t>Deferred Revenue Disclosure [Abstract]</t>
  </si>
  <si>
    <t>Deferred Revenue</t>
  </si>
  <si>
    <t>DEFERRED REVENUE Deferred revenue consisted of the following (in thousands): December 31, December 31, Subscription deferred revenue $ 133,115 $ 127,173 Service and other deferred revenue 38,707 17,837 Total deferred revenue $ 171,822 $ 145,010</t>
  </si>
  <si>
    <t>DEBT</t>
  </si>
  <si>
    <t>Debt Disclosure [Abstract]</t>
  </si>
  <si>
    <t>Debt</t>
  </si>
  <si>
    <t>DEBT Credit Facility In August 2015, Ancestry.com Inc. (the “Issuer”), a subsidiary of the Parent, entered into a new credit facilities (the “New Credit Facilities”), which consists of a $735.0 million senior secured term loan facility (the “New Term Loan”) that matures August 2022 and an $80.0 million senior secured revolving credit facility (the “Revolving Facility”) that matures August 2020 . The New Term Loan was issued at 99.0% of par or an original issue discount of $7.4 million . In addition, the Company incurred $9.2 million in customary fees and expenses as a part of this transaction. On that same date, the Issuer repaid $554.5 million and all outstanding interest under its then existing senior secured credit facilities (the “Prior Credit Facilities”), which as of the date of repayment had outstanding $449.0 million under a Term B-1 Loan (the “Term B-1 Loan”) and $105.5 million outstanding under the Term B-2 Loan (the “Term B-2 Loan”). The Company's indirect parent entity used the net proceeds from the debt transaction and cash-on-hand to pay a return-of-capital distribution of $215.0 million to its shareholders and vested stock-based award holders in September 2015. See Note 9 for additional information about the return-of-capital distribution. In accordance with ASC 470-50 Debt – Modifications and Extinguishments, the Company performed an analysis on a creditor-by-creditor basis to determine if the debt instruments were substantially different. As a result of this analysis, the Company recorded $10.5 million of additional interest expense, consisting of $3.7 million of original issue discount and deferred financing costs associated with the Prior Credit Facilities and $6.8 million of the $16.6 million of total costs incurred as a part of this transaction. The original issue discount and deferred financing costs associated with new creditors and creditors under both the Prior Credit Facilities and New Credit Facilities, whose debt instruments were not deemed to be substantially different, will be amortized to interest expense over the debt term using the effective-interest method. Amounts borrowed under the New Term Loan are required to be paid in equal quarterly installments of 0.25% of the original principal amount with the balance payable upon maturity. If the Issuer's 11% senior notes due in December 2020 (the “Notes”) are outstanding 91 days prior to the Notes' maturity date (the “Springing Maturity Date”), the New Credit Facilities will mature on the Springing Maturity Date rather than August 2022 . Additionally, subject to certain conditions, a mandatory repayment may be required to be made annually beginning with the fiscal year ended December 31, 2016 . The mandatory repayment may be up to 50% of excess cash flow, based on the Company’s first lien leverage ratio (the “First Lien Leverage Ratio”) as defined in the credit agreement and net cash proceeds of certain other transactions as calculated at the end of each fiscal year. The Parent and certain of its subsidiaries guarantee the New Credit Facilities. All obligations under the New Credit Facilities are secured by a perfected first priority lien in substantially all of the Company’s tangible and intangible assets. The New Term Loan and Revolving Facility bear interest on the outstanding unpaid principal amount at a rate equal to an applicable margin plus, at the Issuer’s option, either: (a) a base rate determined by reference to the highest of (i) the administrative agent's prime rate at such time, (ii) 0.50% in excess of the overnight federal funds rate at such time and (iii) the LIBOR rate that is in effect for a LIBOR loan with an interest period of one month plus 1.00% , provided that the base rate for the New Term Loan is not less than 2.00% per annum; or (b) a LIBOR rate, provided that the LIBOR rate for the New Term Loan is not less than 1.00% per annum. The applicable margin shall mean either: (i) in the case of initial term loans maintained as (a) base-rate loan, 3.00% , or (b) LIBOR loans, 4.00% , (ii) in the case of initial revolving loans maintained as (a) base-rate loans or swingline loans, 2.75% and (b) fixed-rate loans, 3.75% . The applicable margin for the Revolving Facility is subject to step-ups and step-downs based on the Company’s First Lien Leverage Ratio. The Issuer is also required to pay a commitment fee of 0.50% per annum on the unutilized commitments under the Revolving Facility, which fee decreases to 0.375% if the First Lien Leverage Ratio is less than or equal to 1.70 to 1.00. As of December 31, 2015 , the interest rate on the New Term Loan was equal to a LIBOR floor of 1.00% plus the applicable margin of 4.00% . The interest rates on the Term B-1 Loan and the Term B-2 Loan under the Prior Credit Facilities were equal to a LIBOR floor of 1.00% plus applicable margins of 3.50% and 3.00% , respectively. Additionally, the effective interest rate of the New Term Loan is approximately 5.7% while the effective interest rates of the Term B-1 Term Loan and the Term B-2 Loan under the Prior Credit Facilities were approximately 5.9% . As of December 31, 2015 , no funds had been drawn against the Revolving Facility. Borrowings under the Revolving Facility may be used for the purpose of general working capital, capital expenditures and other general corporate purposes. The New Credit Facilities also provide for a swingline subfacility of $25.0 million , a letter of credit subfacility of $50.0 million and an uncommitted incremental facility in an amount not to exceed the sum of (i) an unlimited amount if, on the date of issuance the total net secured leverage ratio would be less than or equal to 3.00 to 1.00, (ii) to the extent not funded with the proceeds of long-term indebtedness, all prior voluntary prepayments, and (iii) $100.0 million , subject to certain conditions. The New Credit Facilities permits restricted payments, including dividends, out of available amounts, as defined in the credit agreement. The available amount formulation includes a starter amount of $75.0 million and is adjusted quarterly based on consolidated net income, as defined in the credit agreement, beginning June 30, 2015 plus other additions as listed in the credit agreement. Separately, the New Credit Facilities have a general basket for restricted payments of the greater of $50 million per annum and 20.5% of the last twelve months of EBITDA as defined by the credit agreement. The New Credit Facilities contain customary affirmative and negative covenants and events of default. The Revolving Facility contains a financial covenant prohibiting the First Lien Leverage Ratio from being greater than 4.00 , which is tested quarterly when utilization of the Revolving Facility (excluding letters of credit less than or equal to $10.0 million ) is greater than 30% of total commitments under the Revolving Facility. Without the written consent of the required lenders, the Issuer is not permitted to incur loans under the Revolving Facility unless it is in compliance with the Financial Covenant as of the last day of the most recently completed test period. As of December 31, 2015 , the Company was in compliance with all covenants of the New Credit Facilities. The Issuer, at its discretion, has also entered into interest rate cap agreements with the following terms as of December 31, 2015: (i) $190.0 million total notional amount that currently caps the three-month LIBOR rate at 1.50% expiring March 31, 2016 (ii) $200.0 million total notional amount that caps the three-month LIBOR rate at 2.00% commencing March 31, 2016 and expiring December 30, 2016 and (iii) $300.0 million total notional amount that caps the three-month LIBOR rate at 2.00% commencing December 30, 2016 and expiring June 29, 2018 . Changes in the fair value of the interest rate caps are recorded to interest expense in the Consolidated Statements of Operations during the period of the change. For the year ended December 31, 2015 , the Company recorded interest expense of $1.1 million related to the change in the fair value of the interest rate caps. The change in fair value of the interest rate caps for the year ended December 31, 2014 was immaterial. In addition, the fair value of the interest rate caps as of December 31, 2015 and December 31, 2014 was immaterial. Senior Notes The Issuer has outstanding $300.0 million of fixed-rate 11.0% Notes due in December 2020 .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Upon a change of control, the Issuer is required to make an offer to redeem all of the Notes from the holders at 101% of the principal amount thereof plus accrued interest. The Notes are guaranteed by the Parent and certain of its subsidiaries. The effective interest rate of the Notes is approximately 12.0% . The indenture governing the Notes generally permits restricted payments, as defined in the indenture, including dividends, out of a cumulative basket, which grows quarterly based on 50% of the Company’s cumulative consolidated net income since October 1, 2012 , as defined in the indenture. In addition, as a condition to making such payments, the Company must be in compliance with a pro-forma fixed charge coverage ratio greater than or equal to 2.0 to 1.0. Outstanding long-term debt consists of the following (in thousands): December 31, 2015 December 31, 2014 Outstanding Principal Unamortized Discount and Deferred Financing Costs Net Carrying Amount Outstanding Principal Unamortized Discount and Deferred Financing Costs Net Carrying Amount New Term Loan $ 733,163 $ (26,222 ) $ 706,941 $ — $ — $ — Term B-1 Loan — — — 452,533 (21,763 ) 430,770 Term B-2 Loan — — — 132,000 (4,758 ) 127,242 Notes 300,000 (10,598 ) 289,402 300,000 (12,072 ) 287,928 Total debt 1,033,163 (36,820 ) 996,343 884,533 (38,593 ) 845,940 Less: Current portion (7,350 ) 263 (7,087 ) (48,348 ) 1,811 (46,537 ) Long-term debt $ 1,025,813 $ (36,557 ) $ 989,256 $ 836,185 $ (36,782 ) $ 799,403 The following is a schedule by year of future principal payments as of December 31, 2015 (in thousands): Years Ending December 31, New Term Loan Notes Total 2016 $ 7,350 $ — $ 7,350 2017 7,350 — 7,350 2018 7,350 — 7,350 2019 7,350 — 7,350 2020 7,350 300,000 307,350 Thereafter 696,413 — 696,413 Total future principal payments $ 733,163 $ 300,000 $ 1,033,163 Ancestry.com Holdings LLC Senior Unsecured PIK Notes The Company’s parent, Holdings LLC, previously issued $400.0 million of PIK Notes due October 15, 2018 . In March 2015 , Holdings LLC repurchased $9.8 million of the PIK Notes plus accumulated interest. To fund this repurchase, the Company issued a $10.0 million note receivable to Holdings LLC at 5% interest payable annually with a maturity date of December 31, 2017 , which is subordinated to the PIK Notes. This note is recorded as a related-party note receivable in Other assets in the Consolidated Balance Sheet. Interest on the PIK Notes is payable semi-annually in arrears on April 15 and October 15 each year through maturity. The first and last interest payments on the PIK Notes are required to be payable entirely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will accrue at the rate of 9.625% per annum; PIK Interest will accrue at the rate of 10.375% per annum. Holdings LLC may redeem all or any portion of the PIK Notes at any time prior to October 15, 2016 at a price equal to 102% of the aggregate principal plus accrued interest; subsequent to October 15, 2016 but before October 15, 2017 , the PIK Notes may be redeemed at a price equal to 101% of the aggregate principal plus accrued interest. The PIK Notes may be redeemed at par plus accrued interest subsequent to October 15, 2017 . 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solidated Financial Statements of the Company. While not required, the Company has made and intends to make future payments to Holdings LLC in order to fund payments related to the PIK Notes, provided that such payments are permitted under the covenants of the New Credit Facilities and the Notes. For the years ended December 31, 2015 and December 31, 2014 , the Company declared and paid its parent, Holdings LLC, return-of-capital distributions of $38.4 million and $37.6 million , respectively, related to the PIK Notes.</t>
  </si>
  <si>
    <t>STOCK-BASED AWARDS</t>
  </si>
  <si>
    <t>Disclosure of Compensation Related Costs, Share-based Payments [Abstract]</t>
  </si>
  <si>
    <t>Stock-Based Awards</t>
  </si>
  <si>
    <t xml:space="preserve">STOCK-BASED AWARDS The Company’s indirect parent adopted the Ancelux Topco S.C.A. Equity Incentive Plan (the “Topco Plan”), which provides for employees, directors and consultants of the Company to be granted options and RSUs, which represent the option to purchase or rights to own investor interests in an indirect parent entity of the Company, respectively. Under the Topco Plan, an aggregate of 613,710 investor interests may be the subject of grants of options or restricted share units (subject to adjustment as provided in the Plan), of which 76,597 remain available for grant as of December 31, 2015 . All awards granted and outstanding pursuant to these plans have a term not greater than 10 years from the original date of grant. In 2015, the Company’s indirect parent entity paid return-of-capital distributions to its shareholders and stock-based award holders of $216 million . Under the terms of the Topco Plan and the predecessor plans under which the equity awards were issued, an equitable adjustment was required to be made to all stock-based awards outstanding upon a return-of-capital distribution such that no dilution or enlargement of benefits occurred. The stock-based awards outstanding as of the date of the distribution were modified as follows: • Vested option holders received an immediate cash distribution. • Unvested option holders will receive a cash distribution upon vesting of the original award. Options granted typically vest over a five -year term with 20% of the options vesting on the first anniversary of the grant date and the remainder vesting in equal quarterly installments over the next 16 quarters thereafter. • RSU holders either received an immediate cash distribution or will receive a cash distribution upon vesting of the awards dependent upon the terms of the individual award and the equity plan under which the award was originally granted. In accordance with ASC 718, Compensation-Stock Compensation, the changes to the awards were accounted for as a modification. As such, the fair value of each award immediately before and after the modification was compared, and no incremental stock-compensation was recognized. As of December 31, 2015 , a maximum of $14.0 million of future cash distributions may be paid over the next five years contingent upon vesting of the original awards as a result of this modification. Stock Options Stock options granted are in an indirect parent entity of the Company and entitles the grantee to an investor interest in that entity upon exercise. Proceeds from option exercises are paid to the Company’s indirect parent entity, which issues the equity awards. The activity for stock options in the indirect parent entity of the Company for the year ended December 31, 2015 was as follows: Number of Units (in thousands) Weighted Average Exercise Price Weighted Average Remaining Contractual Term (in years) Aggregate Intrinsic Value (in thousands) Outstanding at December 31, 2014 446 $ 71.86 Granted 86 126.78 Exercised (47 ) 68.86 Forfeited/Expired (42 ) 73.78 Outstanding at December 31, 2015 443 82.69 7.9 $ 19,938 Exercisable at December 31, 2015 142 71.09 7.5 7,585 Vested and expected to vest at December 31, 2015 417 82.99 7.7 18,708 The Company estimates the fair value of each stock option on the date of grant using the Black-Scholes option-pricing model. The Black-Scholes option-pricing model requires various assumptions, including fair value of the underlying investor interest, volatility, expected option life, risk-free interest rate and expected dividends. The fair value of the underlying investor interest was based on the fair value on the grant date. The expected term was based on the remaining contractual term of the options and the expected exercise behavior of employees. Expected volatility was calculated based on the volatilities of a peer group of companies. The risk-free interest rate of the option is based on the U.S. Treasury rate for the expected term of the option. The following weighted-average assumptions were used in the Black-Scholes calculations: Year Ended December 31, 2015 2014 2013 Expected volatility 43.3 % 46.0 % 44.9 % Expected term (in years) 4.0 4.4 4.8 Weighted-average risk-free interest rate 1.2 % 1.5 % 0.9 % Weighted-average fair value of the underlying common stock $ 126.78 $ 79.03 $ 144.26 Expected dividends — — — Additional information regarding stock options was as follows (in thousands, except per share data): Year Ended December 31, 2015 2014 2013 Weighted-average grant date fair value of options granted $ 44.25 $ 30.84 $ 56.44 Total intrinsic value of options exercised 1,619 3,441 26,692 Restricted Share Units Each RSU entitles the grantee to an investor interest in an indirect parent entity of the Company, or, at the discretion of the indirect parent entity, cash equal to the fair market value of the award at the settlement date. RSU activity for the year ended December 31, 2015 was as follows: Number of Units (in thousands) Weighted Average Grant Date Fair Value Outstanding at December 31, 2014 38 $ 69.04 Granted — — Vested (21 ) 69.13 Forfeited — 68.93 Outstanding at December 31, 2015 17 68.93 The total fair value of RSUs that vested for the years ended December 31, 2015 , 2014 and 2013 were $2.4 million , $3.3 million and $2.0 million , respectively. Summary of Stock-Based Compensation Expense Stock-based compensation was included in the following captions within the Consolidated Statements of Operations (in thousands) for the following periods: Year Ended December 31, 2015 2014 2013 Cost of revenues $ 99 $ 113 $ 190 Technology and development 2,774 3,206 4,080 Marketing and advertising 597 957 1,006 General and administrative 4,213 3,728 3,048 Total stock-based compensation $ 7,683 $ 8,004 $ 8,324 Unrecognized stock-based compensation for stock options and RSUs at December 31, 2015 was as follows (in thousands, except years): Unrecognized Stock-Based Compensation Weighted Average Remaining Period of Recognition (in years) Stock options $ 11,754 3.0 RSUs 1,478 0.5 Total unrecognized stock-based compensation at December 31, 2015 $ 13,232 </t>
  </si>
  <si>
    <t>GUARANTOR CONDENSED CONSOLIDATING FINANCIAL STATEMENTS</t>
  </si>
  <si>
    <t>Organization, Consolidation and Presentation of Financial Statements [Abstract]</t>
  </si>
  <si>
    <t>Guarantor Condensed Consolidating Financial Statements</t>
  </si>
  <si>
    <t>GUARANTOR CONDENSED CONSOLIDATING FINANCIAL STATEMENTS 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specifically, that the guarantee of a Guarantor Subsidiary by its terms shall be automatically and unconditionally released and discharged upon: (1) (a) any sale, exchange or transfer (by merger or otherwise) of (i) the equity capital of such Guarantor Subsidiary, after which the applicable Guarantor Subsidiary is no longer a restricted subsidiary of the Company, or (ii) all or substantially all the assets of such Guarantor Subsidiary; provided that such sale, exchange or transfer of equity capital or assets is made in compliance with the applicable provisions of the Indenture; (b) the release or discharge of the guarantee by such Guarantor Subsidiary of the indebtedness (other than a release or discharge by, or as a result of, payment under such other guarantee) or the repayment of the indebtedness, in each case, which resulted in the obligations to guarantee the Notes; (c) the proper designation of any restricted subsidiary that is a Guarantor Subsidiary as an Unrestricted Subsidiary as defined in the Indenture; or (d) the Issuer exercising legal defeasance under the Indenture or the Issuer’s obligations under the Indenture being discharged in accordance with the terms of the Indenture; and (2) the Company delivering to the trustee under the Indenture an officer’s certificate and an opinion of counsel, each stating that all conditions precedent provided for in the Indenture relating to such transaction have been complied with. The Company is the indirect parent company of the Issuer and also guarantees the Notes. The Indenture does not provide for the automatic release of the Company’s guarantee of the Notes, and the Company is subject to the restrictive covenants under the Indenture, including the restrictions on a merger or sale or substantially all of the assets of the Company. See Note 8 for further information regarding the Notes. The Guarantor Subsidiaries are exempt from reporting under the Securities and Exchange Act of 1934, as amended (the “Exchange Act”), pursuant to Rule 12h-5 under the Exchange Act. As such, the Company is presenting the following Condensed Consolidating Balance Sheets, Statements of Operations, Statements of Comprehensive Income (Loss) and Statements of Cash Flows as set forth below of the Parent, Issuer, Guarantor Subsidiaries and the Non-Guarantor subsidiaries. Basis of Presentation The same accounting policies as described in the Condensed Consolidated Financial Statements are used by each entity in the Consolidated Financial Statements,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ed Financial Statements, income tax benefit (expense) has been allocated based on each such domestic subsidiary’s relative pretax income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Other than the adjustments related to the adoption of ASU 2015-03 and ASU 2015-17 as discussed in the Recent Accounting Pronouncements section in Note 1 , these reclassifications did not have a significant impact on the Condensed Consolidated Financial Statements. Refer to the Basis of Presentation section in Note 1 for a reconciliation of the effect of the adoption of ASU 2015-03 and ASU 2015-17 on the Company’s Consolidated Balance Sheets as of December 31, 2014 . The reclassification of deferred financing costs is applicable only to the Issuer entity and the reclassification of the current deferred income taxes is applicable only to the Guarantor entities. ANCESTRY.COM LLC CONDENSED CONSOLIDATING BALANCE SHEETS (in thousands) December 31, 2015 Parent Issuer Guarantor Subsidiaries Non- Guarantor Subsidiaries Elimination Total ASSETS Current assets: Cash and cash equivalents $ 102 $ — $ 125,795 $ 2,260 $ — $ 128,157 Restricted cash — — 2,412 — — 2,412 Accounts receivable, net of allowances — — 13,363 261 — 13,624 Prepaid expenses — 64 12,019 145 — 12,228 Other current assets — — 6,153 135 — 6,288 Intercompany receivables 57 — 135 1,188 (1,380 ) — Total current assets 159 64 159,877 3,989 (1,380 ) 162,709 Property and equipment, net — — 54,415 380 — 54,795 Content databases, net — — 281,566 715 — 282,281 Intangible assets, net — — 159,736 — — 159,736 Goodwill — — 947,613 670 — 948,283 Investment in subsidiary 282,222 1,209,851 211,201 126 (1,703,400 ) — Other assets — 1,090 12,583 283 — 13,956 Total assets $ 282,381 $ 1,211,005 $ 1,826,991 $ 6,163 $ (1,704,780 ) $ 1,621,760 LIABILITIES AND MEMBER’S INTERESTS Current liabilities: Accounts payable $ — $ — $ 12,649 $ 471 $ — $ 13,120 Accrued expenses — 1,377 47,860 1,222 — 50,459 Acquisition-related liabilities — — 2,412 — — 2,412 Deferred revenues — — 171,797 25 — 171,822 Current portion of long-term debt, net — 7,087 — — — 7,087 Intercompany payables 66 — 1,205 109 (1,380 ) — Total current liabilities 66 8,464 235,923 1,827 (1,380 ) 244,900 Long-term debt, net — 989,256 — — — 989,256 Deferred income taxes — — 59,809 — — 59,809 Other long-term liabilities — — 46,748 129 — 46,877 Total liabilities 66 997,720 342,480 1,956 (1,380 ) 1,340,842 Total member’s interests 282,315 213,285 1,484,511 4,207 (1,703,400 ) 280,918 Total liabilities and member’s interests $ 282,381 $ 1,211,005 $ 1,826,991 $ 6,163 $ (1,704,780 ) $ 1,621,760 ANCESTRY.COM LLC CONDENSED CONSOLIDATING BALANCE SHEETS (in thousands) December 31, 2014 Parent Issuer Guarantor Subsidiaries Non- Guarantor Subsidiaries Elimination Total ASSETS Current assets: Cash and cash equivalents $ 297 $ 153 $ 104,690 $ 3,354 $ — $ 108,494 Restricted cash — 45,280 3,806 — — 49,086 Accounts receivable, net of allowances — — 6,690 4,551 — 11,241 Prepaid expenses — — 9,668 162 — 9,830 Other current assets — — 1,623 190 — 1,813 Intercompany receivables 46 — 2,895 811 (3,752 ) — Total current assets 343 45,433 129,372 9,068 (3,752 ) 180,464 Property and equipment, net — — 36,551 555 — 37,106 Content databases, net — — 281,998 817 — 282,815 Intangible assets, net — — 269,054 — — 269,054 Goodwill — — 947,563 720 — 948,283 Investment in subsidiary 496,781 1,278,254 423,266 48 (2,198,349 ) — Other assets — 318 2,617 240 — 3,175 Total assets $ 497,124 $ 1,324,005 $ 2,090,421 $ 11,448 $ (2,202,101 ) $ 1,720,897 LIABILITIES AND MEMBER’S INTERESTS Current liabilities: Accounts payable $ — $ 60 $ 11,026 $ 429 $ — $ 11,515 Accrued expenses — 7,051 35,747 4,231 — 47,029 Acquisition-related liabilities — 45,280 3,806 — — 49,086 Deferred revenues — — 144,969 41 — 145,010 Current portion of long-term debt, net — 46,537 — — — 46,537 Intercompany payables — — 825 2,927 (3,752 ) — Total current liabilities — 98,928 196,373 7,628 (3,752 ) 299,177 Long-term debt, net — 799,403 — — — 799,403 Deferred income taxes — — 110,220 (36 ) — 110,184 Other long-term liabilities — — 16,406 — — 16,406 Total liabilities — 898,331 322,999 7,592 (3,752 ) 1,225,170 Total member’s interests 497,124 425,674 1,767,422 3,856 (2,198,349 ) 495,727 Total liabilities and member’s interests $ 497,124 $ 1,324,005 $ 2,090,421 $ 11,448 $ (2,202,101 ) $ 1,720,897 ANCESTRY.COM LLC CONDENSED CONSOLIDATING STATEMENT OF OPERATIONS (in thousands) Year Ended December 31, 2015 Parent Issuer Guarantor Subsidiaries Non-Guarantor Subsidiaries Elimination Total Total revenues $ — $ — $ 681,709 $ 13,751 $ (12,355 ) $ 683,105 Total cost of revenues — — 174,735 1,339 (12,355 ) 163,719 Gross profit — — 506,974 12,412 — 519,386 Operating expenses: Technology and development — — 95,483 1,622 — 97,105 Marketing and advertising — — 163,060 8,034 — 171,094 General and administrative — 522 51,687 2,218 — 54,427 Amortization of acquired intangible assets — — 109,318 — — 109,318 Total operating expenses — 522 419,548 11,874 — 431,944 Income (loss) from operations — (522 ) 87,426 538 — 87,442 Interest income (expense), net — (81,598 ) 542 — — (81,056 ) Other expense, net — — (305 ) (29 ) — (334 ) Income (loss) before income taxes — (82,120 ) 87,663 509 — 6,052 Income tax benefit (expense) — 30,081 (6,576 ) (139 ) — 23,366 Income (loss) before loss from subsidiaries — (52,039 ) 81,087 370 — 29,418 Income (loss) from subsidiaries 29,418 23,619 (27,961 ) — (25,076 ) — Net income (loss) $ 29,418 $ (28,420 ) $ 53,126 $ 370 $ (25,076 ) $ 29,418 ANCESTRY.COM LLC CONDENSED CONSOLIDATING STATEMENT OF OPERATIONS (in thousands) Year Ended December 31, 2014 Parent Issuer Guarantor Subsidiaries Non-Guarantor Subsidiaries Elimination Total Total revenues $ — $ — $ 617,633 $ 19,486 $ (17,575 ) $ 619,544 Total cost of revenues — — 153,575 3,553 (17,575 ) 139,553 Gross profit — — 464,058 15,933 — 479,991 Operating expenses: Technology and development — — 92,318 1,903 — 94,221 Marketing and advertising — — 158,359 10,177 — 168,536 General and administrative — 5,628 52,542 2,801 — 60,971 Amortization of acquired intangible assets — — 147,681 — — 147,681 Total operating expenses — 5,628 450,900 14,881 — 471,409 Income (loss) from operations — (5,628 ) 13,158 1,052 — 8,582 Interest income (expense), net — (69,579 ) (105 ) 4 — (69,680 ) Other expense, net — (8 ) (150 ) (210 ) — (368 ) Income (loss) before income taxes — (75,215 ) 12,903 846 — (61,466 ) Income tax benefit (expense) — 25,446 17,465 (173 ) — 42,738 Income (loss) before loss from subsidiaries — (49,769 ) 30,368 673 — (18,728 ) Loss from subsidiaries (18,728 ) (30,874 ) (79,970 ) — 129,572 — Net income (loss) $ (18,728 ) $ (80,643 ) $ (49,602 ) $ 673 $ 129,572 $ (18,728 ) ANCESTRY.COM LLC CONDENSED CONSOLIDATING STATEMENT OF OPERATIONS (in thousands) Year Ended December 31, 2013 Parent Issuer Guarantor Subsidiaries Non-Guarantor Subsidiaries Elimination Total Total revenues $ — $ — $ 537,910 $ 22,006 $ (19,525 ) $ 540,391 Total cost of revenues — — 131,132 3,835 (19,525 ) 115,442 Gross profit — — 406,778 18,171 — 424,949 Operating expenses: Technology and development — — 83,957 1,766 — 85,723 Marketing and advertising — — 131,585 13,518 — 145,103 General and administrative — 500 52,531 2,660 — 55,691 Amortization of acquired intangible assets — — 185,193 — — 185,193 Total operating expenses — 500 453,266 17,944 — 471,710 Income (loss) from operations — (500 ) (46,488 ) 227 — (46,761 ) Interest income (expense), net — (97,829 ) (512 ) 504 — (97,837 ) Other expense, net — — (474 ) (181 ) — (655 ) Income (loss) before income taxes — (98,329 ) (47,474 ) 550 — (145,253 ) Income tax benefit (expense) — 35,890 29,798 (135 ) — 65,553 Income (loss) before loss from subsidiaries — (62,439 ) (17,676 ) 415 — (79,700 ) Loss from subsidiaries (79,700 ) (71,902 ) (134,242 ) (331 ) 286,175 — Net income (loss) $ (79,700 ) $ (134,341 ) $ (151,918 ) $ 84 $ 286,175 $ (79,700 ) ANCESTRY.COM LLC CONDENSED CONSOLIDATING STATEMENTS OF COMPREHENSIVE INCOME (LOSS) (in thousands) Year Ended December 31, 2015 Parent Issuer Guarantor Subsidiaries Non-Guarantor Subsidiaries Elimination Total Net income (loss) $ 29,418 $ (28,420 ) $ 53,126 $ 370 $ (25,076 ) $ 29,418 Other comprehensive income (loss) — — — — — — Total comprehensive income (loss) $ 29,418 $ (28,420 ) $ 53,126 $ 370 $ (25,076 ) $ 29,418 Year Ended December 31, 2014 Parent Issuer Guarantor Subsidiaries Non-Guarantor Subsidiaries Elimination Total Net income (loss) $ (18,728 ) $ (80,643 ) $ (49,602 ) $ 673 $ 129,572 $ (18,728 ) Other comprehensive income (loss) — — — — — — Total comprehensive income (loss) $ (18,728 ) $ (80,643 ) $ (49,602 ) $ 673 $ 129,572 $ (18,728 ) Year Ended December 31, 2013 Parent Issuer Guarantor Subsidiaries Non-Guarantor Subsidiaries Elimination Total Net income (loss) $ (79,700 ) $ (134,341 ) $ (151,918 ) $ 84 $ 286,175 $ (79,700 ) Other comprehensive income (loss) — — — — — — Total comprehensive income (loss) $ (79,700 ) $ (134,341 ) $ (151,918 ) $ 84 $ 286,175 $ (79,700 ) ANCESTRY.COM LLC CONDENSED CONSOLIDATING STATEMENTS OF CASH FLOWS (in thousands) Year Ended December 31, 2015 Parent Issuer Guarantor Subsidiaries Non-Guarantor Subsidiaries Elimination Total Net cash provided by (used in) operating activities $ 129,619 $ 47,087 $ 240,719 $ (1,072 ) $ (216,736 ) $ 199,617 Investing activities: Capitalization of content databases — — (32,514 ) — — (32,514 ) Purchases of property and equipment — — (15,083 ) (34 ) — (15,117 ) Issuance of related-party note receivable — — (10,000 ) — — (10,000 ) Investment in subsidiaries (63 ) (32,072 ) — (78 ) 32,213 — Return of capital from subsidiaries 124,650 72,720 219,939 — (417,309 ) — Net cash provided by (used in) investing activities 124,587 40,648 162,342 (112 ) (385,096 ) (57,631 ) Financing activities: Excess tax benefits from stock-based compensation — — — 27 — 27 Proceeds from credit facilities — 727,650 — — — 727,650 Principal payments on debt — (586,370 ) — — — (586,370 ) Payment of debt-offering costs — (9,229 ) — — — (9,229 ) Return-of-capital distributions (254,401 ) — — — — (254,401 ) Capital contribution from parent — — 32,150 63 (32,213 ) — Return of capital to parent — (219,939 ) (197,370 ) — 417,309 — Intercompany dividends paid — — (216,736 ) — 216,736 — Net cash provided by (used in) financing activities (254,401 ) (87,888 ) (381,956 ) 90 601,832 (122,323 ) Net increase (decrease) in cash and cash equivalents (195 ) (153 ) 21,105 (1,094 ) — 19,663 Cash and cash equivalents at beginning of period 297 153 104,690 3,354 — 108,494 Cash and cash equivalents at end of period $ 102 $ — $ 125,795 $ 2,260 $ — $ 128,157 ANCESTRY.COM LLC CONDENSED CONSOLIDATING STATEMENTS OF CASH FLOWS (continued) (in thousands) Year Ended December 31, 2014 Parent Issuer Guarantor Subsidiaries Non-Guarantor Subsidiaries Elimination Total Net cash provided by (used in) operating activities $ 37,543 $ 129,471 $ 211,511 $ (4,208 ) $ (218,997 ) $ 155,320 Investing activities: Capitalization of content databases — — (37,566 ) — — (37,566 ) Purchases of property and equipment — — (21,547 ) (274 ) — (21,821 ) Issuance of related-party note receivable — — — — — — Investment in subsidiaries — (25,448 ) (60 ) (48 ) 25,556 — Return of capital from subsidiaries — — 66,860 — (66,860 ) — Net cash provided by (used in) investing activities — (25,448 ) 7,687 (322 ) (41,304 ) (59,387 ) Financing activities: Member’s capital contributions 26 — — — — 26 Excess tax benefits from stock-based compensation — — 4,063 — — 4,063 Principal payments on debt — (37,572 ) — — — (37,572 ) Return-of-capital distributions (37,610 ) — — — — (37,610 ) Payment of contingent consideration — — (2,900 ) — — (2,900 ) Capital contribution from parent — — 25,496 60 (25,556 ) — Return of capital to parent — (66,860 ) — — 66,860 — Intercompany dividends paid — — (201,529 ) (17,468 ) 218,997 — Net cash used in financing activities (37,584 ) (104,432 ) (174,870 ) (17,408 ) 260,301 (73,993 ) Net increase (decrease) in cash and cash equivalents (41 ) (409 ) 44,328 (21,938 ) — 21,940 Cash and cash equivalents at beginning of period 338 562 60,362 25,292 — 86,554 Cash and cash equivalents at end of period $ 297 $ 153 $ 104,690 $ 3,354 $ — $ 108,494 ANCESTRY.COM LLC CONDENSED CONSOLIDATING STATEMENTS OF CASH FLOWS (continued) (in thousands) Year Ended December 31, 2013 Parent Issuer Guarantor Subsidiaries Non-Guarantor Subsidiaries Elimination Total Net cash provided by (used in) operating activities $ 342 $ (25,037 ) $ 199,246 $ (3,916 ) $ (7,656 ) $ 162,979 Investing activities: Capitalization of content databases — — (22,164 ) (75 ) — (22,239 ) Purchases of property and equipment — — (26,597 ) (117 ) — (26,714 ) Issuance of related-party note receivable — — (9,000 ) — — (9,000 ) Collection of intercompany loans — — — 26,200 (26,200 ) Investment in subsidiaries (2,853 ) (42,227 ) (864 ) — 45,944 — Return of capital from subsidiaries — 144,832 20,734 — (165,566 ) — Net cash provided by (used in) investing activities (2,853 ) 102,605 (37,891 ) 26,008 (145,822 ) (57,953 ) Financing activities: Member’s capital contributions 2,557 — — — — 2,557 Excess tax benefits from stock-based compensation 292 — — — — 292 Proceeds from exercise of stock options — — 457 — — 457 Taxes paid related to net share settlement of stock-based awards — — (595 ) — — (595 ) Principal payments on debt — (47,896 ) — — — (47,896 ) Payment of deferred financing costs — (8,938 ) — — — (8,938 ) Repayment of intercompany loans payable — — (26,200 ) — 26,200 — Capital contribution from parent — 499 45,080 365 (45,944 ) — Return of capital to parent — (17,313 ) (144,832 ) (3,421 ) 165,566 — Intercompany dividends paid — (3,828 ) (3,828 ) — 7,656 — Net cash provided by (used) in financing activities 2,849 (77,476 ) (129,918 ) (3,056 ) 153,478 (54,123 ) Net increase in cash and cash equivalents 338 92 31,437 19,036 — 50,903 Cash and cash equivalents at beginning of period — 470 28,925 6,256 — 35,651 Cash and cash equivalents at end of period $ 338 $ 562 $ 60,362 $ 25,292 $ — $ 86,554</t>
  </si>
  <si>
    <t>INCOME TAXES</t>
  </si>
  <si>
    <t>Income Tax Disclosure [Abstract]</t>
  </si>
  <si>
    <t>Income Taxes</t>
  </si>
  <si>
    <t>INCOME TAXES Income (loss) before income taxes consisted of the following (in thousands): Year Ended December 31, 2015 2014 2013 Income (loss) before income taxes United States $ (72,556 ) $ (148,683 ) $ (197,976 ) Foreign 78,608 87,217 52,723 Total income (loss) before income taxes $ 6,052 $ (61,466 ) $ (145,253 ) The income tax benefit consisted of the following (in thousands): Year Ended December 31, 2015 2014 2013 Current income tax expense: Federal $ 23,724 $ 9,443 $ 2,769 State 1,201 2,456 1,040 Foreign 2,191 382 2,623 Total 27,116 12,281 6,432 Deferred income tax (benefit): Federal (49,765 ) (54,314 ) (68,549 ) State (2,195 ) (3,747 ) (3,381 ) Foreign 1,478 3,042 (55 ) Total (50,482 ) (55,019 ) (71,985 ) Income tax benefit $ (23,366 ) $ (42,738 ) $ (65,553 ) Total income tax benefit differed from the amounts computed by applying the U.S. federal income tax rate of 35% to income before income tax expense as a result of the following (in thousands): Year Ended December 31, 2015 2014 2013 Computed expected tax expense (benefit) $ 2,118 $ (21,513 ) $ (50,839 ) State income taxes, net of federal tax benefit (945 ) (1,799 ) (2,141 ) Foreign taxes at rates other than 35% (19,925 ) (19,834 ) (6,464 ) Shareholder appraisal litigation related to the Transaction — 3,655 442 Domestic Manufacturing Deduction (2,035 ) — — Research and development tax credits (3,215 ) (2,384 ) (6,671 ) Other 636 (863 ) 120 Income tax benefit $ (23,366 ) $ (42,738 ) $ (65,553 ) Deferred income taxes reflect the net tax effects of temporary differences between the carrying amounts of the assets and liabilities for financial reporting purposes and the amounts used for income tax purposes. The tax effects of temporary differences that give rise to significant portions of the deferred tax assets and liabilities were as follows (in thousands): December 31, 2015 December 31, 2014 Deferred tax assets: Deferred compensation $ 4,191 $ 3,550 Net operating loss carryforwards — U.S. 4,805 5,769 Net operating loss carryforwards — Foreign 813 914 Tax credits 7,101 9,127 Deferred revenue differences 336 — Interest limitation 23,320 21,602 Other accruals and reserves 3,366 2,497 Valuation allowance (2,449 ) (2,023 ) Total gross deferred tax assets 41,483 41,436 Deferred tax liabilities: Intangible assets (90,552 ) (129,750 ) Content in process (4,315 ) (8,635 ) Depreciation differences (3,187 ) (4,432 ) Deferred financing costs (3,132 ) (8,803 ) Total gross deferred tax liabilities (101,186 ) (151,620 ) Net deferred tax liability $ (59,703 ) $ (110,184 ) At December 31, 2015 , the Company had $4.8 million in tax-effected federal and state net operating loss carryforwards that, if unused, begin expiring in 2019 . Although a portion of these carryforwards are subject to the provisions of Internal Revenue Code Section 382, the Company does not believe these limitations will prevent the Company from fully utilizing these carryforwards. Additionally, the Company had $1.7 million in tax-effected foreign net operating loss carryforwards, which included $0.9 million of carryforwards related to excess tax benefits for stock-based compensation. These operating loss carryforwards, if unused, begin expiring in 2016 . Finally, at December 31, 2015 , the Company had $7.1 million in income tax credits, consisting primarily of federal and state research and development tax credits. These tax credits, if unused, begin expiring in 2018 . In assessing whether deferred tax assets would be realized, the Company considered whether it is more likely than not that some portion or all of the deferred tax assets would not be realized. The ultimate realization of deferred tax assets is dependent upon the generation of future taxable income during the periods in which those temporary differences become deductible. The Company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the benefits of these deductible differences, net of the existing valuation allowance, as of December 31, 2015 . A reconciliation of the beginning and ending amounts of gross unrecognized tax benefits is as follows (in thousands): Year Ended December 31, 2015 2014 2013 Gross unrecognized tax benefits at beginning of period $ 16,138 $ 8,671 $ 4,500 Decreases related to lapse of statute of limitations (909 ) (1,443 ) (1,235 ) Decreases related to effective settlements with taxing authorities (243 ) — — Increases related to tax positions taken in prior years — 1,346 3,521 Increases related to tax positions taken in current year 6,810 7,564 1,885 Balance at end of period $ 21,796 $ 16,138 $ 8,671 If recognized, the unrecognized tax benefit would reduce the Company’s effective tax rate. The Company’s policy is to recognize interest and penalties related to unrecognized tax benefits as income tax expense. Accrued interest and penalties related to unrecognized tax benefits was immaterial as of December 31, 2015 and 2014 and for the years ended 2015, 2014 and 2013. The Company has taken positions in certain taxing jurisdictions for which it is reasonably possible that the total amounts of unrecognized tax benefit may decrease within the next twelve months. The possible decrease could result from the expiration of various federal and state statutes of limitation, and relate primarily to various credits claimed in prior year tax returns. The estimated range of possible decreases in the unrecognized tax benefits in the next twelve months is $1.0 million to $1.5 million . As of December 31, 2015 and 2014 , the Company had a $4.6 million and $0.5 million income tax receivable, respectively, recorded within Other current assets on the Consolidated Balance Sheets. The Company files income tax returns primarily in the United States, Ireland and several foreign jurisdictions. With few exceptions, the Company is no longer subject to U.S. federal, state and local or foreign income tax examinations by tax authorities for years prior to 2011.</t>
  </si>
  <si>
    <t>COMMITMENTS AND CONTINGENCIES</t>
  </si>
  <si>
    <t>Commitments and Contingencies Disclosure [Abstract]</t>
  </si>
  <si>
    <t>Commitments and Contingencies</t>
  </si>
  <si>
    <t>COMMITMENTS AND CONTINGENCIES The Company has entered into non-cancelable operating leases for facilities and certain equipment. These leases are primarily for office space, which includes the Company’s corporate headquarters located in Provo, Utah and office space located in San Francisco, California. Rent expense for operating leases with escalating lease payment terms and rent holidays is recognized on a straight-line basis over the lives of the related leases. Rental expense for operating leases was approximately $6.3 million , $6.2 million , and $5.9 million for the years ended December 31, 2015 , 2014 and 2013 , respectively. The Company also entered into a build-to-suit lease arrangement for a new corporate headquarters in January 2015. See Note 4 for further information regarding this arrangement. The following is a schedule by year of future minimum lease payments of for the Company's lease obligations at December 31, 2015 (in thousands): Years Ending December 31, Operating Leases Build-to-Suit Lease Obligation Total Lease Obligations 2016 $ 4,475 $ — $ 4,475 2017 3,440 3,354 $ 6,794 2018 3,934 3,438 $ 7,372 2019 1,953 3,525 $ 5,478 2020 679 3,613 $ 4,292 Thereafter 1,466 23,655 25,121 Total minimum lease payments $ 15,947 $ 37,585 $ 53,532 The Company is required to make escalating minimum annual royalty payments per a 10 -year content digitization and publication agreement. As of December 31, 2015 , the Company had obligations totaling $20.0 million remaining under the terms of this contract. General Legal Proceedings On May 4, 2015, DNA Genotek Inc. (“Genotek”) filed a complaint against Ancestry.com DNA, LLC (“Ancestry DNA”) in the United States District Court for the District of Delaware (Case No. 1:15-cv-00355-SLR). Genotek later filed an amended complaint on July 24, 2015 that asserts causes of action for (1) infringement of U.S. Patent No. 8,221,381; (2) breach of contract for allegedly breaching the Terms and Conditions that governed Ancestry DNA’s purchase of Genotek Saliva Collection Products; (3) conversion; (4) trespass to chattel; and (5) action to quiet title. Ancestry DNA filed a motion to dismiss Genotek’s willful infringement, conversion, trespass to chattel, and action to quiet title claims on August 10, 2015. Genotek responded to the motion to dismiss on September 3, 2015, and Ancestry DNA filed its reply brief on September 18, 2015. As of February 19, 2016, the Court has not yet ruled on this motion. On January 22, 2016, Genotek filed a second amended complaint that adds a false advertising and a false designation of origin claim. Ancestry DNA’s response to the second amended complaint is due on February 19, 2016. Genotek seeks preliminary and permanent injunctive relief, unspecified monetary damages, an award of Ancestry’s profits, and an award of Genotek’s costs and attorneys’ fees incurred in connection with this action. On October 20, 2015, AncestryDNA filed an Inter Partes Review Petition (IPR2016-00060) with the United States Patent and Trademark Office, challenging the validity of claims 1-20, 39-41, 43-47, and 49 of U.S. Patent No. 8,221,381. AncestryDNA intends to defend the litigation vigorously. While no assurances can be given as to outcomes or liability, if any, the Company does not believe that this litigation will be resolved in a manner that would have a material adverse effect on its financial statements. On July 30, 2015 DNA Genotek, Inc. (“Genotek”) filed a complaint in the United States District Court for the District of Delaware against Spectrum DNA, Spectrum Solutions L.L.C., and Spectrum Packaging L.L.C. (collectively “Spectrum”) (Case No. 1:15-cv-00661-SLR). The complaint alleges that Spectrum’s sale of the saliva collection device created by AncestryDNA.com, LLC constitutes infringement of U.S. Patent No. 8,221,381. On January 22, 2016, Genotek filed a first amended complaint that added causes of action for false advertising and false designation of origin. While Ancestry is not a party to this lawsuit, Ancestry has agreed to indemnify Spectrum against Genotek’s patent infringement claims. On August 24, 2015, Genotek filed a preliminary injunction motion seeking to enjoin Spectrum’s sales of saliva collection devices to parties other than Ancestry DNA.com, LLC. On September 4, 2015, Spectrum filed a motion to dismiss for lack of personal jurisdiction. On February 4, 2016, the Court issued an order denying both motions without prejudice and authorizing Genotek to pursue jurisdictional discovery. AncestryDNA intends to defend the litigation vigorously. While no assurances can be given as to outcomes or liability, if any, the Company does not believe that this litigation will be resolved in a manner that would have a material adverse effect on its financial statements. The outcome of either of these Genotek matters is uncertain and cannot be predicted with any certainty. On November, 16, 2015, Ancestry.com Operations Inc. and Ancestry.com DNA, LLC (collectively “Ancestry”) filed a complaint against DNA Diagnostic Center, Inc. (“DDC”) in the United States District Court for the Southern District of Ohio for trademark infringement, unfair competition, false advertising, and breach of contract (Case No. 1:15-cv-00737-SSB-SKB). Ancestry’s claims relate to DDC’s unauthorized use of Ancestry’s registered Ancestry and AncestryDNA trademarks in its advertisements for a competing product and its use of close variations of Ancestry’s registered trademarks, which Ancestry contends has created consumer confusion. Ancestry’s claims are also based upon DDC’s breach of a prior agreement with Ancestry that it would cease the allegedly infringing conduct and false advertising. On January 19, 2016, DDC filed its Answer to Ancestry’s Complaint and filed several Counterclaims, including Counterclaims for trademark infringement, unfair competition, and for cancellation of Ancestry’s registered AncestryDNA trademark. DDC’s Counterclaims are based upon its use and registration of the mark AncestryByDNA, notwithstanding Ancestry’s prior use of the Ancestry trademark since 1983. Ancestry has also filed a motion for a preliminary injunction on its claims, the preliminary injunction hearing was held on January 29, 2016, and DDC has filed an opposition to the motion. On February 16, the Magistrate Judge granted Ancestry’s motion in part, enjoining DDC from using the trademarks “Ancestry,” “Ancestry DNA” and/or “DNA Ancestry.” Both parties have the right to appeal the decision to the District Judge. While the Company cannot assure the ultimate outcome of this litigation, it does not believe it will be resolved in a manner that would have a material adverse effect on its business. As part of the acquisition of Archives.com from Inflection LLC, completed in August 2012, a Marketing Agreement between Inflection LLC and Z-CORP dba OneGreatFamily.com (“OGF”) was assigned to Ancestry.com Operations Inc. In 2014 OGF expressed concerns it was owed monies and demanded an accounting, which the Company offered. After refusing the Company’s offer to provide an accounting under the Marketing Agreement, on or about October 10, 2014, OGF initiated a lawsuit in the Fourth Judicial District Court of the State of Utah against Ancestry.com Inc. and Ancestry.com Operations Inc. The suit is captioned Z-CORP et al. v. Ancestry.com Inc. et al. (Civil No. 140401466), claiming alleged breach of contract, breach of implied covenant of good faith and fair dealing, conversion and intentional interference with prospective economic relations. OGF alleged damages totaling over $30 million plus punitive damages in an unspecified amount. On or about November 13, 2014 Ancestry.com filed a motion to dismiss the complaint in its entirety, for failing to state claims upon which relief may be granted. The Court heard oral arguments on the motion to dismiss on March 9, 2015. At the hearing, OGF conceded the law had changed regarding its intentional interference claim and it was dismissed without prejudice by consent of both parties. On April 1, 2015, the court issued a ruling granting the motion to dismiss as to the remaining claims, with prejudice and on the merits. On May 13, 2015, OGF appealed the court’s ruling to the Utah Supreme Court, which subsequently assigned the appeal to the Utah Court of Appeals. OGF submitted their initial brief on September 4, 2015, and the Company filed its initial brief seeking to affirm the trial court on November 6, 2015. OGF filed a reply brief on January 8, 2016. OGF is appealing only the trial court’s dismissal of OGF’s claims for breach of contract, breach of implied covenant of good faith and fair dealing, and punitive damages. The Utah Court of Appeals has not ruled on the appeal, but oral arguments have been scheduled for May 31, 2016. While the Company cannot assure the ultimate outcome of this matter, the Company does not believe that it will be resolved in a manner that would have a material adverse effect on its business. 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 Appraisal Litigation (In re: Appraisal of Ancestry.com Inc.) On October 21, 2012 , the Company’s predecessor entered into a definitive merger agreement with Global Generations Merger Sub Inc. and its parent company, Ancestry US Holdings Inc., to acquire the Company’s predecessor entity for $32 per share of common stock (the “Merger”). Following the consummation of the Merger on December 28, 2012, three former shareholders, who, combined, owned approximately 1.4 million shares of the predecessor entity’s common stock, instituted two separate appraisal proceedings against Ancestry.com Inc. in the Court of Chancery of the State of Delaware pursuant to Del. C. § 262: Merion Capital, L.P. v. Ancestry.com, Inc. ( C.A. No. 8173) and Merlin Partners LP et al. v. Ancestry.com Inc. (C.A. No. 8175). The two appraisal petitions alleged that the $32 per share price paid to the predecessor entity’s shareholders in the Merger did not represent the fair value of the Company on the date the Merger was consummated. On June 24, 2013, the Court consolidated the two pending appraisal proceedings as In re: Appraisal of Ancestry.com Inc . On February 9, 2015 , the Court issued an order directing the Company to pay the fair value of $32 per share plus interest from the closing of the Merger through the date of payment. Therefore, on February 9, 2015 , the Company paid a total of $51.1 million , which included releasing $45.3 million of restricted cash for the fair value of $32 per share plus $5.8 million for accrued interest.</t>
  </si>
  <si>
    <t>GEOGRAPHIC INFORMATION</t>
  </si>
  <si>
    <t>Segment Reporting [Abstract]</t>
  </si>
  <si>
    <t>Geographic Information</t>
  </si>
  <si>
    <t>GEOGRAPHIC INFORMATION Operating segments are defined as components of an enterprise for which separate financial information is available and evaluated regularly by the chief operating decision maker in deciding how to allocate resources and in assessing performance. For the years ended December 31, 2015 , 2014 and 2013 the Company was organized as, and operated in, one reportable segment. The Company’s assets were primarily located in the United States and not allocated to any specific region. Total revenues were attributed by geographic location based on the location of the customer. The following presents total revenues by geographic region (in thousands): Year Ended December 31, 2015 2014 2013 United States $ 548,981 $ 485,488 $ 417,221 United Kingdom 70,008 67,800 59,447 All other countries 64,116 66,256 63,723 Total revenues $ 683,105 $ 619,544 $ 540,391</t>
  </si>
  <si>
    <t>RELATED PARTIES</t>
  </si>
  <si>
    <t>Related Party Transactions [Abstract]</t>
  </si>
  <si>
    <t>Related Parties</t>
  </si>
  <si>
    <t>RELATED PARTIES The Company pays annual advisory fees to the Sponsors in the aggregate amount of $1.5 million and reimburses the Sponsors for all reasonable expenses that they incur in connection with providing management services to the Company. Advisory fees were $1.5 million and $1.6 million for each of the years ended December 31, 2015 and 2014 . In addition to the advisory fees, for the year ended December 31, 2015 the Company recorded $1.0 million of expense related to certain legal and accounting fees incurred by one of its Sponsors for which the Company intends to reimburse the Sponsor. As of December 31, 2015 and 2014 , the Company owed its indirect parent $0.1 million and $0.4 million , respectively, related to stock-based award activity. The Company also has a $10.0 million note receivable outstanding to its parent entity. Holdings LLC. See Note 8 for additional detail about the note receivable.</t>
  </si>
  <si>
    <t>BASIS OF PRESENTATION AND SUMMARY OF SIGNIFICANT ACCOUNTING POLICIES (Policies)</t>
  </si>
  <si>
    <t>Basis of Presentation</t>
  </si>
  <si>
    <t xml:space="preserve">Basis of Presentation The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The following prior period amounts have been reclassified to conform to the current year presentation of the financial statements: • deferred financing costs have been reclassified to be presented in the Consolidated Balance Sheets as a direct deduction from the debt liability rather than as an asset in accordance with Accounting Standards Update (“ASU”) 2015-03; • the current deferred income tax asset has been reclassified as non-current and netted against the non-current deferred income tax liability in accordance with ASU 2015-17; • the Income Tax Receivable line item has been reclassified to Other Current Assets on the Consolidated Balance Sheets; and • the Prepaid expenses and other current assets line item has been split into individual line items. Refer to the Recent Accounting Pronouncements section below for further information on the adoption of ASU 2015-03 and ASU 2015-17. Basis of Presentation The same accounting policies as described in the Condensed Consolidated Financial Statements are used by each entity in the Consolidated Financial Statements,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ed Financial Statements, income tax benefit (expense) has been allocated based on each such domestic subsidiary’s relative pretax income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Other than the adjustments related to the adoption of ASU 2015-03 and ASU 2015-17 as discussed in the Recent Accounting Pronouncements section in Note 1 , these reclassifications did not have a significant impact on the Condensed Consolidated Financial Statements. Refer to the Basis of Presentation section in Note 1 for a reconciliation of the effect of the adoption of ASU 2015-03 and ASU 2015-17 on the Company’s Consolidated Balance Sheets as of December 31, 2014 . The reclassification of deferred financing costs is applicable only to the Issuer entity and the reclassification of the current deferred income taxes is applicable only to the Guarantor entities. </t>
  </si>
  <si>
    <t>Use of Estimates</t>
  </si>
  <si>
    <t>Use of Estimates The preparation of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timing for recognition of AncestryDNA revenues, determination of the fair value of stock options included in stock-based compensation expense and construction costs incurred under build-to-suit leases , among others. The Company bases its estimates on historical experience and on various assumptions that are believed to be reasonable, the results of which form the basis for the amounts recorded within the Consolidated Financial Statements.</t>
  </si>
  <si>
    <t>Revenue Recognition</t>
  </si>
  <si>
    <t xml:space="preserve">Revenue Recognition The Company recognizes revenue related to sales of subscriptions, products and services when (i) persuasive evidence of an arrangement exists, (ii) delivery has occurred or services have been rendered to the customer, (iii) the fee is fixed or determinable, and (iv) collectability is reasonably assured. Subscription revenues are derived by providing access to the Company’s technologies and content on its various websites. Subscription fees are collected primarily from credit cards through the Company’s websites at the beginning of the subscription period. Subscription revenues are recognized ratably over the subscription period, ranging from one month to one year, net of estimated cancellations. Subscription revenues are not allocated to any free-trial periods the Company may offer. Service and other revenues are generated primarily from sales of AncestryDNA testing services, family history research services and other products and services. The Company recognizes revenue from sales of its DNA testing services when the DNA results are delivered to the customer or when the likelihood of the DNA kit being submitted by the customer for testing is remote, as determined based on historical submission patterns. Revenues from family history research services are recognized upon completion of the service. Shipping fees billed to customers are included in Service and other revenues, and related shipping costs are included in Cost of service and other revenues. The Company bundles its subscription services with other Ancestry services. For bundles containing multiple elements, revenue is allocated to the elements based on their relative selling price in accordance with the selling price hierarchy. Generally, the stand-alone selling price for each deliverable is determined by vendor specific objective evidence of fair value (“VSOE”), if such information is available. VSOE, generally, only exists when the Company sells the deliverable on a stand-alone basis and the majority of the selling prices fall within a reasonably narrow pricing range. In the absence of VSOE, third-party evidence of the selling price is used. Where neither VSOE nor third-party evidence exists for a given element, management’s best estimate of the selling price is used. Key factors that the Company considers in developing its best estimate of the selling price include historical sales prices, prices the Company charges for similar offerings, and the Company’s current pricing strategy. The subscription element is recognized over its estimated subscription period, and other elements are recognized upon shipment of the product or completion of the service. The Company also periodically enters into agreements with third-parties to facilitate sales of its products and services and records revenue on either a gross or net basis in accordance with Financial Accounting Standards Board (“FASB”) ASC 605-45, “Revenue Recognition – Principal Agent Considerations.” In determining the appropriate treatment, the Company considers factors such as identification of the primary obligor, latitude in establishing price, determining product or service specifications and credit risk. In certain sales transactions, the Company is required to collect and remit sales and value-added taxes. The Company accounts for these taxes on a net basis and such taxes are not included in revenues on the Consolidated Statements of Operations. The Company maintains an allowance for future subscription cancellations and returns based on historical trends and data specific to each reporting period. The historical cancellation and returns rates are applied to the current period’s revenues as a basis for estimating future returns. Actual customer subscription cancellations and returns are charged against this allowance or against deferred revenue to the extent that revenue has not yet been recognized. This allowance has been reflected as a reduction of revenue and accounts receivable. </t>
  </si>
  <si>
    <t>Cash and Cash Equivalents Cash and cash equivalents consists of highly liquid investments with original maturities of three months or less.</t>
  </si>
  <si>
    <t>Accounts Receivable</t>
  </si>
  <si>
    <t>Accounts Receivable Accounts receivable are recorded at the invoiced amount and are non-interest-bearing.</t>
  </si>
  <si>
    <t>Inventory</t>
  </si>
  <si>
    <t>Inventory Inventory consists primarily of DNA testing kits, which are classified as finished goods and are stated at lower of cost or net realizable value. Cost is determined using the first-in, first-out method. The Company maintains an allowance for excess and obsolete inventory based on historical sales and current inventory levels.</t>
  </si>
  <si>
    <t>Property and Equipment Property and equipment are recorded at cost and are stated net of accumulated depreciation. Property and equipment acquired in business combinations are recorded at estimated fair value. Depreciation is calculated using the straight-line method over the estimated useful lives of the assets. The estimated useful lives are three years for computer equipment, purchased software and furniture and fixtures. Leasehold improvements are amortized over the shorter of the lease term or the estimated useful lives of the assets, generally five years. Repairs and maintenance costs are expensed as incurred. Major renewals and improvements that extend the useful lives of existing assets are capitalized and depreciated over their estimated useful lives. The Company establishes assets and liabilities for the estimated construction costs incurred under build-to-suit lease arrangements where the Company is considered the owner for accounting purposes only, to the extent the Company is involved in the construction of the asset or takes construction risk prior to commencement of a lease. Upon completion of the construction of facilities under build-to-suit leases, the Company evaluates whether these arrangements meet the criteria for sale-leaseback accounting treatment. If the lease does not meet sale-leaseback criteria, the Company will treat the build-to-suit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building’s estimated useful life. At the conclusion of the lease term, the net book values of the asset and financing obligation would be derecognized.</t>
  </si>
  <si>
    <t>Software Development Costs</t>
  </si>
  <si>
    <t>The Company capitalizes certain internal-use software and website development costs during the application and development stage related to specific upgrades and enhancements when it is probable the expenditures will result in additional functionality. These costs are generally amortized on a straight-line basis over the estimated useful life of the asset to Cost of revenues. Costs associated with minor enhancements and maintenance for the Company's websites are expensed as incurred.</t>
  </si>
  <si>
    <t>Content Databases Content databases consists of historical family history records, including census records, birth records, marriage records, death records, immigration documents, photographs, maps, military records, newspapers and other collections that the Company has accumulated in its databases. These records have been digitized and indexed to allow subscribers to search and view the content online and include the costs to acquire or license the historical records, costs incurred by Company employees or by third parties to scan, key and index the content and the fair value allocated to content databases in business acquisitions. The Company does not capitalize any costs associated with the value of its DNA content. The Company also occasionally enters into non-monetary exchanges in order to obtain content records, which are accounted for under ASC 845 Nonmonetary Transactions. The Company generally amortizes content databases on a straight-line basis over 10 years after the content is released for viewing on the Company’s websites. The amortization expense associated with content databases is included in cost of subscription revenues in the Consolidated Statements of Operations. Costs to renew or extend the term of licensed content databases are capitalized and expensed over the life of the license.</t>
  </si>
  <si>
    <t>Goodwill Goodwill represents the excess of the purchase price in a business combination over the fair value of the net tangible and intangible assets acquired. Goodwill is not amortized but rather tested for impairment at least annually or more frequently if events or changes in circumstances indicate that it may be impaired. The Company conducts its annual impairment test as of November 30 based on a single reporting unit. Impairment loss, if any, is recognized when the fair value of goodwill is less than its carrying value.</t>
  </si>
  <si>
    <t>Intangible Assets</t>
  </si>
  <si>
    <t>Intangible Assets The Company amortizes its finite-lived intangible assets over their estimated useful lives, ranging from one to 10 years using methods, which approximate the pattern in which the underlying economic benefits are consumed.</t>
  </si>
  <si>
    <t>Recoverability of Long-Lived Assets</t>
  </si>
  <si>
    <t>Recoverability of Long-Lived Assets The Company reviews content databases, property and equipment and intangible assets with finite lives for impairment whenever events or changes in circumstances indicate that the carrying amount of an asset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group of assets exceeds its fair value.</t>
  </si>
  <si>
    <t>Debt Financing Costs</t>
  </si>
  <si>
    <t>Debt Financing Costs Costs related to debt financing are deferred and amortized to interest expense over the terms of the underlying debt instruments using the effective-interest method.</t>
  </si>
  <si>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overs. Deferred tax assets and liabilities are measured using enacted tax rates expected to be in effect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related to uncertain tax positions in income tax expense.</t>
  </si>
  <si>
    <t>Foreign Currency</t>
  </si>
  <si>
    <t>Foreign Currency The financial statements of foreign subsidiaries whose functional currency is the U.S. dollar are remeasured into U.S. dollars using period-end or historical exchange rates for assets and liabilities and average exchange rates for the period for revenues and expenses. Net foreign currency remeasurement gains and losses are included in Other expense, net in the accompanying Consolidated Statements of Operations.</t>
  </si>
  <si>
    <t>Stock-Based Compensation</t>
  </si>
  <si>
    <t>Stock-Based Compensation The Company’s stock-based compensation plan allows for the issuance of stock-based awards, including stock options and restricted share units (“RSUs”) to employees, officers and directors. As of December 31, 2015 and 2014 , outstanding stock-based awards are in an indirect parent entity of the Company. Each award represents a contingent right to receive an equivalent investor interest upon exercise of the option or vesting of an RSU. Stock-based compensation expense is recorded by amortizing the fair value of each stock-based award expected to vest on a straight-line basis over the requisite service period of the award. The fair value of each stock option award is calculated on the date of grant using the Black-Scholes option-pricing model. The Black-Scholes model requires various assumptions, including fair value of the underlying investor interest, volatility, expected option life, risk-free interest rate and expected dividends. The fair value of the underlying investor interest is determined based on the fair value as of the grant date. In addition, assumptions are made regarding the rate of forfeiture of stock-based awards prior to vesting. The Company estimates forfeiture rates based on historical forfeitures of its stock options and RSUs. To the extent the actual forfeiture rate is different from the estimate, stock-based compensation expense is adjusted accordingly. If any of the assumptions used in estimating the fair value of awards change significantly or the actual forfeiture rate is different than the estimate, stock-based compensation expense may differ materially in the future from that recorded in the current period. Because the Company’s indirect parent entity is privately held and there is no public market for its equity, the fair value of an investor interest is determined by the Company’s Operating Committee, which considered numerous objective and subjective factors to determine the fair value of its investor interests at each meeting at which awards were approved. The factors included, but were not limited to: (i) estimates of fair value completed by third-party valuation firms; (ii) the Company’s actual operating and financial results; (iii) current business conditions and projections; and (iv) the lack of marketability. Investor interests for RSUs are issued on their respective vesting dates, generally, net of the minimum statutory tax withholding requirements. As a result, the actual number of investor interests issued will generally be fewer than the actual number of RSUs outstanding.</t>
  </si>
  <si>
    <t>Leases</t>
  </si>
  <si>
    <t>Leases Leases are categorized at their inception as either operating or capital leases. Lease costs, including any rent holidays or other incentives, are recognized on a straight-line basis over the term of the lease.</t>
  </si>
  <si>
    <t>External Marketing and Advertising</t>
  </si>
  <si>
    <t>External Marketing and Advertising The Company expenses the production costs of advertising the first time the advertising takes place. All other types of marketing and advertising costs are expensed as incurred.</t>
  </si>
  <si>
    <t>Research and Development</t>
  </si>
  <si>
    <t>Research and Development All expenditures for research and development are charged to technology and development expense as incurred.</t>
  </si>
  <si>
    <t>Recent Accounting Pronouncements</t>
  </si>
  <si>
    <t>Recent Accounting Pronouncements In November 2015, the FASB issued ASU 2015-17, Income Taxes (Topic 740), Balance Sheet Classification of Deferred Taxes. Deferred tax assets and deferred tax liabilities have historically been separated between current and non-current; however, this amendment, in connection with the FASB’s Simplification Initiative, requires these items now be classified as non-current in the balance sheet. For public business entities, this becomes effective December 15, 2016 and all interim periods within those annual periods. For all other entities this is effective December 15, 2017 and interim periods beginning after December 15, 2018. Early adoption is permitted, and the application of this amendment may be applied prospectively or retrospectively. The Company early adopted this standard as of December 31, 2015 and applied the guidance retrospectively. The effect of the adoption of ASU 2015-17 on the Company’s Consolidated Balance Sheet at December 31, 2014 is shown in the Basis of Presentation section abov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The Company early adopted this standard as of March 31, 2015. The effect of the adoption of ASU 2015-03 on the Company’s Consolidated Balance Sheet at December 31, 2014 is shown in the Basis of Presentation section above. In April 2015, the FASB issued ASU 2015-05, Intangibles-Goodwill and Other-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The Company early adopted this standard as of March 31, 2015 and applied the guidance prospectively. It did not have a material impact on the Company’s Consolidated Financial Statements. In May 2014, the FASB issued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which defers by one year the effective dates of its new revenue recognition standard for public and nonpublic entities. As a result, this guidance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Public and nonpublic entities would be permitted to adopt the standard as early as the original public entity effective date; early adoption prior to that date would not be permitted.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BASIS OF PRESENTATION AND SUMMARY OF SIGNIFICANT ACCOUNTING POLICIES (Tables)</t>
  </si>
  <si>
    <t>Schedule of Reconciliation of Reclassifications Effect on Condensed Consolidated Balance Sheets</t>
  </si>
  <si>
    <t>The following is a reconciliation of the effect of these reclassifications on the Company’s Consolidated Balance Sheet at December 31, 2014 (in thousands): At December 31, 2014 As Reported Adjustments As Revised Assets: Income tax receivable $ 458 $ (458 ) $ — Current deferred income taxes 5,277 (5,277 ) — Prepaid expenses and other current assets 12,143 (12,143 ) — Prepaid expenses — 9,830 9,830 Other current assets — 1,813 1,813 Other assets 28,514 (25,339 ) 3,175 Liabilities: Current portion of long-term debt 47,495 (958 ) 46,537 Long-term debt, net 824,742 (25,339 ) 799,403 Deferred income taxes 115,461 (5,277 ) 110,184</t>
  </si>
  <si>
    <t>Schedule Of Allowances For Sales Returns And Allowances For Uncollectible Accounts</t>
  </si>
  <si>
    <t>The following table summarizes the activity for the sales returns allowances (in thousands): Year Ended December 31, 2015 2014 2013 Balance at beginning of period $ 540 $ 605 $ 661 Amounts reserved against revenue 2,640 2,289 1,900 Actual returns (2,507 ) (2,354 ) (1,956 ) Balance at end of period $ 673 $ 540 $ 605</t>
  </si>
  <si>
    <t>CASH AND CASH EQUIVALENTS (Tables)</t>
  </si>
  <si>
    <t>Cash and cash equivalents consisted of the following (in thousands): December 31, December 31, Cash $ 46,616 $ 63,995 Cash equivalents: Money market funds 81,541 44,499 Total cash and cash equivalents $ 128,157 $ 108,494</t>
  </si>
  <si>
    <t>FAIR VALUE MEASUREMENTS (Tables)</t>
  </si>
  <si>
    <t>Summary of Financial Instruments of Company at Fair Value Based on Valuation Approach Applied to each Class of Security</t>
  </si>
  <si>
    <t>The following table summarizes the financial instruments of the Company at fair value based on the valuation approach applied to each class of security as of December 31, 2015 (in thousands): Fair Value Measurement at Reporting Date Using Carrying Quoted Prices in Active Markets for Identical Assets (Level 1) Significant Other Observable Inputs (Level 2) Significant Unobservable Inputs (Level 3) Assets: Cash equivalents: Money market funds $ 81,541 $ 81,541 $ — $ — Total assets $ 81,541 $ 81,541 $ — $ — The following table summarizes the financial instruments of the Company at fair value based on the valuation approach applied to each class of security at December 31, 2014 (in thousands): Fair Value Measurement at Reporting Date Using Carrying Quoted Prices in Active Markets for Identical Assets (Level 1) Significant Other Observable Inputs (Level 2) Significant Unobservable Inputs (Level 3) Assets: Cash equivalents: Money market funds $ 44,499 $ 44,499 $ — $ — Total assets $ 44,499 $ 44,499 $ — $ —</t>
  </si>
  <si>
    <t>PROPERTY AND EQUIPMENT (Tables)</t>
  </si>
  <si>
    <t>Property and equipment consisted of the following (in thousands): December 31, December 31, Computer equipment $ 62,257 $ 49,779 Purchased software and web-site development costs 9,376 7,148 Furniture and fixtures 6,829 6,507 Leasehold improvements 12,262 11,917 Construction-in-progress, subject to a build-to-suit lease 23,914 — Gross property and equipment 114,638 75,351 Less: accumulated depreciation (59,843 ) (38,245 ) Property and equipment, net $ 54,795 $ 37,106</t>
  </si>
  <si>
    <t>CONTENT DATABASES (Tables)</t>
  </si>
  <si>
    <t>Schedule of Content Databases</t>
  </si>
  <si>
    <t>Content databases consisted of the following (in thousands): December 31, December 31, Content databases $ 347,168 $ 298,737 Content databases not yet placed in service 23,508 40,142 Gross content databases 370,676 338,879 Less: accumulated amortization (88,395 ) (56,064 ) Content databases, net $ 282,281 $ 282,815</t>
  </si>
  <si>
    <t>INTANGIBLE ASSETS AND GOODWILL (Tables)</t>
  </si>
  <si>
    <t>Schedule of Finite-Lived Intangible Assets</t>
  </si>
  <si>
    <t>Intangible assets consisted of the following as of December 31, 2015 and 2014 (in thousands): December 31, 2015 December 31, 2014 Gross Carrying Amount Accumulated Amortization Net Gross Carrying Amount Accumulated Amortization Net Subscriber relationships and contracts $ 221,400 $ (199,245 ) $ 22,155 $ 221,400 $ (155,112 ) $ 66,288 Core technology 247,300 (197,582 ) 49,718 247,300 (147,713 ) 99,587 Trademarks and trade names 118,170 (36,353 ) 81,817 118,170 (24,390 ) 93,780 Other intangible assets 16,530 (10,484 ) 6,046 16,530 (7,131 ) 9,399 Intangible assets $ 603,400 $ (443,664 ) $ 159,736 $ 603,400 $ (334,346 ) $ 269,054</t>
  </si>
  <si>
    <t>Schedule of Finite-Lived Intangible Assets, Future Amortization Expense</t>
  </si>
  <si>
    <t>The following schedule summarizes the future expected amortization expense of acquired intangible assets as of December 31, 2015 for the years indicated (in thousands): Years Ended December 31, 2016 $ 71,238 2017 30,363 2018 11,814 2019 11,701 2020 11,636</t>
  </si>
  <si>
    <t>DEFERRED REVENUE (Tables)</t>
  </si>
  <si>
    <t>Deferred Revenue, by Arrangement, Disclosure</t>
  </si>
  <si>
    <t>Deferred revenue consisted of the following (in thousands): December 31, December 31, Subscription deferred revenue $ 133,115 $ 127,173 Service and other deferred revenue 38,707 17,837 Total deferred revenue $ 171,822 $ 145,010</t>
  </si>
  <si>
    <t>DEBT (Tables)</t>
  </si>
  <si>
    <t>Summary of Outstanding Long Term Debt</t>
  </si>
  <si>
    <t>Outstanding long-term debt consists of the following (in thousands): December 31, 2015 December 31, 2014 Outstanding Principal Unamortized Discount and Deferred Financing Costs Net Carrying Amount Outstanding Principal Unamortized Discount and Deferred Financing Costs Net Carrying Amount New Term Loan $ 733,163 $ (26,222 ) $ 706,941 $ — $ — $ — Term B-1 Loan — — — 452,533 (21,763 ) 430,770 Term B-2 Loan — — — 132,000 (4,758 ) 127,242 Notes 300,000 (10,598 ) 289,402 300,000 (12,072 ) 287,928 Total debt 1,033,163 (36,820 ) 996,343 884,533 (38,593 ) 845,940 Less: Current portion (7,350 ) 263 (7,087 ) (48,348 ) 1,811 (46,537 ) Long-term debt $ 1,025,813 $ (36,557 ) $ 989,256 $ 836,185 $ (36,782 ) $ 799,403</t>
  </si>
  <si>
    <t>Schedule of Year of Future Principal Payments</t>
  </si>
  <si>
    <t>The following is a schedule by year of future principal payments as of December 31, 2015 (in thousands): Years Ending December 31, New Term Loan Notes Total 2016 $ 7,350 $ — $ 7,350 2017 7,350 — 7,350 2018 7,350 — 7,350 2019 7,350 — 7,350 2020 7,350 300,000 307,350 Thereafter 696,413 — 696,413 Total future principal payments $ 733,163 $ 300,000 $ 1,033,163</t>
  </si>
  <si>
    <t>STOCK BASED AWARDS (Tables)</t>
  </si>
  <si>
    <t>Schedule of Share-based Compensation, Stock Options, Activity</t>
  </si>
  <si>
    <t>The activity for stock options in the indirect parent entity of the Company for the year ended December 31, 2015 was as follows: Number of Units (in thousands) Weighted Average Exercise Price Weighted Average Remaining Contractual Term (in years) Aggregate Intrinsic Value (in thousands) Outstanding at December 31, 2014 446 $ 71.86 Granted 86 126.78 Exercised (47 ) 68.86 Forfeited/Expired (42 ) 73.78 Outstanding at December 31, 2015 443 82.69 7.9 $ 19,938 Exercisable at December 31, 2015 142 71.09 7.5 7,585 Vested and expected to vest at December 31, 2015 417 82.99 7.7 18,708</t>
  </si>
  <si>
    <t>Schedule of Share-based Payment Award, Stock Options, Valuation Assumptions</t>
  </si>
  <si>
    <t>The following weighted-average assumptions were used in the Black-Scholes calculations: Year Ended December 31, 2015 2014 2013 Expected volatility 43.3 % 46.0 % 44.9 % Expected term (in years) 4.0 4.4 4.8 Weighted-average risk-free interest rate 1.2 % 1.5 % 0.9 % Weighted-average fair value of the underlying common stock $ 126.78 $ 79.03 $ 144.26 Expected dividends — — —</t>
  </si>
  <si>
    <t>Schedule of Share-based Compensation Arrangement by Share-based Payment Award, Options, Grants in Period, Grant Date Intrinsic Value</t>
  </si>
  <si>
    <t>Additional information regarding stock options was as follows (in thousands, except per share data): Year Ended December 31, 2015 2014 2013 Weighted-average grant date fair value of options granted $ 44.25 $ 30.84 $ 56.44 Total intrinsic value of options exercised 1,619 3,441 26,692</t>
  </si>
  <si>
    <t>Schedule of Share-based Compensation, Restricted Stock Units Award Activity</t>
  </si>
  <si>
    <t>RSU activity for the year ended December 31, 2015 was as follows: Number of Units (in thousands) Weighted Average Grant Date Fair Value Outstanding at December 31, 2014 38 $ 69.04 Granted — — Vested (21 ) 69.13 Forfeited — 68.93 Outstanding at December 31, 2015 17 68.93</t>
  </si>
  <si>
    <t>Schedule of Employee Service Share-based Compensation, Allocation of Recognized Period Costs</t>
  </si>
  <si>
    <t>Stock-based compensation was included in the following captions within the Consolidated Statements of Operations (in thousands) for the following periods: Year Ended December 31, 2015 2014 2013 Cost of revenues $ 99 $ 113 $ 190 Technology and development 2,774 3,206 4,080 Marketing and advertising 597 957 1,006 General and administrative 4,213 3,728 3,048 Total stock-based compensation $ 7,683 $ 8,004 $ 8,324</t>
  </si>
  <si>
    <t>Schedule of Unrecognized Compensation Cost, Nonvested Awards</t>
  </si>
  <si>
    <t xml:space="preserve">Unrecognized stock-based compensation for stock options and RSUs at December 31, 2015 was as follows (in thousands, except years): Unrecognized Stock-Based Compensation Weighted Average Remaining Period of Recognition (in years) Stock options $ 11,754 3.0 RSUs 1,478 0.5 Total unrecognized stock-based compensation at December 31, 2015 $ 13,232 </t>
  </si>
  <si>
    <t>INCOME TAXES INCOME TAXES (Tables)</t>
  </si>
  <si>
    <t>Schedule of Income before Income Tax, Domestic and Foreign</t>
  </si>
  <si>
    <t>Income (loss) before income taxes consisted of the following (in thousands): Year Ended December 31, 2015 2014 2013 Income (loss) before income taxes United States $ (72,556 ) $ (148,683 ) $ (197,976 ) Foreign 78,608 87,217 52,723 Total income (loss) before income taxes $ 6,052 $ (61,466 ) $ (145,253 )</t>
  </si>
  <si>
    <t>Summary of Income Tax Expense (Benefit)</t>
  </si>
  <si>
    <t>The income tax benefit consisted of the following (in thousands): Year Ended December 31, 2015 2014 2013 Current income tax expense: Federal $ 23,724 $ 9,443 $ 2,769 State 1,201 2,456 1,040 Foreign 2,191 382 2,623 Total 27,116 12,281 6,432 Deferred income tax (benefit): Federal (49,765 ) (54,314 ) (68,549 ) State (2,195 ) (3,747 ) (3,381 ) Foreign 1,478 3,042 (55 ) Total (50,482 ) (55,019 ) (71,985 ) Income tax benefit $ (23,366 ) $ (42,738 ) $ (65,553 )</t>
  </si>
  <si>
    <t>Computation of Total Income Tax Expense</t>
  </si>
  <si>
    <t>Total income tax benefit differed from the amounts computed by applying the U.S. federal income tax rate of 35% to income before income tax expense as a result of the following (in thousands): Year Ended December 31, 2015 2014 2013 Computed expected tax expense (benefit) $ 2,118 $ (21,513 ) $ (50,839 ) State income taxes, net of federal tax benefit (945 ) (1,799 ) (2,141 ) Foreign taxes at rates other than 35% (19,925 ) (19,834 ) (6,464 ) Shareholder appraisal litigation related to the Transaction — 3,655 442 Domestic Manufacturing Deduction (2,035 ) — — Research and development tax credits (3,215 ) (2,384 ) (6,671 ) Other 636 (863 ) 120 Income tax benefit $ (23,366 ) $ (42,738 ) $ (65,553 )</t>
  </si>
  <si>
    <t>Components of Deferred Tax Assets and Liabilities</t>
  </si>
  <si>
    <t>The tax effects of temporary differences that give rise to significant portions of the deferred tax assets and liabilities were as follows (in thousands): December 31, 2015 December 31, 2014 Deferred tax assets: Deferred compensation $ 4,191 $ 3,550 Net operating loss carryforwards — U.S. 4,805 5,769 Net operating loss carryforwards — Foreign 813 914 Tax credits 7,101 9,127 Deferred revenue differences 336 — Interest limitation 23,320 21,602 Other accruals and reserves 3,366 2,497 Valuation allowance (2,449 ) (2,023 ) Total gross deferred tax assets 41,483 41,436 Deferred tax liabilities: Intangible assets (90,552 ) (129,750 ) Content in process (4,315 ) (8,635 ) Depreciation differences (3,187 ) (4,432 ) Deferred financing costs (3,132 ) (8,803 ) Total gross deferred tax liabilities (101,186 ) (151,620 ) Net deferred tax liability $ (59,703 ) $ (110,184 )</t>
  </si>
  <si>
    <t>Summary of Activity Related to Unrecognized Tax Benefits</t>
  </si>
  <si>
    <t>A reconciliation of the beginning and ending amounts of gross unrecognized tax benefits is as follows (in thousands): Year Ended December 31, 2015 2014 2013 Gross unrecognized tax benefits at beginning of period $ 16,138 $ 8,671 $ 4,500 Decreases related to lapse of statute of limitations (909 ) (1,443 ) (1,235 ) Decreases related to effective settlements with taxing authorities (243 ) — — Increases related to tax positions taken in prior years — 1,346 3,521 Increases related to tax positions taken in current year 6,810 7,564 1,885 Balance at end of period $ 21,796 $ 16,138 $ 8,671</t>
  </si>
  <si>
    <t>COMMITMENTS AND CONTINGENCIES (Tables)</t>
  </si>
  <si>
    <t>Schedule of Future Minimum Rental Payments for Operating Leases</t>
  </si>
  <si>
    <t>The following is a schedule by year of future minimum lease payments of for the Company's lease obligations at December 31, 2015 (in thousands): Years Ending December 31, Operating Leases Build-to-Suit Lease Obligation Total Lease Obligations 2016 $ 4,475 $ — $ 4,475 2017 3,440 3,354 $ 6,794 2018 3,934 3,438 $ 7,372 2019 1,953 3,525 $ 5,478 2020 679 3,613 $ 4,292 Thereafter 1,466 23,655 25,121 Total minimum lease payments $ 15,947 $ 37,585 $ 53,532</t>
  </si>
  <si>
    <t>GEOGRAPHIC INFORMATION (Tables)</t>
  </si>
  <si>
    <t>Schedule of Revenue from External Customers Attributed to Foreign Countries by Geographic Area</t>
  </si>
  <si>
    <t>The following presents total revenues by geographic region (in thousands): Year Ended December 31, 2015 2014 2013 United States $ 548,981 $ 485,488 $ 417,221 United Kingdom 70,008 67,800 59,447 All other countries 64,116 66,256 63,723 Total revenues $ 683,105 $ 619,544 $ 540,391</t>
  </si>
  <si>
    <t>GURANATOR CONDENSED CONSOLIDATING FINANCIAL STATEMENTS (Tables)</t>
  </si>
  <si>
    <t>Condensed Consolidating Balance Sheets</t>
  </si>
  <si>
    <t>ANCESTRY.COM LLC CONDENSED CONSOLIDATING BALANCE SHEETS (in thousands) December 31, 2015 Parent Issuer Guarantor Subsidiaries Non- Guarantor Subsidiaries Elimination Total ASSETS Current assets: Cash and cash equivalents $ 102 $ — $ 125,795 $ 2,260 $ — $ 128,157 Restricted cash — — 2,412 — — 2,412 Accounts receivable, net of allowances — — 13,363 261 — 13,624 Prepaid expenses — 64 12,019 145 — 12,228 Other current assets — — 6,153 135 — 6,288 Intercompany receivables 57 — 135 1,188 (1,380 ) — Total current assets 159 64 159,877 3,989 (1,380 ) 162,709 Property and equipment, net — — 54,415 380 — 54,795 Content databases, net — — 281,566 715 — 282,281 Intangible assets, net — — 159,736 — — 159,736 Goodwill — — 947,613 670 — 948,283 Investment in subsidiary 282,222 1,209,851 211,201 126 (1,703,400 ) — Other assets — 1,090 12,583 283 — 13,956 Total assets $ 282,381 $ 1,211,005 $ 1,826,991 $ 6,163 $ (1,704,780 ) $ 1,621,760 LIABILITIES AND MEMBER’S INTERESTS Current liabilities: Accounts payable $ — $ — $ 12,649 $ 471 $ — $ 13,120 Accrued expenses — 1,377 47,860 1,222 — 50,459 Acquisition-related liabilities — — 2,412 — — 2,412 Deferred revenues — — 171,797 25 — 171,822 Current portion of long-term debt, net — 7,087 — — — 7,087 Intercompany payables 66 — 1,205 109 (1,380 ) — Total current liabilities 66 8,464 235,923 1,827 (1,380 ) 244,900 Long-term debt, net — 989,256 — — — 989,256 Deferred income taxes — — 59,809 — — 59,809 Other long-term liabilities — — 46,748 129 — 46,877 Total liabilities 66 997,720 342,480 1,956 (1,380 ) 1,340,842 Total member’s interests 282,315 213,285 1,484,511 4,207 (1,703,400 ) 280,918 Total liabilities and member’s interests $ 282,381 $ 1,211,005 $ 1,826,991 $ 6,163 $ (1,704,780 ) $ 1,621,760 ANCESTRY.COM LLC CONDENSED CONSOLIDATING BALANCE SHEETS (in thousands) December 31, 2014 Parent Issuer Guarantor Subsidiaries Non- Guarantor Subsidiaries Elimination Total ASSETS Current assets: Cash and cash equivalents $ 297 $ 153 $ 104,690 $ 3,354 $ — $ 108,494 Restricted cash — 45,280 3,806 — — 49,086 Accounts receivable, net of allowances — — 6,690 4,551 — 11,241 Prepaid expenses — — 9,668 162 — 9,830 Other current assets — — 1,623 190 — 1,813 Intercompany receivables 46 — 2,895 811 (3,752 ) — Total current assets 343 45,433 129,372 9,068 (3,752 ) 180,464 Property and equipment, net — — 36,551 555 — 37,106 Content databases, net — — 281,998 817 — 282,815 Intangible assets, net — — 269,054 — — 269,054 Goodwill — — 947,563 720 — 948,283 Investment in subsidiary 496,781 1,278,254 423,266 48 (2,198,349 ) — Other assets — 318 2,617 240 — 3,175 Total assets $ 497,124 $ 1,324,005 $ 2,090,421 $ 11,448 $ (2,202,101 ) $ 1,720,897 LIABILITIES AND MEMBER’S INTERESTS Current liabilities: Accounts payable $ — $ 60 $ 11,026 $ 429 $ — $ 11,515 Accrued expenses — 7,051 35,747 4,231 — 47,029 Acquisition-related liabilities — 45,280 3,806 — — 49,086 Deferred revenues — — 144,969 41 — 145,010 Current portion of long-term debt, net — 46,537 — — — 46,537 Intercompany payables — — 825 2,927 (3,752 ) — Total current liabilities — 98,928 196,373 7,628 (3,752 ) 299,177 Long-term debt, net — 799,403 — — — 799,403 Deferred income taxes — — 110,220 (36 ) — 110,184 Other long-term liabilities — — 16,406 — — 16,406 Total liabilities — 898,331 322,999 7,592 (3,752 ) 1,225,170 Total member’s interests 497,124 425,674 1,767,422 3,856 (2,198,349 ) 495,727 Total liabilities and member’s interests $ 497,124 $ 1,324,005 $ 2,090,421 $ 11,448 $ (2,202,101 ) $ 1,720,897</t>
  </si>
  <si>
    <t>Condensed Consolidating Statement of Operations</t>
  </si>
  <si>
    <t>ANCESTRY.COM LLC CONDENSED CONSOLIDATING STATEMENT OF OPERATIONS (in thousands) Year Ended December 31, 2015 Parent Issuer Guarantor Subsidiaries Non-Guarantor Subsidiaries Elimination Total Total revenues $ — $ — $ 681,709 $ 13,751 $ (12,355 ) $ 683,105 Total cost of revenues — — 174,735 1,339 (12,355 ) 163,719 Gross profit — — 506,974 12,412 — 519,386 Operating expenses: Technology and development — — 95,483 1,622 — 97,105 Marketing and advertising — — 163,060 8,034 — 171,094 General and administrative — 522 51,687 2,218 — 54,427 Amortization of acquired intangible assets — — 109,318 — — 109,318 Total operating expenses — 522 419,548 11,874 — 431,944 Income (loss) from operations — (522 ) 87,426 538 — 87,442 Interest income (expense), net — (81,598 ) 542 — — (81,056 ) Other expense, net — — (305 ) (29 ) — (334 ) Income (loss) before income taxes — (82,120 ) 87,663 509 — 6,052 Income tax benefit (expense) — 30,081 (6,576 ) (139 ) — 23,366 Income (loss) before loss from subsidiaries — (52,039 ) 81,087 370 — 29,418 Income (loss) from subsidiaries 29,418 23,619 (27,961 ) — (25,076 ) — Net income (loss) $ 29,418 $ (28,420 ) $ 53,126 $ 370 $ (25,076 ) $ 29,418 ANCESTRY.COM LLC CONDENSED CONSOLIDATING STATEMENT OF OPERATIONS (in thousands) Year Ended December 31, 2014 Parent Issuer Guarantor Subsidiaries Non-Guarantor Subsidiaries Elimination Total Total revenues $ — $ — $ 617,633 $ 19,486 $ (17,575 ) $ 619,544 Total cost of revenues — — 153,575 3,553 (17,575 ) 139,553 Gross profit — — 464,058 15,933 — 479,991 Operating expenses: Technology and development — — 92,318 1,903 — 94,221 Marketing and advertising — — 158,359 10,177 — 168,536 General and administrative — 5,628 52,542 2,801 — 60,971 Amortization of acquired intangible assets — — 147,681 — — 147,681 Total operating expenses — 5,628 450,900 14,881 — 471,409 Income (loss) from operations — (5,628 ) 13,158 1,052 — 8,582 Interest income (expense), net — (69,579 ) (105 ) 4 — (69,680 ) Other expense, net — (8 ) (150 ) (210 ) — (368 ) Income (loss) before income taxes — (75,215 ) 12,903 846 — (61,466 ) Income tax benefit (expense) — 25,446 17,465 (173 ) — 42,738 Income (loss) before loss from subsidiaries — (49,769 ) 30,368 673 — (18,728 ) Loss from subsidiaries (18,728 ) (30,874 ) (79,970 ) — 129,572 — Net income (loss) $ (18,728 ) $ (80,643 ) $ (49,602 ) $ 673 $ 129,572 $ (18,728 ) ANCESTRY.COM LLC CONDENSED CONSOLIDATING STATEMENT OF OPERATIONS (in thousands) Year Ended December 31, 2013 Parent Issuer Guarantor Subsidiaries Non-Guarantor Subsidiaries Elimination Total Total revenues $ — $ — $ 537,910 $ 22,006 $ (19,525 ) $ 540,391 Total cost of revenues — — 131,132 3,835 (19,525 ) 115,442 Gross profit — — 406,778 18,171 — 424,949 Operating expenses: Technology and development — — 83,957 1,766 — 85,723 Marketing and advertising — — 131,585 13,518 — 145,103 General and administrative — 500 52,531 2,660 — 55,691 Amortization of acquired intangible assets — — 185,193 — — 185,193 Total operating expenses — 500 453,266 17,944 — 471,710 Income (loss) from operations — (500 ) (46,488 ) 227 — (46,761 ) Interest income (expense), net — (97,829 ) (512 ) 504 — (97,837 ) Other expense, net — — (474 ) (181 ) — (655 ) Income (loss) before income taxes — (98,329 ) (47,474 ) 550 — (145,253 ) Income tax benefit (expense) — 35,890 29,798 (135 ) — 65,553 Income (loss) before loss from subsidiaries — (62,439 ) (17,676 ) 415 — (79,700 ) Loss from subsidiaries (79,700 ) (71,902 ) (134,242 ) (331 ) 286,175 — Net income (loss) $ (79,700 ) $ (134,341 ) $ (151,918 ) $ 84 $ 286,175 $ (79,700 )</t>
  </si>
  <si>
    <t>Condensed Consolidating Statements of Comprehensive Income</t>
  </si>
  <si>
    <t xml:space="preserve"> Parent Issuer Guarantor Subsidiaries Non-Guarantor Subsidiaries Elimination Total Net income (loss) $ 29,418 $ (28,420 ) $ 53,126 $ 370 $ (25,076 ) $ 29,418 Other comprehensive income (loss) — — — — — — Total comprehensive income (loss) $ 29,418 $ (28,420 ) $ 53,126 $ 370 $ (25,076 ) $ 29,418 Year Ended December 31, 2014 Parent Issuer Guarantor Subsidiaries Non-Guarantor Subsidiaries Elimination Total Net income (loss) $ (18,728 ) $ (80,643 ) $ (49,602 ) $ 673 $ 129,572 $ (18,728 ) Other comprehensive income (loss) — — — — — — Total comprehensive income (loss) $ (18,728 ) $ (80,643 ) $ (49,602 ) $ 673 $ 129,572 $ (18,728 ) Year Ended December 31, 2013 Parent Issuer Guarantor Subsidiaries Non-Guarantor Subsidiaries Elimination Total Net income (loss) $ (79,700 ) $ (134,341 ) $ (151,918 ) $ 84 $ 286,175 $ (79,700 ) Other comprehensive income (loss) — — — — — — Total comprehensive income (loss) $ (79,700 ) $ (134,341 ) $ (151,918 ) $ 84 $ 286,175 $ (79,700 )</t>
  </si>
  <si>
    <t>Condensed Consolidating Statements of Cash Flows</t>
  </si>
  <si>
    <t>ANCESTRY.COM LLC CONDENSED CONSOLIDATING STATEMENTS OF CASH FLOWS (in thousands) Year Ended December 31, 2015 Parent Issuer Guarantor Subsidiaries Non-Guarantor Subsidiaries Elimination Total Net cash provided by (used in) operating activities $ 129,619 $ 47,087 $ 240,719 $ (1,072 ) $ (216,736 ) $ 199,617 Investing activities: Capitalization of content databases — — (32,514 ) — — (32,514 ) Purchases of property and equipment — — (15,083 ) (34 ) — (15,117 ) Issuance of related-party note receivable — — (10,000 ) — — (10,000 ) Investment in subsidiaries (63 ) (32,072 ) — (78 ) 32,213 — Return of capital from subsidiaries 124,650 72,720 219,939 — (417,309 ) — Net cash provided by (used in) investing activities 124,587 40,648 162,342 (112 ) (385,096 ) (57,631 ) Financing activities: Excess tax benefits from stock-based compensation — — — 27 — 27 Proceeds from credit facilities — 727,650 — — — 727,650 Principal payments on debt — (586,370 ) — — — (586,370 ) Payment of debt-offering costs — (9,229 ) — — — (9,229 ) Return-of-capital distributions (254,401 ) — — — — (254,401 ) Capital contribution from parent — — 32,150 63 (32,213 ) — Return of capital to parent — (219,939 ) (197,370 ) — 417,309 — Intercompany dividends paid — — (216,736 ) — 216,736 — Net cash provided by (used in) financing activities (254,401 ) (87,888 ) (381,956 ) 90 601,832 (122,323 ) Net increase (decrease) in cash and cash equivalents (195 ) (153 ) 21,105 (1,094 ) — 19,663 Cash and cash equivalents at beginning of period 297 153 104,690 3,354 — 108,494 Cash and cash equivalents at end of period $ 102 $ — $ 125,795 $ 2,260 $ — $ 128,157 ANCESTRY.COM LLC CONDENSED CONSOLIDATING STATEMENTS OF CASH FLOWS (continued) (in thousands) Year Ended December 31, 2014 Parent Issuer Guarantor Subsidiaries Non-Guarantor Subsidiaries Elimination Total Net cash provided by (used in) operating activities $ 37,543 $ 129,471 $ 211,511 $ (4,208 ) $ (218,997 ) $ 155,320 Investing activities: Capitalization of content databases — — (37,566 ) — — (37,566 ) Purchases of property and equipment — — (21,547 ) (274 ) — (21,821 ) Issuance of related-party note receivable — — — — — — Investment in subsidiaries — (25,448 ) (60 ) (48 ) 25,556 — Return of capital from subsidiaries — — 66,860 — (66,860 ) — Net cash provided by (used in) investing activities — (25,448 ) 7,687 (322 ) (41,304 ) (59,387 ) Financing activities: Member’s capital contributions 26 — — — — 26 Excess tax benefits from stock-based compensation — — 4,063 — — 4,063 Principal payments on debt — (37,572 ) — — — (37,572 ) Return-of-capital distributions (37,610 ) — — — — (37,610 ) Payment of contingent consideration — — (2,900 ) — — (2,900 ) Capital contribution from parent — — 25,496 60 (25,556 ) — Return of capital to parent — (66,860 ) — — 66,860 — Intercompany dividends paid — — (201,529 ) (17,468 ) 218,997 — Net cash used in financing activities (37,584 ) (104,432 ) (174,870 ) (17,408 ) 260,301 (73,993 ) Net increase (decrease) in cash and cash equivalents (41 ) (409 ) 44,328 (21,938 ) — 21,940 Cash and cash equivalents at beginning of period 338 562 60,362 25,292 — 86,554 Cash and cash equivalents at end of period $ 297 $ 153 $ 104,690 $ 3,354 $ — $ 108,494</t>
  </si>
  <si>
    <t>BASIS OF PRESENTATION AND SUMMARY OF SIGNIFICANT ACCOUNTING POLICIES - SCHEDULE OF RECONCILIATION OF RECLASSIFICATIONS EFFECT ON CONSOLIDATED BALANCE SHEETS (Detail) - USD ($) $ in Thousands</t>
  </si>
  <si>
    <t>Assets:</t>
  </si>
  <si>
    <t>Income tax receivable</t>
  </si>
  <si>
    <t>Current deferred income taxes</t>
  </si>
  <si>
    <t>Prepaid expenses and other current assets</t>
  </si>
  <si>
    <t>Liabilities:</t>
  </si>
  <si>
    <t>Current portion of long-term debt</t>
  </si>
  <si>
    <t>Scenario, previously reported [Member]</t>
  </si>
  <si>
    <t>Restatement adjustment [Member]</t>
  </si>
  <si>
    <t>BASIS OF PRESENATION AND SUMMARY OF SIGNIFICANT ACCOUNTING POLICIES - SCHEDULE OF RETURN ALLOWANCES (Details) - USD ($) $ in Thousands</t>
  </si>
  <si>
    <t>Sales return allowance, beginning balance</t>
  </si>
  <si>
    <t>Amounts reserved against revenue</t>
  </si>
  <si>
    <t>Actual returns</t>
  </si>
  <si>
    <t>Sales return allowance, ending balance</t>
  </si>
  <si>
    <t>BASIS OF PRESENTATION AND SUMMARY OF SIGNIFICANT ACCOUNTING POLICIES - RISKS AND CONCENTRATIONS (Details) - Customer concentration risk [Member] - customer</t>
  </si>
  <si>
    <t>Sales revenue, net [Member]</t>
  </si>
  <si>
    <t>Concentration Risk [Line Items]</t>
  </si>
  <si>
    <t>Number of customers</t>
  </si>
  <si>
    <t>Accounts receivable [Member]</t>
  </si>
  <si>
    <t>Concentration risk, percentage</t>
  </si>
  <si>
    <t>19.00%</t>
  </si>
  <si>
    <t>14.00%</t>
  </si>
  <si>
    <t>Accounts receivable [Member] | Business with extended payment terms [Member]</t>
  </si>
  <si>
    <t>BASIS OF PRESENTATION AND SUMMARY OF SIGNIFICANT ACCOUNTING POLICIES - RESTRICTED CASH (Details) - USD ($) $ in Thousands</t>
  </si>
  <si>
    <t>BASIS OF PRESENTATION AND SUMMARY OF SIGNIFICANT ACCOUNTING POLICIES - PROPERTY AND EQUIPMENT (Details)</t>
  </si>
  <si>
    <t>Machinery and equipment [Member]</t>
  </si>
  <si>
    <t>Property, Plant and Equipment [Line Items]</t>
  </si>
  <si>
    <t>Property, plant and equipment, useful life</t>
  </si>
  <si>
    <t>3 years</t>
  </si>
  <si>
    <t>Leasehold improvements [Member]</t>
  </si>
  <si>
    <t>5 years</t>
  </si>
  <si>
    <t>BASIS OF PRESENTATION AND SUMMARY OF SIGNIFICANT ACCOUNTING POLICIES - GOODWILL (Details) - USD ($)</t>
  </si>
  <si>
    <t>Goodwill impairment loss</t>
  </si>
  <si>
    <t>BASIS OF PRESENTATION AND SUMMARY OF SIGNIFICANT ACCOUNTING POLICIES - INTANGIBLE ASSETS (Details)</t>
  </si>
  <si>
    <t>Minimum [Member]</t>
  </si>
  <si>
    <t>Finite-Lived Intangible Assets [Line Items]</t>
  </si>
  <si>
    <t>Finite-lived intangible asset, useful life</t>
  </si>
  <si>
    <t>1 year</t>
  </si>
  <si>
    <t>Maximum [Member]</t>
  </si>
  <si>
    <t>10 years</t>
  </si>
  <si>
    <t>Content Databases [Member]</t>
  </si>
  <si>
    <t>BASIS OF PRESENTATION AND SUMMARY OF SIGNIFICANT ACCOUNTING POLICIES - EXTERNAL MARKETING AND ADVERTISING (Details) - USD ($) $ in Millions</t>
  </si>
  <si>
    <t>External marketing and advertising expense</t>
  </si>
  <si>
    <t>CASH AND CASH EQUIVALENTS (Details) - USD ($) $ in Thousands</t>
  </si>
  <si>
    <t>Dec. 31, 2012</t>
  </si>
  <si>
    <t>Cash</t>
  </si>
  <si>
    <t>Cash equivalents:</t>
  </si>
  <si>
    <t>Money market funds</t>
  </si>
  <si>
    <t>Total cash and cash equivalents</t>
  </si>
  <si>
    <t>FAIR VALUE MEASUREMENTS - SUMMARY OF FINANCIAL INSTRUMENTSOF COMPANY AT FAIR VALUE BASED ON VALUATION APPROACH APPLIED TO EACH CLASS OF SECURITY (Detail) - USD ($) $ in Thousands</t>
  </si>
  <si>
    <t>Quoted Prices in Active Markets for Identical Assets (Level 1) [Member]</t>
  </si>
  <si>
    <t>Significant Other Observable Inputs (Level 2) [Member]</t>
  </si>
  <si>
    <t>Significant Unobservable Inputs (Level 3) [Member]</t>
  </si>
  <si>
    <t>FAIR VALUE MEASUREMENTS- ADDITIONAL INFORMATION (Detail) - USD ($)</t>
  </si>
  <si>
    <t>Fair Value, Assets and Liabilities Measured on Recurring and Nonrecurring Basis [Line Items]</t>
  </si>
  <si>
    <t>Fair value Level 1 to Level 2 transfers</t>
  </si>
  <si>
    <t>Fair value Level 2 to Level 1 transfers</t>
  </si>
  <si>
    <t>Fair value of debt</t>
  </si>
  <si>
    <t>PROPERTY AND EQUIPMENT - (Details) - USD ($) $ in Thousands</t>
  </si>
  <si>
    <t>1 Months Ended</t>
  </si>
  <si>
    <t>Jan. 31, 2015</t>
  </si>
  <si>
    <t>Gross property and equipment</t>
  </si>
  <si>
    <t>Less: accumulated depreciation</t>
  </si>
  <si>
    <t>Computer equipment [Member]</t>
  </si>
  <si>
    <t>Software and software development costs [Member]</t>
  </si>
  <si>
    <t>Furniture and fixtures [Member]</t>
  </si>
  <si>
    <t>Construction in progress, subject to a build-to-suit lease [Member]</t>
  </si>
  <si>
    <t>Land, buildings and improvements [Member]</t>
  </si>
  <si>
    <t>Lease agreement term</t>
  </si>
  <si>
    <t>Capital lease obligations</t>
  </si>
  <si>
    <t>Construction in progress</t>
  </si>
  <si>
    <t>Land, buildings and improvements [Member] | Other noncurrent liabilities [Member]</t>
  </si>
  <si>
    <t>Contractual obligation</t>
  </si>
  <si>
    <t>CONTENT DATABASES (Details) - USD ($) $ in Thousands</t>
  </si>
  <si>
    <t>Content databases</t>
  </si>
  <si>
    <t>Content databases not yet placed in service</t>
  </si>
  <si>
    <t>Gross content databases</t>
  </si>
  <si>
    <t>Less: accumulated amortization</t>
  </si>
  <si>
    <t>CONTENT DATABASES - ADDITIONAL INFORMATION (Details) $ in Thousands</t>
  </si>
  <si>
    <t>Dec. 31, 2015USD ($)</t>
  </si>
  <si>
    <t>INTANGIBLE ASSETS - SCHEDULE OF FINITE-LIVED INTANGIBLE ASSETS (Details) - USD ($) $ in Thousands</t>
  </si>
  <si>
    <t>Acquired Finite-Lived Intangible Assets [Line Items]</t>
  </si>
  <si>
    <t>Gross carrying amount</t>
  </si>
  <si>
    <t>Accumulated amortization</t>
  </si>
  <si>
    <t>Net</t>
  </si>
  <si>
    <t>Goodwill changes</t>
  </si>
  <si>
    <t>Subscriber relationships and contracts [Member]</t>
  </si>
  <si>
    <t>Core technology [Member]</t>
  </si>
  <si>
    <t>Trademarks and trade names [Member]</t>
  </si>
  <si>
    <t>Other intangible assets [Member]</t>
  </si>
  <si>
    <t>INTANGIBLE ASSETS - SCHEDULE OF AMORTIZATION EXPENSE (Details) $ in Thousands</t>
  </si>
  <si>
    <t>DEFERRED REVENUE (Details) - USD ($) $ in Thousands</t>
  </si>
  <si>
    <t>Deferred Revenue Arrangement [Line Items]</t>
  </si>
  <si>
    <t>Deferred revenue</t>
  </si>
  <si>
    <t>Subscription deferred revenue [Member]</t>
  </si>
  <si>
    <t>Service and other deferred revenue [Member]</t>
  </si>
  <si>
    <t>DEBT - CREDIT FACILITY (Detail) - USD ($)</t>
  </si>
  <si>
    <t>Sep. 30, 2015</t>
  </si>
  <si>
    <t>Aug. 31, 2015</t>
  </si>
  <si>
    <t>Debt Instrument [Line Items]</t>
  </si>
  <si>
    <t>Total debt outstanding principal</t>
  </si>
  <si>
    <t>Repayment of debt</t>
  </si>
  <si>
    <t>Return-of-capital distribution</t>
  </si>
  <si>
    <t>Mandatory repayment percentage</t>
  </si>
  <si>
    <t>50.00%</t>
  </si>
  <si>
    <t>Interest Rate Cap [Member]</t>
  </si>
  <si>
    <t>Interest expense</t>
  </si>
  <si>
    <t>Interest Rate Cap Expiration Date One [Member]</t>
  </si>
  <si>
    <t>Cap interest rate</t>
  </si>
  <si>
    <t>1.50%</t>
  </si>
  <si>
    <t>Interest Rate Cap Expiration Date One [Member] | Interest Rate Cap [Member]</t>
  </si>
  <si>
    <t>Notional amount involved</t>
  </si>
  <si>
    <t>Interest Rate Cap Expiration Date Two [Member]</t>
  </si>
  <si>
    <t>2.00%</t>
  </si>
  <si>
    <t>Interest Rate Cap Expiration Date Two [Member] | Interest Rate Cap [Member]</t>
  </si>
  <si>
    <t>Interest Rate Cap Expiration Date Three [Member]</t>
  </si>
  <si>
    <t>Interest Rate Cap Expiration Date Three [Member] | Interest Rate Cap [Member]</t>
  </si>
  <si>
    <t>New Credit Facilities [Member] | Secured Debt [Member]</t>
  </si>
  <si>
    <t>Original issue discount percentage</t>
  </si>
  <si>
    <t>99.00%</t>
  </si>
  <si>
    <t>Original issue discount</t>
  </si>
  <si>
    <t>Debt issuance cost</t>
  </si>
  <si>
    <t>Amortization of debt discount</t>
  </si>
  <si>
    <t>Customary fees</t>
  </si>
  <si>
    <t>Percentage of original principal amount to be repaid quarterly</t>
  </si>
  <si>
    <t>0.25%</t>
  </si>
  <si>
    <t>Effective interest rate</t>
  </si>
  <si>
    <t>5.70%</t>
  </si>
  <si>
    <t>Restricted payments starter amount</t>
  </si>
  <si>
    <t>General basket for dividend payments</t>
  </si>
  <si>
    <t>Percentage of EBITDA</t>
  </si>
  <si>
    <t>20.50%</t>
  </si>
  <si>
    <t>New Credit Facilities [Member] | Secured Debt [Member] | London Interbank Offered Rate (LIBOR) [Member]</t>
  </si>
  <si>
    <t>LIBOR floor interest rate</t>
  </si>
  <si>
    <t>1.00%</t>
  </si>
  <si>
    <t>Variable rate floor</t>
  </si>
  <si>
    <t>Applicable margin on LIBOR floor rate</t>
  </si>
  <si>
    <t>4.00%</t>
  </si>
  <si>
    <t>New Credit Facilities [Member] | Secured Debt [Member] | Base Rate [Member]</t>
  </si>
  <si>
    <t>New Credit Facilities [Member] | Secured Debt [Member] | Base Rate [Member] | Minimum [Member]</t>
  </si>
  <si>
    <t>3.00%</t>
  </si>
  <si>
    <t>New Credit Facilities [Member] | Secured Debt [Member] | Libor Floor Rate [Member]</t>
  </si>
  <si>
    <t>New Credit Facilities [Member] | Revolving Credit Facility [Member]</t>
  </si>
  <si>
    <t>Amount allowable to borrow</t>
  </si>
  <si>
    <t>Prior Credit Facilities [Member] | Secured Debt [Member]</t>
  </si>
  <si>
    <t>Amended Term B-1 Loan [Member]</t>
  </si>
  <si>
    <t>Amended Term B-1 Loan [Member] | Secured Debt [Member]</t>
  </si>
  <si>
    <t>Amended Term B-1 Loan [Member] | Secured Debt [Member] | London Interbank Offered Rate (LIBOR) [Member]</t>
  </si>
  <si>
    <t>3.50%</t>
  </si>
  <si>
    <t>Amended Term B-2 Loan [Member]</t>
  </si>
  <si>
    <t>Amended Term B-2 Loan [Member] | Secured Debt [Member]</t>
  </si>
  <si>
    <t>Amended Term B-2 Loan [Member] | Secured Debt [Member] | London Interbank Offered Rate (LIBOR) [Member]</t>
  </si>
  <si>
    <t>New and Prior Credit Facilities [Member] | Secured Debt [Member]</t>
  </si>
  <si>
    <t>Additional interest expense</t>
  </si>
  <si>
    <t>Line of Credit [Member] | New Credit Facilities [Member]</t>
  </si>
  <si>
    <t>Federal fund rate</t>
  </si>
  <si>
    <t>0.50%</t>
  </si>
  <si>
    <t>Line of Credit [Member] | New Credit Facilities [Member] | Revolving Credit Facility [Member]</t>
  </si>
  <si>
    <t>Basis spread on fixed rate</t>
  </si>
  <si>
    <t>3.75%</t>
  </si>
  <si>
    <t>Percentages of commitment fee</t>
  </si>
  <si>
    <t>Commitment fee percentage decreases</t>
  </si>
  <si>
    <t>0.375%</t>
  </si>
  <si>
    <t>First lien leverage ratio</t>
  </si>
  <si>
    <t>Long-term Line of Credit</t>
  </si>
  <si>
    <t>Utilization of total commitments percentage</t>
  </si>
  <si>
    <t>30.00%</t>
  </si>
  <si>
    <t>Line of Credit [Member] | New Credit Facilities [Member] | Revolving Credit Facility [Member] | Minimum [Member]</t>
  </si>
  <si>
    <t>Line of Credit [Member] | New Credit Facilities [Member] | Revolving Credit Facility [Member] | Maximum [Member]</t>
  </si>
  <si>
    <t>Total net secured leverage ratio</t>
  </si>
  <si>
    <t>Line of Credit [Member] | New Credit Facilities [Member] | Revolving Credit Facility [Member] | Base Rate [Member] | Minimum [Member]</t>
  </si>
  <si>
    <t>Base rate</t>
  </si>
  <si>
    <t>2.75%</t>
  </si>
  <si>
    <t>Line of Credit [Member] | New Credit Facilities [Member] | Swingline of Credit [Member]</t>
  </si>
  <si>
    <t>Line of Credit [Member] | New Credit Facilities [Member] | Letter of Credit [Member]</t>
  </si>
  <si>
    <t>Letters of credit excluded maximum</t>
  </si>
  <si>
    <t>Line of Credit [Member] | Prior Credit Facilities [Member]</t>
  </si>
  <si>
    <t>5.90%</t>
  </si>
  <si>
    <t>Line of Credit [Member] | Prior Credit Facilities [Member] | Libor Floor Rate [Member]</t>
  </si>
  <si>
    <t>Senior Notes [Member]</t>
  </si>
  <si>
    <t>Senior Notes [Member] | Senior Notes Due December 2020 [Member]</t>
  </si>
  <si>
    <t>Debt instrument interest rate percentage</t>
  </si>
  <si>
    <t>11.00%</t>
  </si>
  <si>
    <t>Days prior to maturity</t>
  </si>
  <si>
    <t>91 days</t>
  </si>
  <si>
    <t>12.00%</t>
  </si>
  <si>
    <t>DEBT - SENIOR NOTES (Detail) $ in Thousands</t>
  </si>
  <si>
    <t>Dec. 31, 2014USD ($)</t>
  </si>
  <si>
    <t>Fixed charge coverage ratio</t>
  </si>
  <si>
    <t>Senior Notes [Member] | Quarterly [Member]</t>
  </si>
  <si>
    <t>Quarterly growth percentage of maximum dividend permitted to be paid</t>
  </si>
  <si>
    <t>Interest rate</t>
  </si>
  <si>
    <t>Senior Notes [Member] | Change of Control [Member] | Senior Notes Due December 2020 [Member]</t>
  </si>
  <si>
    <t>Redemption amount percentage upon change in control</t>
  </si>
  <si>
    <t>101.00%</t>
  </si>
  <si>
    <t>Minimum [Member] | Senior Notes [Member] | Prior to December 15, 2016 [Member] | Senior Notes Due December 2020 [Member]</t>
  </si>
  <si>
    <t>100.00%</t>
  </si>
  <si>
    <t>DEBT - SUMMARY OF OUTSTANDING LONG-TERM DEBT (Detail) - USD ($) $ in Thousands</t>
  </si>
  <si>
    <t>Unamortized discount and deferred financing costs</t>
  </si>
  <si>
    <t>Less: Current portion, outstanding principal</t>
  </si>
  <si>
    <t>Less: Currrent portion, unamortized discount and deferred financing costs</t>
  </si>
  <si>
    <t>Long-term debt, outstanding principal</t>
  </si>
  <si>
    <t>Total unamortized discount and deferred financing costs</t>
  </si>
  <si>
    <t>Total debt, net carrying amount</t>
  </si>
  <si>
    <t>Less: Current portion</t>
  </si>
  <si>
    <t>Secured Debt [Member]</t>
  </si>
  <si>
    <t>Senior Notes Due December 2020 [Member] | Senior Notes [Member]</t>
  </si>
  <si>
    <t>DEBT - SCHEDULE BY YEAR OF FUTURE PRINCIPAL PAYMENTS (Detail) - USD ($) $ in Thousands</t>
  </si>
  <si>
    <t>Scheduled Principal Payments For Borrowings [Line Items]</t>
  </si>
  <si>
    <t>Thereafter</t>
  </si>
  <si>
    <t>DEBT - SENIOR UNSECURED PIK NOTES (Detail) - USD ($)</t>
  </si>
  <si>
    <t>Mar. 31, 2015</t>
  </si>
  <si>
    <t>Holdings, LLC [Member] | Notes receivable [Member]</t>
  </si>
  <si>
    <t>Notes receivable, related parties</t>
  </si>
  <si>
    <t>5.00%</t>
  </si>
  <si>
    <t>Holdings, LLC [Member] | PIK Notes [Member]</t>
  </si>
  <si>
    <t>Debt instrument amount issued</t>
  </si>
  <si>
    <t>Debt maturity period</t>
  </si>
  <si>
    <t>Oct. 15,
		2018</t>
  </si>
  <si>
    <t>Debt instrument repurchased amount</t>
  </si>
  <si>
    <t>Cash interest</t>
  </si>
  <si>
    <t>9.625%</t>
  </si>
  <si>
    <t>PIK Interest</t>
  </si>
  <si>
    <t>10.375%</t>
  </si>
  <si>
    <t>Prior to October 15, 2016 [Member] | Holdings, LLC [Member] | PIK Notes [Member]</t>
  </si>
  <si>
    <t>Redemption amount percentage</t>
  </si>
  <si>
    <t>102.00%</t>
  </si>
  <si>
    <t>Subsequent to October 15, 2016 and prior to October 15, 2017 [Member] | Holdings, LLC [Member] | PIK Notes [Member]</t>
  </si>
  <si>
    <t>STOCK-BASED AWARDS - SUCCESSOR (Details) - USD ($) $ in Thousands</t>
  </si>
  <si>
    <t>Number of investor interests grants</t>
  </si>
  <si>
    <t>Number of stocks available for grants</t>
  </si>
  <si>
    <t>Expiration period</t>
  </si>
  <si>
    <t>Share-based Compensation Arrangement by Share-based Payment Award [Line Items]</t>
  </si>
  <si>
    <t>Stock options [Member]</t>
  </si>
  <si>
    <t>Vesting period</t>
  </si>
  <si>
    <t>Vesting percentage on first anniversary of grant</t>
  </si>
  <si>
    <t>20.00%</t>
  </si>
  <si>
    <t>Maximum [Member] | Stock options [Member]</t>
  </si>
  <si>
    <t>Future cash distributions (maximum)</t>
  </si>
  <si>
    <t>Indirect parent [Member]</t>
  </si>
  <si>
    <t>STOCK-BASED AWARDS - SUMMARY OF STOCK OPTION ACTIVITY (Details) $ / shares in Units, shares in Thousands, $ in Thousands</t>
  </si>
  <si>
    <t>Dec. 31, 2015USD ($)$ / sharesshares</t>
  </si>
  <si>
    <t>Number of Units (in thousands)</t>
  </si>
  <si>
    <t>Outstanding, beginning balance, shares | shares</t>
  </si>
  <si>
    <t>Granted, stock options, shares | shares</t>
  </si>
  <si>
    <t>Exercised, stock options, shares | shares</t>
  </si>
  <si>
    <t>Forfeited/Expired, stock options, shares | shares</t>
  </si>
  <si>
    <t>Outstanding, ending balance, shares | shares</t>
  </si>
  <si>
    <t>Exercisable, stock options, shares | shares</t>
  </si>
  <si>
    <t>Vested or expected to vest, stock options, shares | shares</t>
  </si>
  <si>
    <t>Weighted Average Exercise Price [Abstract]</t>
  </si>
  <si>
    <t>Outstanding, weighted-average exercise price, beginning balance (in USD per share) | $ / shares</t>
  </si>
  <si>
    <t>Granted, weighted-average exercise price (in USD per share) | $ / shares</t>
  </si>
  <si>
    <t>Exercised, weighted-average exercise price (in USD per share) | $ / shares</t>
  </si>
  <si>
    <t>Forfeited/Expired, weighted-average exercise price (in USD per share) | $ / shares</t>
  </si>
  <si>
    <t>Exercisable, weighted-average exercise price (in USD per share) | $ / shares</t>
  </si>
  <si>
    <t>Vested or expected to vest, weighted-average exercise price (in USD per share) | $ / shares</t>
  </si>
  <si>
    <t>Outstanding, weighted-average exercise price, ending balance (in USD per share) | $ / shares</t>
  </si>
  <si>
    <t>Share-based Compensation Arrangement by Share-based Payment Award, Options, Additional Disclosures [Abstract]</t>
  </si>
  <si>
    <t>Outstanding at year-end, weighted-average contractual term (in years)</t>
  </si>
  <si>
    <t>7 years 11 months 4 days</t>
  </si>
  <si>
    <t>Exercisable at year-end, weighted-average contractual term (in years)</t>
  </si>
  <si>
    <t>7 years 5 months 19 days</t>
  </si>
  <si>
    <t>Vested or expected to vest, weighted-average contractual term (in years)</t>
  </si>
  <si>
    <t>7 years 8 months 26 days</t>
  </si>
  <si>
    <t>Outstanding at year-end, aggregate intrinsic value | $</t>
  </si>
  <si>
    <t>Exercisable at year-end, aggregate intrinsic value | $</t>
  </si>
  <si>
    <t>Vested or expected to vest, aggregate intrinsic value | $</t>
  </si>
  <si>
    <t>STOCK-BASED AWARDS - WEIGHTED AVERAGE FAIR VALUE AT DATE OF GRANT FOR OPTIONS GRANTED (Details) - USD ($)</t>
  </si>
  <si>
    <t>Expected volatility</t>
  </si>
  <si>
    <t>43.30%</t>
  </si>
  <si>
    <t>46.00%</t>
  </si>
  <si>
    <t>44.90%</t>
  </si>
  <si>
    <t>Expected term (in years)</t>
  </si>
  <si>
    <t>4 years</t>
  </si>
  <si>
    <t>4 years 4 months 24 days</t>
  </si>
  <si>
    <t>4 years 9 months 18 days</t>
  </si>
  <si>
    <t>Weighted-average risk free interest rate</t>
  </si>
  <si>
    <t>1.20%</t>
  </si>
  <si>
    <t>0.90%</t>
  </si>
  <si>
    <t>Weighted-average fair value of the underlying common stock (in USD per share)</t>
  </si>
  <si>
    <t>Expected dividends</t>
  </si>
  <si>
    <t>STOCK-BASED AWARDS - INTRINSIC VALUE OF OPTIONS EXERCISED (Details) - USD ($) $ / shares in Units, $ in Thousands</t>
  </si>
  <si>
    <t>Weighted-average grant date fair value of options exercised (in USD per share)</t>
  </si>
  <si>
    <t>Total intrinsic value of options exercised</t>
  </si>
  <si>
    <t>STOCK BASED AWARDS - SUMMARY OF RESTRICTED STOCK UNIT ACTIVITY (Details) - USD ($) $ / shares in Units, shares in Thousands, $ in Millions</t>
  </si>
  <si>
    <t>Share-based Compensation Arrangement by Share-based Payment Award, Non-Option Equity Instruments, Outstanding [Roll Forward]</t>
  </si>
  <si>
    <t>RSU's outstanding, beginning balance</t>
  </si>
  <si>
    <t>Granted, number of RSU's</t>
  </si>
  <si>
    <t>Vested, number of RSU's</t>
  </si>
  <si>
    <t>Forfeited, Number of RSU's</t>
  </si>
  <si>
    <t>RSU's outstanding, ending balance</t>
  </si>
  <si>
    <t>Share-based Compensation Arrangement by Share-based Payment Award, Equity Instruments Other than Options, Nonvested, Weighted Average Grant Date Fair Value [Abstract]</t>
  </si>
  <si>
    <t>RSU's outstanding, weighted-average grant date fair value, beginning balance (in USD per share)</t>
  </si>
  <si>
    <t>Granted, weighted-average grant date fair value (in USD per share)</t>
  </si>
  <si>
    <t>Vested, weighted-average grant date fair value (in USD per share)</t>
  </si>
  <si>
    <t>Forfeited, weighted-average grant date fair value (in USD per share)</t>
  </si>
  <si>
    <t>RSU's outstanding, weighted-average grant date fair value, ending balance (in USD per share)</t>
  </si>
  <si>
    <t>Fair value of RSU's vested</t>
  </si>
  <si>
    <t>STOCK-BASED AWARDS - SUMMARY OF STOCK-BASED COMPENSATION EXPENSE (Details) - USD ($) $ in Thousands</t>
  </si>
  <si>
    <t>Share-based Compensation Arrangement by Share-based Payment Award, Compensation Cost [Line Items]</t>
  </si>
  <si>
    <t>Total stock-based compensation</t>
  </si>
  <si>
    <t>Cost of revenues [Member]</t>
  </si>
  <si>
    <t>Technology and development [Member]</t>
  </si>
  <si>
    <t>Marketing and advertising [Member]</t>
  </si>
  <si>
    <t>General and administrative [Member]</t>
  </si>
  <si>
    <t>STOCK-BASED AWARDS - SUMMARY OF UNRECOGNIZED STOCK-BASED COMPENSATION (Details) $ in Thousands</t>
  </si>
  <si>
    <t>Unrecognized stock-based compensation</t>
  </si>
  <si>
    <t>Weighted-average period of recognition (in years)</t>
  </si>
  <si>
    <t>3 years 7 days</t>
  </si>
  <si>
    <t>RSUs [Member]</t>
  </si>
  <si>
    <t>6 months 10 days</t>
  </si>
  <si>
    <t>INCOME TAXES INCOME TAXES - SUMMARY OF INCOME (LOSS) BEFORE INCOME TAXES (Details) - USD ($) $ in Thousands</t>
  </si>
  <si>
    <t>United States</t>
  </si>
  <si>
    <t>Foreign</t>
  </si>
  <si>
    <t>Total income (loss) before income taxes</t>
  </si>
  <si>
    <t>INCOME TAXES INCOME TAXES - SUMMARY OF INCOME TAX EXPENSE (BENEFIT) (Details) - USD ($) $ in Thousands</t>
  </si>
  <si>
    <t>Current income tax expense:</t>
  </si>
  <si>
    <t>Federal</t>
  </si>
  <si>
    <t>State</t>
  </si>
  <si>
    <t>Total</t>
  </si>
  <si>
    <t>Deferred income tax (benefit):</t>
  </si>
  <si>
    <t>INCOME TAXES INCOME TAXES - COMPUTATION OF TOTAL INCOME TAX EXPENSE (Details) - USD ($) $ in Thousands</t>
  </si>
  <si>
    <t>Computed expected tax expense (benefit)</t>
  </si>
  <si>
    <t>State income taxes, net of federal tax benefit</t>
  </si>
  <si>
    <t>Foreign taxes at rates other than 35%</t>
  </si>
  <si>
    <t>Shareholder appraisal litigation related to the Transaction</t>
  </si>
  <si>
    <t>Domestic Manufacturing Deduction</t>
  </si>
  <si>
    <t>Research and development tax credits</t>
  </si>
  <si>
    <t>Other</t>
  </si>
  <si>
    <t>INCOME TAXES INCOME TAXES - COMPONENTS OF DEFERRED TAX ASSETS AND LIABILITIES (Details) - USD ($) $ in Thousands</t>
  </si>
  <si>
    <t>Deferred tax assets:</t>
  </si>
  <si>
    <t>Deferred compensation</t>
  </si>
  <si>
    <t>Net operating loss carryforwards — U.S.</t>
  </si>
  <si>
    <t>Net operating loss carryforwards — Foreign</t>
  </si>
  <si>
    <t>Tax credits</t>
  </si>
  <si>
    <t>Deferred revenue differences</t>
  </si>
  <si>
    <t>Interest limitation</t>
  </si>
  <si>
    <t>Other accruals and reserves</t>
  </si>
  <si>
    <t>Valuation allowance</t>
  </si>
  <si>
    <t>Total gross deferred tax assets</t>
  </si>
  <si>
    <t>Deferred tax liabilities:</t>
  </si>
  <si>
    <t>Intangible assets</t>
  </si>
  <si>
    <t>Content in process</t>
  </si>
  <si>
    <t>Depreciation differences</t>
  </si>
  <si>
    <t>Deferred financing costs</t>
  </si>
  <si>
    <t>Total gross deferred tax liabilities</t>
  </si>
  <si>
    <t>Net deferred tax liability</t>
  </si>
  <si>
    <t>INCOME TAXES (Detail) - USD ($) $ in Thousands</t>
  </si>
  <si>
    <t>U.S. federal income tax rate</t>
  </si>
  <si>
    <t>35.00%</t>
  </si>
  <si>
    <t>Tax-effected federal and state net operating loss carryforwards</t>
  </si>
  <si>
    <t>Income tax credit</t>
  </si>
  <si>
    <t>Interest and penalties for unrecognized tax benefits</t>
  </si>
  <si>
    <t>Operating Loss Carryforwards [Line Items]</t>
  </si>
  <si>
    <t>Other current assets [Member]</t>
  </si>
  <si>
    <t>Decrease in recognized tax benefit</t>
  </si>
  <si>
    <t>Internal Revenue Service (IRS) [Member] | Foreign tax authority [Member]</t>
  </si>
  <si>
    <t>Tax-effected foreign net operating loss carryforwards</t>
  </si>
  <si>
    <t>Excess tax benefits for stock-based compensation carryfowards</t>
  </si>
  <si>
    <t>INCOME TAXES INCOME TAXES - SUMMARY OF ACTIVITY RELATED TO UNRECOGNIZED TAX BENEFITS (Details) - USD ($) $ in Thousands</t>
  </si>
  <si>
    <t>Gross unrecognized tax benefits at beginning of period</t>
  </si>
  <si>
    <t>Decreases related to lapse of statute of limitations</t>
  </si>
  <si>
    <t>Decreases related to effective settlements with taxing authorities</t>
  </si>
  <si>
    <t>Increases related to tax positions taken in prior years</t>
  </si>
  <si>
    <t>Increases related to tax positions taken in current year</t>
  </si>
  <si>
    <t>Balance at end of period</t>
  </si>
  <si>
    <t>COMMITMENTS AND CONTINGENCIES (Detail) - USD ($) $ / shares in Units, shares in Millions, $ in Millions</t>
  </si>
  <si>
    <t>Feb. 09, 2015</t>
  </si>
  <si>
    <t>Oct. 10, 2014</t>
  </si>
  <si>
    <t>Oct. 21, 2012</t>
  </si>
  <si>
    <t>Feb. 28, 2015</t>
  </si>
  <si>
    <t>Schedule Of Commitments And Contingencies [Line Items]</t>
  </si>
  <si>
    <t>Operating lease, rent expense</t>
  </si>
  <si>
    <t>Acquisition of common stock</t>
  </si>
  <si>
    <t>Former Shareholders who owned common stock, shares</t>
  </si>
  <si>
    <t>Restricted cash and interest payments to dissenting shareholders</t>
  </si>
  <si>
    <t>Business acquisition restricted cash</t>
  </si>
  <si>
    <t>Accrued interest paid</t>
  </si>
  <si>
    <t>Predecessor [Member]</t>
  </si>
  <si>
    <t>Digitization and Publication Agreement [Member]</t>
  </si>
  <si>
    <t>Contractual agreement term</t>
  </si>
  <si>
    <t>Minimum annual payments</t>
  </si>
  <si>
    <t>Damages sought</t>
  </si>
  <si>
    <t>COMMITMENTS AND CONTINGENCIES - SCHEDULE OF FUTURE MINIMUM LEASE PAYMENTS (Details) $ in Thousands</t>
  </si>
  <si>
    <t>Operating Leases, Future Minimum Payments Due, Fiscal Year Maturity [Abstract]</t>
  </si>
  <si>
    <t>Total operating lease minimum lease payments</t>
  </si>
  <si>
    <t>Build-To-Suit Leases, Future Minimum Payments Due, Fiscal Year Maturity [Abstract]</t>
  </si>
  <si>
    <t>Total capital lease minimum payments</t>
  </si>
  <si>
    <t>Total Lease Obligations [Abstract]</t>
  </si>
  <si>
    <t>Total lease minimum payments</t>
  </si>
  <si>
    <t>GEOGRAPHIC INFORMATION (Details) - USD ($) $ in Thousands</t>
  </si>
  <si>
    <t>Revenue, Major Customer [Line Items]</t>
  </si>
  <si>
    <t>Revenues</t>
  </si>
  <si>
    <t>United States [Member]</t>
  </si>
  <si>
    <t>United Kingdom [Member]</t>
  </si>
  <si>
    <t>All other countries [Member]</t>
  </si>
  <si>
    <t>GEOGRAPHIC INFORMATION (ADDITIONAL INFORMATION) (Details) - segment</t>
  </si>
  <si>
    <t>Number of reportable segments</t>
  </si>
  <si>
    <t>RELATED PARTIES - (Details) - USD ($) $ in Millions</t>
  </si>
  <si>
    <t>Sponsors [Member]</t>
  </si>
  <si>
    <t>Related Party Transaction [Line Items]</t>
  </si>
  <si>
    <t>Advisory fees, related party</t>
  </si>
  <si>
    <t>Legal and accounting fees, related party</t>
  </si>
  <si>
    <t>Notes payable, related party</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 USD ($) $ in Thousands</t>
  </si>
  <si>
    <t>Accounts receivable, net of allowances</t>
  </si>
  <si>
    <t>Intercompany receivables</t>
  </si>
  <si>
    <t>Investment in subsidiary</t>
  </si>
  <si>
    <t>Intercompany payables</t>
  </si>
  <si>
    <t>Elimination [Member]</t>
  </si>
  <si>
    <t>Parent [Member]</t>
  </si>
  <si>
    <t>Issuer [Member]</t>
  </si>
  <si>
    <t>Guarantor Subsidiaries [Member]</t>
  </si>
  <si>
    <t>Non-Guarantor Subsidiaries [Member]</t>
  </si>
  <si>
    <t>GUARANTOR CONDENSED CONSOLIDATING FINANCIAL STATEMENTS - CONDENSED CONSOLIDATING STATEMENT OF OPERATIONS (Details) - USD ($) $ in Thousands</t>
  </si>
  <si>
    <t>Income tax benefit (expense)</t>
  </si>
  <si>
    <t>Income (loss) before loss from subsidiaries</t>
  </si>
  <si>
    <t>Income (loss) from subsidiaries</t>
  </si>
  <si>
    <t>GUARANTOR CONDENSED CONSOLIDATING FINANCIAL STATEMENTS - CONDENSED CONSOLIDATING STATEMENTS OF COMPREHENSIVE INCOME (LOSS) (Detail) - USD ($) $ in Thousands</t>
  </si>
  <si>
    <t>Condensed Income Statements, Captions [Line Items]</t>
  </si>
  <si>
    <t>Total comprehensive income (loss)</t>
  </si>
  <si>
    <t>GUARANTOR CONDENSED CONSOLIDATING FINANCIAL STATEMENTS - CONDENSED CONSOLIDATING STATEMENTS OF CASH FLOWS (Detail) - USD ($) $ in Thousands</t>
  </si>
  <si>
    <t>Condensed Cash Flow Statements, Captions [Line Items]</t>
  </si>
  <si>
    <t>Investment in subsidiaries</t>
  </si>
  <si>
    <t>Return of capital from subsidiaries</t>
  </si>
  <si>
    <t>Repayment of intercompany loans payable</t>
  </si>
  <si>
    <t>Capital contribution from parent</t>
  </si>
  <si>
    <t>Return of capital to parent</t>
  </si>
  <si>
    <t>Intercompany dividends paid</t>
  </si>
  <si>
    <t>Collection of intercompany loan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4" r="B8" t="s">
        <v>13</v>
      </c>
    </row>
    <row spans="1:3" r="9">
      <c s="4" r="A9" t="s">
        <v>14</v>
      </c>
      <c s="5" r="B9" t="s">
        <v>15</v>
      </c>
    </row>
    <row spans="1:3" r="10">
      <c s="4" r="A10" t="s">
        <v>16</v>
      </c>
      <c s="4" r="B10" t="s">
        <v>17</v>
      </c>
    </row>
    <row spans="1:3" r="11">
      <c s="4" r="A11" t="s">
        <v>18</v>
      </c>
      <c s="6" r="B11" t="n">
        <v>1575319</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4" r="B16" t="s">
        <v>27</v>
      </c>
    </row>
    <row spans="1:3" r="17">
      <c s="4" r="A17" t="s">
        <v>28</v>
      </c>
      <c s="6" r="C17" t="n">
        <v>0</v>
      </c>
    </row>
    <row spans="1:3" r="18">
      <c s="4" r="A18" t="s">
        <v>29</v>
      </c>
      <c s="7" r="B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128157</v>
      </c>
      <c s="7" r="C3" t="n">
        <v>108494</v>
      </c>
    </row>
    <row spans="1:3" r="4">
      <c s="4" r="A4" t="s">
        <v>34</v>
      </c>
      <c s="6" r="B4" t="n">
        <v>2412</v>
      </c>
      <c s="6" r="C4" t="n">
        <v>49086</v>
      </c>
    </row>
    <row spans="1:3" r="5">
      <c s="4" r="A5" t="s">
        <v>35</v>
      </c>
      <c s="6" r="B5" t="n">
        <v>13624</v>
      </c>
      <c s="6" r="C5" t="n">
        <v>11241</v>
      </c>
    </row>
    <row spans="1:3" r="6">
      <c s="4" r="A6" t="s">
        <v>36</v>
      </c>
      <c s="6" r="B6" t="n">
        <v>12228</v>
      </c>
      <c s="6" r="C6" t="n">
        <v>9830</v>
      </c>
    </row>
    <row spans="1:3" r="7">
      <c s="4" r="A7" t="s">
        <v>37</v>
      </c>
      <c s="6" r="B7" t="n">
        <v>6288</v>
      </c>
      <c s="6" r="C7" t="n">
        <v>1813</v>
      </c>
    </row>
    <row spans="1:3" r="8">
      <c s="4" r="A8" t="s">
        <v>38</v>
      </c>
      <c s="6" r="B8" t="n">
        <v>162709</v>
      </c>
      <c s="6" r="C8" t="n">
        <v>180464</v>
      </c>
    </row>
    <row spans="1:3" r="9">
      <c s="4" r="A9" t="s">
        <v>39</v>
      </c>
      <c s="6" r="B9" t="n">
        <v>54795</v>
      </c>
      <c s="6" r="C9" t="n">
        <v>37106</v>
      </c>
    </row>
    <row spans="1:3" r="10">
      <c s="4" r="A10" t="s">
        <v>40</v>
      </c>
      <c s="6" r="B10" t="n">
        <v>282281</v>
      </c>
      <c s="6" r="C10" t="n">
        <v>282815</v>
      </c>
    </row>
    <row spans="1:3" r="11">
      <c s="4" r="A11" t="s">
        <v>41</v>
      </c>
      <c s="6" r="B11" t="n">
        <v>159736</v>
      </c>
      <c s="6" r="C11" t="n">
        <v>269054</v>
      </c>
    </row>
    <row spans="1:3" r="12">
      <c s="4" r="A12" t="s">
        <v>42</v>
      </c>
      <c s="6" r="B12" t="n">
        <v>948283</v>
      </c>
      <c s="6" r="C12" t="n">
        <v>948283</v>
      </c>
    </row>
    <row spans="1:3" r="13">
      <c s="4" r="A13" t="s">
        <v>43</v>
      </c>
      <c s="6" r="B13" t="n">
        <v>13956</v>
      </c>
      <c s="6" r="C13" t="n">
        <v>3175</v>
      </c>
    </row>
    <row spans="1:3" r="14">
      <c s="4" r="A14" t="s">
        <v>44</v>
      </c>
      <c s="6" r="B14" t="n">
        <v>1621760</v>
      </c>
      <c s="6" r="C14" t="n">
        <v>1720897</v>
      </c>
    </row>
    <row spans="1:3" r="15">
      <c s="3" r="A15" t="s">
        <v>45</v>
      </c>
    </row>
    <row spans="1:3" r="16">
      <c s="4" r="A16" t="s">
        <v>46</v>
      </c>
      <c s="6" r="B16" t="n">
        <v>13120</v>
      </c>
      <c s="6" r="C16" t="n">
        <v>11515</v>
      </c>
    </row>
    <row spans="1:3" r="17">
      <c s="4" r="A17" t="s">
        <v>47</v>
      </c>
      <c s="6" r="B17" t="n">
        <v>50459</v>
      </c>
      <c s="6" r="C17" t="n">
        <v>47029</v>
      </c>
    </row>
    <row spans="1:3" r="18">
      <c s="4" r="A18" t="s">
        <v>48</v>
      </c>
      <c s="6" r="B18" t="n">
        <v>2412</v>
      </c>
      <c s="6" r="C18" t="n">
        <v>49086</v>
      </c>
    </row>
    <row spans="1:3" r="19">
      <c s="4" r="A19" t="s">
        <v>49</v>
      </c>
      <c s="6" r="B19" t="n">
        <v>171822</v>
      </c>
      <c s="6" r="C19" t="n">
        <v>145010</v>
      </c>
    </row>
    <row spans="1:3" r="20">
      <c s="4" r="A20" t="s">
        <v>50</v>
      </c>
      <c s="6" r="B20" t="n">
        <v>7087</v>
      </c>
      <c s="6" r="C20" t="n">
        <v>46537</v>
      </c>
    </row>
    <row spans="1:3" r="21">
      <c s="4" r="A21" t="s">
        <v>51</v>
      </c>
      <c s="6" r="B21" t="n">
        <v>244900</v>
      </c>
      <c s="6" r="C21" t="n">
        <v>299177</v>
      </c>
    </row>
    <row spans="1:3" r="22">
      <c s="4" r="A22" t="s">
        <v>52</v>
      </c>
      <c s="6" r="B22" t="n">
        <v>989256</v>
      </c>
      <c s="6" r="C22" t="n">
        <v>799403</v>
      </c>
    </row>
    <row spans="1:3" r="23">
      <c s="4" r="A23" t="s">
        <v>53</v>
      </c>
      <c s="6" r="B23" t="n">
        <v>59809</v>
      </c>
      <c s="6" r="C23" t="n">
        <v>110184</v>
      </c>
    </row>
    <row spans="1:3" r="24">
      <c s="4" r="A24" t="s">
        <v>54</v>
      </c>
      <c s="6" r="B24" t="n">
        <v>46877</v>
      </c>
      <c s="6" r="C24" t="n">
        <v>16406</v>
      </c>
    </row>
    <row spans="1:3" r="25">
      <c s="4" r="A25" t="s">
        <v>55</v>
      </c>
      <c s="7" r="B25" t="n">
        <v>1340842</v>
      </c>
      <c s="7" r="C25" t="n">
        <v>1225170</v>
      </c>
    </row>
    <row spans="1:3" r="26">
      <c s="4" r="A26" t="s">
        <v>56</v>
      </c>
      <c s="4" r="B26" t="s">
        <v>57</v>
      </c>
      <c s="4" r="C26" t="s">
        <v>57</v>
      </c>
    </row>
    <row spans="1:3" r="27">
      <c s="3" r="A27" t="s">
        <v>58</v>
      </c>
    </row>
    <row spans="1:3" r="28">
      <c s="4" r="A28" t="s">
        <v>59</v>
      </c>
      <c s="7" r="B28" t="n">
        <v>422603</v>
      </c>
      <c s="7" r="C28" t="n">
        <v>666830</v>
      </c>
    </row>
    <row spans="1:3" r="29">
      <c s="4" r="A29" t="s">
        <v>60</v>
      </c>
      <c s="6" r="B29" t="n">
        <v>-141685</v>
      </c>
      <c s="6" r="C29" t="n">
        <v>-171103</v>
      </c>
    </row>
    <row spans="1:3" r="30">
      <c s="4" r="A30" t="s">
        <v>61</v>
      </c>
      <c s="6" r="B30" t="n">
        <v>280918</v>
      </c>
      <c s="6" r="C30" t="n">
        <v>495727</v>
      </c>
    </row>
    <row spans="1:3" r="31">
      <c s="4" r="A31" t="s">
        <v>62</v>
      </c>
      <c s="7" r="B31" t="n">
        <v>1621760</v>
      </c>
      <c s="7" r="C31" t="n">
        <v>1720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3</v>
      </c>
    </row>
    <row spans="1:2" r="4">
      <c s="4" r="A4" t="s">
        <v>199</v>
      </c>
      <c s="4" r="B4" t="s">
        <v>200</v>
      </c>
    </row>
    <row spans="1:2" r="5">
      <c s="4" r="A5" t="s">
        <v>201</v>
      </c>
      <c s="4" r="B5" t="s">
        <v>202</v>
      </c>
    </row>
    <row spans="1:2" r="6">
      <c s="4" r="A6" t="s">
        <v>203</v>
      </c>
      <c s="4" r="B6" t="s">
        <v>204</v>
      </c>
    </row>
    <row spans="1:2" r="7">
      <c s="4" r="A7" t="s">
        <v>148</v>
      </c>
      <c s="4" r="B7" t="s">
        <v>205</v>
      </c>
    </row>
    <row spans="1:2" r="8">
      <c s="4" r="A8" t="s">
        <v>206</v>
      </c>
      <c s="4" r="B8" t="s">
        <v>207</v>
      </c>
    </row>
    <row spans="1:2" r="9">
      <c s="4" r="A9" t="s">
        <v>208</v>
      </c>
      <c s="4" r="B9" t="s">
        <v>209</v>
      </c>
    </row>
    <row spans="1:2" r="10">
      <c s="4" r="A10" t="s">
        <v>156</v>
      </c>
      <c s="4" r="B10" t="s">
        <v>210</v>
      </c>
    </row>
    <row spans="1:2" r="11">
      <c s="4" r="A11" t="s">
        <v>211</v>
      </c>
      <c s="4" r="B11" t="s">
        <v>212</v>
      </c>
    </row>
    <row spans="1:2" r="12">
      <c s="4" r="A12" t="s">
        <v>160</v>
      </c>
      <c s="4" r="B12" t="s">
        <v>213</v>
      </c>
    </row>
    <row spans="1:2" r="13">
      <c s="4" r="A13" t="s">
        <v>42</v>
      </c>
      <c s="4" r="B13" t="s">
        <v>214</v>
      </c>
    </row>
    <row spans="1:2" r="14">
      <c s="4" r="A14" t="s">
        <v>215</v>
      </c>
      <c s="4" r="B14" t="s">
        <v>216</v>
      </c>
    </row>
    <row spans="1:2" r="15">
      <c s="4" r="A15" t="s">
        <v>217</v>
      </c>
      <c s="4" r="B15" t="s">
        <v>218</v>
      </c>
    </row>
    <row spans="1:2" r="16">
      <c s="4" r="A16" t="s">
        <v>219</v>
      </c>
      <c s="4" r="B16" t="s">
        <v>220</v>
      </c>
    </row>
    <row spans="1:2" r="17">
      <c s="4" r="A17" t="s">
        <v>184</v>
      </c>
      <c s="4" r="B17" t="s">
        <v>221</v>
      </c>
    </row>
    <row spans="1:2" r="18">
      <c s="4" r="A18" t="s">
        <v>222</v>
      </c>
      <c s="4" r="B18" t="s">
        <v>223</v>
      </c>
    </row>
    <row spans="1:2" r="19">
      <c s="4" r="A19" t="s">
        <v>224</v>
      </c>
      <c s="4" r="B19" t="s">
        <v>225</v>
      </c>
    </row>
    <row spans="1:2" r="20">
      <c s="4" r="A20" t="s">
        <v>226</v>
      </c>
      <c s="4" r="B20" t="s">
        <v>227</v>
      </c>
    </row>
    <row spans="1:2" r="21">
      <c s="4" r="A21" t="s">
        <v>228</v>
      </c>
      <c s="4" r="B21" t="s">
        <v>229</v>
      </c>
    </row>
    <row spans="1:2" r="22">
      <c s="4" r="A22" t="s">
        <v>230</v>
      </c>
      <c s="4" r="B22" t="s">
        <v>231</v>
      </c>
    </row>
    <row spans="1:2" r="23">
      <c s="4" r="A23" t="s">
        <v>232</v>
      </c>
      <c s="4" r="B2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43</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9</v>
      </c>
      <c s="2" r="B1" t="s">
        <v>1</v>
      </c>
    </row>
    <row spans="1:2" r="2">
      <c s="2" r="B2" t="s">
        <v>2</v>
      </c>
    </row>
    <row spans="1:2" r="3">
      <c s="3" r="A3" t="s">
        <v>147</v>
      </c>
    </row>
    <row spans="1:2" r="4">
      <c s="4" r="A4" t="s">
        <v>14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51</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4</v>
      </c>
      <c s="2" r="B1" t="s">
        <v>1</v>
      </c>
    </row>
    <row spans="1:2" r="2">
      <c s="2" r="B2" t="s">
        <v>2</v>
      </c>
    </row>
    <row spans="1:2" r="3">
      <c s="3" r="A3" t="s">
        <v>155</v>
      </c>
    </row>
    <row spans="1:2" r="4">
      <c s="4" r="A4" t="s">
        <v>156</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159</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49</v>
      </c>
      <c s="2" r="B1" t="s">
        <v>1</v>
      </c>
    </row>
    <row spans="1:2" r="2">
      <c s="2" r="B2" t="s">
        <v>2</v>
      </c>
    </row>
    <row spans="1:2" r="3">
      <c s="3" r="A3" t="s">
        <v>163</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4</v>
      </c>
      <c s="2" r="B1" t="s">
        <v>1</v>
      </c>
    </row>
    <row spans="1:2" r="2">
      <c s="2" r="B2" t="s">
        <v>2</v>
      </c>
    </row>
    <row spans="1:2" r="3">
      <c s="3" r="A3" t="s">
        <v>167</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31</v>
      </c>
    </row>
    <row spans="1:3" r="2">
      <c s="3" r="A2" t="s">
        <v>64</v>
      </c>
    </row>
    <row spans="1:3" r="3">
      <c s="4" r="A3" t="s">
        <v>65</v>
      </c>
      <c s="7" r="B3" t="n">
        <v>997</v>
      </c>
      <c s="7" r="C3" t="n">
        <v>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57</v>
      </c>
      <c s="2" r="B1" t="s">
        <v>1</v>
      </c>
    </row>
    <row spans="1:2" r="2">
      <c s="2" r="B2" t="s">
        <v>2</v>
      </c>
    </row>
    <row spans="1:2" r="3">
      <c s="3" r="A3" t="s">
        <v>171</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75</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75</v>
      </c>
      <c s="2" r="B1" t="s">
        <v>1</v>
      </c>
    </row>
    <row spans="1:2" r="2">
      <c s="2" r="B2" t="s">
        <v>2</v>
      </c>
    </row>
    <row spans="1:2" r="3">
      <c s="3" r="A3" t="s">
        <v>183</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6</v>
      </c>
      <c s="2" r="B1" t="s">
        <v>1</v>
      </c>
    </row>
    <row spans="1:2" r="2">
      <c s="2" r="B2" t="s">
        <v>2</v>
      </c>
    </row>
    <row spans="1:2" r="3">
      <c s="3" r="A3" t="s">
        <v>187</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1</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179</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31</v>
      </c>
    </row>
    <row spans="1:3" r="2">
      <c s="3" r="A2" t="s">
        <v>302</v>
      </c>
    </row>
    <row spans="1:3" r="3">
      <c s="4" r="A3" t="s">
        <v>303</v>
      </c>
      <c s="7" r="C3" t="n">
        <v>0</v>
      </c>
    </row>
    <row spans="1:3" r="4">
      <c s="4" r="A4" t="s">
        <v>304</v>
      </c>
      <c s="6" r="C4" t="n">
        <v>0</v>
      </c>
    </row>
    <row spans="1:3" r="5">
      <c s="4" r="A5" t="s">
        <v>305</v>
      </c>
      <c s="6" r="C5" t="n">
        <v>0</v>
      </c>
    </row>
    <row spans="1:3" r="6">
      <c s="4" r="A6" t="s">
        <v>36</v>
      </c>
      <c s="7" r="B6" t="n">
        <v>12228</v>
      </c>
      <c s="6" r="C6" t="n">
        <v>9830</v>
      </c>
    </row>
    <row spans="1:3" r="7">
      <c s="4" r="A7" t="s">
        <v>37</v>
      </c>
      <c s="6" r="B7" t="n">
        <v>6288</v>
      </c>
      <c s="6" r="C7" t="n">
        <v>1813</v>
      </c>
    </row>
    <row spans="1:3" r="8">
      <c s="4" r="A8" t="s">
        <v>43</v>
      </c>
      <c s="6" r="B8" t="n">
        <v>13956</v>
      </c>
      <c s="6" r="C8" t="n">
        <v>3175</v>
      </c>
    </row>
    <row spans="1:3" r="9">
      <c s="3" r="A9" t="s">
        <v>306</v>
      </c>
    </row>
    <row spans="1:3" r="10">
      <c s="4" r="A10" t="s">
        <v>307</v>
      </c>
      <c s="6" r="B10" t="n">
        <v>7087</v>
      </c>
      <c s="6" r="C10" t="n">
        <v>46537</v>
      </c>
    </row>
    <row spans="1:3" r="11">
      <c s="4" r="A11" t="s">
        <v>52</v>
      </c>
      <c s="6" r="B11" t="n">
        <v>989256</v>
      </c>
      <c s="6" r="C11" t="n">
        <v>799403</v>
      </c>
    </row>
    <row spans="1:3" r="12">
      <c s="4" r="A12" t="s">
        <v>53</v>
      </c>
      <c s="7" r="B12" t="n">
        <v>59703</v>
      </c>
      <c s="6" r="C12" t="n">
        <v>110184</v>
      </c>
    </row>
    <row spans="1:3" r="13">
      <c s="4" r="A13" t="s">
        <v>308</v>
      </c>
    </row>
    <row spans="1:3" r="14">
      <c s="3" r="A14" t="s">
        <v>302</v>
      </c>
    </row>
    <row spans="1:3" r="15">
      <c s="4" r="A15" t="s">
        <v>303</v>
      </c>
      <c s="6" r="C15" t="n">
        <v>458</v>
      </c>
    </row>
    <row spans="1:3" r="16">
      <c s="4" r="A16" t="s">
        <v>304</v>
      </c>
      <c s="6" r="C16" t="n">
        <v>5277</v>
      </c>
    </row>
    <row spans="1:3" r="17">
      <c s="4" r="A17" t="s">
        <v>305</v>
      </c>
      <c s="6" r="C17" t="n">
        <v>12143</v>
      </c>
    </row>
    <row spans="1:3" r="18">
      <c s="4" r="A18" t="s">
        <v>36</v>
      </c>
      <c s="6" r="C18" t="n">
        <v>0</v>
      </c>
    </row>
    <row spans="1:3" r="19">
      <c s="4" r="A19" t="s">
        <v>37</v>
      </c>
      <c s="6" r="C19" t="n">
        <v>0</v>
      </c>
    </row>
    <row spans="1:3" r="20">
      <c s="4" r="A20" t="s">
        <v>43</v>
      </c>
      <c s="6" r="C20" t="n">
        <v>28514</v>
      </c>
    </row>
    <row spans="1:3" r="21">
      <c s="3" r="A21" t="s">
        <v>306</v>
      </c>
    </row>
    <row spans="1:3" r="22">
      <c s="4" r="A22" t="s">
        <v>307</v>
      </c>
      <c s="6" r="C22" t="n">
        <v>47495</v>
      </c>
    </row>
    <row spans="1:3" r="23">
      <c s="4" r="A23" t="s">
        <v>52</v>
      </c>
      <c s="6" r="C23" t="n">
        <v>824742</v>
      </c>
    </row>
    <row spans="1:3" r="24">
      <c s="4" r="A24" t="s">
        <v>53</v>
      </c>
      <c s="6" r="C24" t="n">
        <v>115461</v>
      </c>
    </row>
    <row spans="1:3" r="25">
      <c s="4" r="A25" t="s">
        <v>309</v>
      </c>
    </row>
    <row spans="1:3" r="26">
      <c s="3" r="A26" t="s">
        <v>302</v>
      </c>
    </row>
    <row spans="1:3" r="27">
      <c s="4" r="A27" t="s">
        <v>303</v>
      </c>
      <c s="6" r="C27" t="n">
        <v>-458</v>
      </c>
    </row>
    <row spans="1:3" r="28">
      <c s="4" r="A28" t="s">
        <v>304</v>
      </c>
      <c s="6" r="C28" t="n">
        <v>-5277</v>
      </c>
    </row>
    <row spans="1:3" r="29">
      <c s="4" r="A29" t="s">
        <v>305</v>
      </c>
      <c s="6" r="C29" t="n">
        <v>-12143</v>
      </c>
    </row>
    <row spans="1:3" r="30">
      <c s="4" r="A30" t="s">
        <v>37</v>
      </c>
      <c s="6" r="C30" t="n">
        <v>1813</v>
      </c>
    </row>
    <row spans="1:3" r="31">
      <c s="4" r="A31" t="s">
        <v>43</v>
      </c>
      <c s="6" r="C31" t="n">
        <v>-25339</v>
      </c>
    </row>
    <row spans="1:3" r="32">
      <c s="3" r="A32" t="s">
        <v>306</v>
      </c>
    </row>
    <row spans="1:3" r="33">
      <c s="4" r="A33" t="s">
        <v>307</v>
      </c>
      <c s="6" r="C33" t="n">
        <v>-958</v>
      </c>
    </row>
    <row spans="1:3" r="34">
      <c s="4" r="A34" t="s">
        <v>52</v>
      </c>
      <c s="6" r="C34" t="n">
        <v>-25339</v>
      </c>
    </row>
    <row spans="1:3" r="35">
      <c s="4" r="A35" t="s">
        <v>53</v>
      </c>
      <c s="7" r="C35" t="n">
        <v>-52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0</v>
      </c>
      <c s="2" r="B1" t="s">
        <v>1</v>
      </c>
    </row>
    <row spans="1:4" r="2">
      <c s="2" r="B2" t="s">
        <v>2</v>
      </c>
      <c s="2" r="C2" t="s">
        <v>31</v>
      </c>
      <c s="2" r="D2" t="s">
        <v>67</v>
      </c>
    </row>
    <row spans="1:4" r="3">
      <c s="3" r="A3" t="s">
        <v>143</v>
      </c>
    </row>
    <row spans="1:4" r="4">
      <c s="4" r="A4" t="s">
        <v>311</v>
      </c>
      <c s="7" r="B4" t="n">
        <v>540</v>
      </c>
      <c s="7" r="C4" t="n">
        <v>605</v>
      </c>
      <c s="7" r="D4" t="n">
        <v>661</v>
      </c>
    </row>
    <row spans="1:4" r="5">
      <c s="4" r="A5" t="s">
        <v>312</v>
      </c>
      <c s="6" r="B5" t="n">
        <v>2640</v>
      </c>
      <c s="6" r="C5" t="n">
        <v>2289</v>
      </c>
      <c s="6" r="D5" t="n">
        <v>1900</v>
      </c>
    </row>
    <row spans="1:4" r="6">
      <c s="4" r="A6" t="s">
        <v>313</v>
      </c>
      <c s="6" r="B6" t="n">
        <v>-2507</v>
      </c>
      <c s="6" r="C6" t="n">
        <v>-2354</v>
      </c>
      <c s="6" r="D6" t="n">
        <v>-1956</v>
      </c>
    </row>
    <row spans="1:4" r="7">
      <c s="4" r="A7" t="s">
        <v>314</v>
      </c>
      <c s="7" r="B7" t="n">
        <v>673</v>
      </c>
      <c s="7" r="C7" t="n">
        <v>540</v>
      </c>
      <c s="7" r="D7" t="n">
        <v>6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5</v>
      </c>
      <c s="2" r="B1" t="s">
        <v>1</v>
      </c>
    </row>
    <row spans="1:4" r="2">
      <c s="2" r="B2" t="s">
        <v>2</v>
      </c>
      <c s="2" r="C2" t="s">
        <v>31</v>
      </c>
      <c s="2" r="D2" t="s">
        <v>67</v>
      </c>
    </row>
    <row spans="1:4" r="3">
      <c s="4" r="A3" t="s">
        <v>316</v>
      </c>
    </row>
    <row spans="1:4" r="4">
      <c s="3" r="A4" t="s">
        <v>317</v>
      </c>
    </row>
    <row spans="1:4" r="5">
      <c s="4" r="A5" t="s">
        <v>318</v>
      </c>
      <c s="6" r="B5" t="n">
        <v>0</v>
      </c>
      <c s="6" r="C5" t="n">
        <v>0</v>
      </c>
      <c s="6" r="D5" t="n">
        <v>0</v>
      </c>
    </row>
    <row spans="1:4" r="6">
      <c s="4" r="A6" t="s">
        <v>319</v>
      </c>
    </row>
    <row spans="1:4" r="7">
      <c s="3" r="A7" t="s">
        <v>317</v>
      </c>
    </row>
    <row spans="1:4" r="8">
      <c s="4" r="A8" t="s">
        <v>320</v>
      </c>
      <c s="4" r="B8" t="s">
        <v>321</v>
      </c>
      <c s="4" r="C8" t="s">
        <v>322</v>
      </c>
    </row>
    <row spans="1:4" r="9">
      <c s="4" r="A9" t="s">
        <v>323</v>
      </c>
    </row>
    <row spans="1:4" r="10">
      <c s="3" r="A10" t="s">
        <v>317</v>
      </c>
    </row>
    <row spans="1:4" r="11">
      <c s="4" r="A11" t="s">
        <v>318</v>
      </c>
      <c s="6" r="B11" t="n">
        <v>1000</v>
      </c>
      <c s="6" r="C11" t="n">
        <v>1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31</v>
      </c>
    </row>
    <row spans="1:3" r="2">
      <c s="3" r="A2" t="s">
        <v>143</v>
      </c>
    </row>
    <row spans="1:3" r="3">
      <c s="4" r="A3" t="s">
        <v>34</v>
      </c>
      <c s="7" r="B3" t="n">
        <v>2412</v>
      </c>
      <c s="7" r="C3" t="n">
        <v>490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6</v>
      </c>
      <c s="2" r="B1" t="s">
        <v>1</v>
      </c>
    </row>
    <row spans="1:4" r="2">
      <c s="2" r="B2" t="s">
        <v>2</v>
      </c>
      <c s="2" r="C2" t="s">
        <v>31</v>
      </c>
      <c s="2" r="D2" t="s">
        <v>67</v>
      </c>
    </row>
    <row spans="1:4" r="3">
      <c s="3" r="A3" t="s">
        <v>68</v>
      </c>
    </row>
    <row spans="1:4" r="4">
      <c s="4" r="A4" t="s">
        <v>69</v>
      </c>
      <c s="7" r="B4" t="n">
        <v>584075</v>
      </c>
      <c s="7" r="C4" t="n">
        <v>553810</v>
      </c>
      <c s="7" r="D4" t="n">
        <v>499557</v>
      </c>
    </row>
    <row spans="1:4" r="5">
      <c s="4" r="A5" t="s">
        <v>70</v>
      </c>
      <c s="6" r="B5" t="n">
        <v>99030</v>
      </c>
      <c s="6" r="C5" t="n">
        <v>65734</v>
      </c>
      <c s="6" r="D5" t="n">
        <v>40834</v>
      </c>
    </row>
    <row spans="1:4" r="6">
      <c s="4" r="A6" t="s">
        <v>71</v>
      </c>
      <c s="6" r="B6" t="n">
        <v>683105</v>
      </c>
      <c s="6" r="C6" t="n">
        <v>619544</v>
      </c>
      <c s="6" r="D6" t="n">
        <v>540391</v>
      </c>
    </row>
    <row spans="1:4" r="7">
      <c s="3" r="A7" t="s">
        <v>72</v>
      </c>
    </row>
    <row spans="1:4" r="8">
      <c s="4" r="A8" t="s">
        <v>73</v>
      </c>
      <c s="6" r="B8" t="n">
        <v>103051</v>
      </c>
      <c s="6" r="C8" t="n">
        <v>95899</v>
      </c>
      <c s="6" r="D8" t="n">
        <v>86889</v>
      </c>
    </row>
    <row spans="1:4" r="9">
      <c s="4" r="A9" t="s">
        <v>74</v>
      </c>
      <c s="6" r="B9" t="n">
        <v>60668</v>
      </c>
      <c s="6" r="C9" t="n">
        <v>43654</v>
      </c>
      <c s="6" r="D9" t="n">
        <v>28553</v>
      </c>
    </row>
    <row spans="1:4" r="10">
      <c s="4" r="A10" t="s">
        <v>75</v>
      </c>
      <c s="6" r="B10" t="n">
        <v>163719</v>
      </c>
      <c s="6" r="C10" t="n">
        <v>139553</v>
      </c>
      <c s="6" r="D10" t="n">
        <v>115442</v>
      </c>
    </row>
    <row spans="1:4" r="11">
      <c s="4" r="A11" t="s">
        <v>76</v>
      </c>
      <c s="6" r="B11" t="n">
        <v>519386</v>
      </c>
      <c s="6" r="C11" t="n">
        <v>479991</v>
      </c>
      <c s="6" r="D11" t="n">
        <v>424949</v>
      </c>
    </row>
    <row spans="1:4" r="12">
      <c s="3" r="A12" t="s">
        <v>77</v>
      </c>
    </row>
    <row spans="1:4" r="13">
      <c s="4" r="A13" t="s">
        <v>78</v>
      </c>
      <c s="6" r="B13" t="n">
        <v>97105</v>
      </c>
      <c s="6" r="C13" t="n">
        <v>94221</v>
      </c>
      <c s="6" r="D13" t="n">
        <v>85723</v>
      </c>
    </row>
    <row spans="1:4" r="14">
      <c s="4" r="A14" t="s">
        <v>79</v>
      </c>
      <c s="6" r="B14" t="n">
        <v>171094</v>
      </c>
      <c s="6" r="C14" t="n">
        <v>168536</v>
      </c>
      <c s="6" r="D14" t="n">
        <v>145103</v>
      </c>
    </row>
    <row spans="1:4" r="15">
      <c s="4" r="A15" t="s">
        <v>80</v>
      </c>
      <c s="6" r="B15" t="n">
        <v>54427</v>
      </c>
      <c s="6" r="C15" t="n">
        <v>60971</v>
      </c>
      <c s="6" r="D15" t="n">
        <v>55691</v>
      </c>
    </row>
    <row spans="1:4" r="16">
      <c s="4" r="A16" t="s">
        <v>81</v>
      </c>
      <c s="6" r="B16" t="n">
        <v>109318</v>
      </c>
      <c s="6" r="C16" t="n">
        <v>147681</v>
      </c>
      <c s="6" r="D16" t="n">
        <v>185193</v>
      </c>
    </row>
    <row spans="1:4" r="17">
      <c s="4" r="A17" t="s">
        <v>82</v>
      </c>
      <c s="6" r="B17" t="n">
        <v>431944</v>
      </c>
      <c s="6" r="C17" t="n">
        <v>471409</v>
      </c>
      <c s="6" r="D17" t="n">
        <v>471710</v>
      </c>
    </row>
    <row spans="1:4" r="18">
      <c s="4" r="A18" t="s">
        <v>83</v>
      </c>
      <c s="6" r="B18" t="n">
        <v>87442</v>
      </c>
      <c s="6" r="C18" t="n">
        <v>8582</v>
      </c>
      <c s="6" r="D18" t="n">
        <v>-46761</v>
      </c>
    </row>
    <row spans="1:4" r="19">
      <c s="4" r="A19" t="s">
        <v>84</v>
      </c>
      <c s="6" r="B19" t="n">
        <v>-81056</v>
      </c>
      <c s="6" r="C19" t="n">
        <v>-69680</v>
      </c>
      <c s="6" r="D19" t="n">
        <v>-97837</v>
      </c>
    </row>
    <row spans="1:4" r="20">
      <c s="4" r="A20" t="s">
        <v>85</v>
      </c>
      <c s="6" r="B20" t="n">
        <v>-334</v>
      </c>
      <c s="6" r="C20" t="n">
        <v>-368</v>
      </c>
      <c s="6" r="D20" t="n">
        <v>-655</v>
      </c>
    </row>
    <row spans="1:4" r="21">
      <c s="4" r="A21" t="s">
        <v>86</v>
      </c>
      <c s="6" r="B21" t="n">
        <v>6052</v>
      </c>
      <c s="6" r="C21" t="n">
        <v>-61466</v>
      </c>
      <c s="6" r="D21" t="n">
        <v>-145253</v>
      </c>
    </row>
    <row spans="1:4" r="22">
      <c s="4" r="A22" t="s">
        <v>87</v>
      </c>
      <c s="6" r="B22" t="n">
        <v>23366</v>
      </c>
      <c s="6" r="C22" t="n">
        <v>42738</v>
      </c>
      <c s="6" r="D22" t="n">
        <v>65553</v>
      </c>
    </row>
    <row spans="1:4" r="23">
      <c s="4" r="A23" t="s">
        <v>88</v>
      </c>
      <c s="7" r="B23" t="n">
        <v>29418</v>
      </c>
      <c s="7" r="C23" t="n">
        <v>-18728</v>
      </c>
      <c s="7" r="D23" t="n">
        <v>-79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25</v>
      </c>
      <c s="2" r="B1" t="s">
        <v>1</v>
      </c>
    </row>
    <row spans="1:2" r="2">
      <c s="2" r="B2" t="s">
        <v>2</v>
      </c>
    </row>
    <row spans="1:2" r="3">
      <c s="4" r="A3" t="s">
        <v>326</v>
      </c>
    </row>
    <row spans="1:2" r="4">
      <c s="3" r="A4" t="s">
        <v>327</v>
      </c>
    </row>
    <row spans="1:2" r="5">
      <c s="4" r="A5" t="s">
        <v>328</v>
      </c>
      <c s="4" r="B5" t="s">
        <v>329</v>
      </c>
    </row>
    <row spans="1:2" r="6">
      <c s="4" r="A6" t="s">
        <v>330</v>
      </c>
    </row>
    <row spans="1:2" r="7">
      <c s="3" r="A7" t="s">
        <v>327</v>
      </c>
    </row>
    <row spans="1:2" r="8">
      <c s="4" r="A8" t="s">
        <v>328</v>
      </c>
      <c s="4" r="B8"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2</v>
      </c>
      <c s="2" r="B1" t="s">
        <v>1</v>
      </c>
    </row>
    <row spans="1:4" r="2">
      <c s="2" r="B2" t="s">
        <v>2</v>
      </c>
      <c s="2" r="C2" t="s">
        <v>31</v>
      </c>
      <c s="2" r="D2" t="s">
        <v>67</v>
      </c>
    </row>
    <row spans="1:4" r="3">
      <c s="3" r="A3" t="s">
        <v>143</v>
      </c>
    </row>
    <row spans="1:4" r="4">
      <c s="4" r="A4" t="s">
        <v>333</v>
      </c>
      <c s="7" r="B4" t="n">
        <v>0</v>
      </c>
      <c s="7" r="C4" t="n">
        <v>0</v>
      </c>
      <c s="7" r="D4"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334</v>
      </c>
      <c s="2" r="B1" t="s">
        <v>1</v>
      </c>
    </row>
    <row spans="1:2" r="2">
      <c s="2" r="B2" t="s">
        <v>2</v>
      </c>
    </row>
    <row spans="1:2" r="3">
      <c s="4" r="A3" t="s">
        <v>335</v>
      </c>
    </row>
    <row spans="1:2" r="4">
      <c s="3" r="A4" t="s">
        <v>336</v>
      </c>
    </row>
    <row spans="1:2" r="5">
      <c s="4" r="A5" t="s">
        <v>337</v>
      </c>
      <c s="4" r="B5" t="s">
        <v>338</v>
      </c>
    </row>
    <row spans="1:2" r="6">
      <c s="4" r="A6" t="s">
        <v>339</v>
      </c>
    </row>
    <row spans="1:2" r="7">
      <c s="3" r="A7" t="s">
        <v>336</v>
      </c>
    </row>
    <row spans="1:2" r="8">
      <c s="4" r="A8" t="s">
        <v>337</v>
      </c>
      <c s="4" r="B8" t="s">
        <v>340</v>
      </c>
    </row>
    <row spans="1:2" r="9">
      <c s="4" r="A9" t="s">
        <v>341</v>
      </c>
    </row>
    <row spans="1:2" r="10">
      <c s="3" r="A10" t="s">
        <v>336</v>
      </c>
    </row>
    <row spans="1:2" r="11">
      <c s="4" r="A11" t="s">
        <v>337</v>
      </c>
      <c s="4" r="B11"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2</v>
      </c>
      <c s="2" r="B1" t="s">
        <v>1</v>
      </c>
    </row>
    <row spans="1:4" r="2">
      <c s="2" r="B2" t="s">
        <v>2</v>
      </c>
      <c s="2" r="C2" t="s">
        <v>31</v>
      </c>
      <c s="2" r="D2" t="s">
        <v>67</v>
      </c>
    </row>
    <row spans="1:4" r="3">
      <c s="3" r="A3" t="s">
        <v>143</v>
      </c>
    </row>
    <row spans="1:4" r="4">
      <c s="4" r="A4" t="s">
        <v>343</v>
      </c>
      <c s="8" r="B4" t="n">
        <v>146.3</v>
      </c>
      <c s="8" r="C4" t="n">
        <v>143.8</v>
      </c>
      <c s="8" r="D4" t="n">
        <v>12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344</v>
      </c>
      <c s="2" r="B1" t="s">
        <v>2</v>
      </c>
      <c s="2" r="C1" t="s">
        <v>31</v>
      </c>
      <c s="2" r="D1" t="s">
        <v>67</v>
      </c>
      <c s="2" r="E1" t="s">
        <v>345</v>
      </c>
    </row>
    <row spans="1:5" r="2">
      <c s="3" r="A2" t="s">
        <v>147</v>
      </c>
    </row>
    <row spans="1:5" r="3">
      <c s="4" r="A3" t="s">
        <v>346</v>
      </c>
      <c s="7" r="B3" t="n">
        <v>46616</v>
      </c>
      <c s="7" r="C3" t="n">
        <v>63995</v>
      </c>
    </row>
    <row spans="1:5" r="4">
      <c s="3" r="A4" t="s">
        <v>347</v>
      </c>
    </row>
    <row spans="1:5" r="5">
      <c s="4" r="A5" t="s">
        <v>348</v>
      </c>
      <c s="6" r="B5" t="n">
        <v>81541</v>
      </c>
      <c s="6" r="C5" t="n">
        <v>44499</v>
      </c>
    </row>
    <row spans="1:5" r="6">
      <c s="4" r="A6" t="s">
        <v>349</v>
      </c>
      <c s="7" r="B6" t="n">
        <v>128157</v>
      </c>
      <c s="7" r="C6" t="n">
        <v>108494</v>
      </c>
      <c s="7" r="D6" t="n">
        <v>86554</v>
      </c>
      <c s="7" r="E6" t="n">
        <v>356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31</v>
      </c>
    </row>
    <row spans="1:3" r="2">
      <c s="3" r="A2" t="s">
        <v>147</v>
      </c>
    </row>
    <row spans="1:3" r="3">
      <c s="4" r="A3" t="s">
        <v>348</v>
      </c>
      <c s="7" r="B3" t="n">
        <v>81541</v>
      </c>
      <c s="7" r="C3" t="n">
        <v>44499</v>
      </c>
    </row>
    <row spans="1:3" r="4">
      <c s="4" r="A4" t="s">
        <v>44</v>
      </c>
      <c s="6" r="B4" t="n">
        <v>81541</v>
      </c>
      <c s="6" r="C4" t="n">
        <v>44499</v>
      </c>
    </row>
    <row spans="1:3" r="5">
      <c s="4" r="A5" t="s">
        <v>351</v>
      </c>
    </row>
    <row spans="1:3" r="6">
      <c s="3" r="A6" t="s">
        <v>147</v>
      </c>
    </row>
    <row spans="1:3" r="7">
      <c s="4" r="A7" t="s">
        <v>348</v>
      </c>
      <c s="6" r="B7" t="n">
        <v>81541</v>
      </c>
      <c s="6" r="C7" t="n">
        <v>44499</v>
      </c>
    </row>
    <row spans="1:3" r="8">
      <c s="4" r="A8" t="s">
        <v>44</v>
      </c>
      <c s="6" r="B8" t="n">
        <v>81541</v>
      </c>
      <c s="6" r="C8" t="n">
        <v>44499</v>
      </c>
    </row>
    <row spans="1:3" r="9">
      <c s="4" r="A9" t="s">
        <v>352</v>
      </c>
    </row>
    <row spans="1:3" r="10">
      <c s="3" r="A10" t="s">
        <v>147</v>
      </c>
    </row>
    <row spans="1:3" r="11">
      <c s="4" r="A11" t="s">
        <v>348</v>
      </c>
      <c s="6" r="B11" t="n">
        <v>0</v>
      </c>
      <c s="6" r="C11" t="n">
        <v>0</v>
      </c>
    </row>
    <row spans="1:3" r="12">
      <c s="4" r="A12" t="s">
        <v>44</v>
      </c>
      <c s="6" r="B12" t="n">
        <v>0</v>
      </c>
      <c s="6" r="C12" t="n">
        <v>0</v>
      </c>
    </row>
    <row spans="1:3" r="13">
      <c s="4" r="A13" t="s">
        <v>353</v>
      </c>
    </row>
    <row spans="1:3" r="14">
      <c s="3" r="A14" t="s">
        <v>147</v>
      </c>
    </row>
    <row spans="1:3" r="15">
      <c s="4" r="A15" t="s">
        <v>348</v>
      </c>
      <c s="6" r="B15" t="n">
        <v>0</v>
      </c>
      <c s="6" r="C15" t="n">
        <v>0</v>
      </c>
    </row>
    <row spans="1:3" r="16">
      <c s="4" r="A16" t="s">
        <v>44</v>
      </c>
      <c s="7" r="B16" t="n">
        <v>0</v>
      </c>
      <c s="7" r="C1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2</v>
      </c>
      <c s="2" r="C1" t="s">
        <v>31</v>
      </c>
    </row>
    <row spans="1:3" r="2">
      <c s="3" r="A2" t="s">
        <v>355</v>
      </c>
    </row>
    <row spans="1:3" r="3">
      <c s="4" r="A3" t="s">
        <v>356</v>
      </c>
      <c s="7" r="B3" t="n">
        <v>0</v>
      </c>
    </row>
    <row spans="1:3" r="4">
      <c s="4" r="A4" t="s">
        <v>357</v>
      </c>
      <c s="6" r="B4" t="n">
        <v>0</v>
      </c>
    </row>
    <row spans="1:3" r="5">
      <c s="4" r="A5" t="s">
        <v>352</v>
      </c>
    </row>
    <row spans="1:3" r="6">
      <c s="3" r="A6" t="s">
        <v>355</v>
      </c>
    </row>
    <row spans="1:3" r="7">
      <c s="4" r="A7" t="s">
        <v>358</v>
      </c>
      <c s="7" r="B7" t="n">
        <v>1000000000</v>
      </c>
      <c s="7" r="C7" t="n">
        <v>911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9</v>
      </c>
      <c s="2" r="B1" t="s">
        <v>360</v>
      </c>
    </row>
    <row spans="1:4" r="2">
      <c s="2" r="B2" t="s">
        <v>361</v>
      </c>
      <c s="2" r="C2" t="s">
        <v>2</v>
      </c>
      <c s="2" r="D2" t="s">
        <v>31</v>
      </c>
    </row>
    <row spans="1:4" r="3">
      <c s="3" r="A3" t="s">
        <v>327</v>
      </c>
    </row>
    <row spans="1:4" r="4">
      <c s="4" r="A4" t="s">
        <v>362</v>
      </c>
      <c s="7" r="C4" t="n">
        <v>114638</v>
      </c>
      <c s="7" r="D4" t="n">
        <v>75351</v>
      </c>
    </row>
    <row spans="1:4" r="5">
      <c s="4" r="A5" t="s">
        <v>363</v>
      </c>
      <c s="6" r="C5" t="n">
        <v>-59843</v>
      </c>
      <c s="6" r="D5" t="n">
        <v>-38245</v>
      </c>
    </row>
    <row spans="1:4" r="6">
      <c s="4" r="A6" t="s">
        <v>39</v>
      </c>
      <c s="6" r="C6" t="n">
        <v>54795</v>
      </c>
      <c s="6" r="D6" t="n">
        <v>37106</v>
      </c>
    </row>
    <row spans="1:4" r="7">
      <c s="4" r="A7" t="s">
        <v>364</v>
      </c>
    </row>
    <row spans="1:4" r="8">
      <c s="3" r="A8" t="s">
        <v>327</v>
      </c>
    </row>
    <row spans="1:4" r="9">
      <c s="4" r="A9" t="s">
        <v>362</v>
      </c>
      <c s="6" r="C9" t="n">
        <v>62257</v>
      </c>
      <c s="6" r="D9" t="n">
        <v>49779</v>
      </c>
    </row>
    <row spans="1:4" r="10">
      <c s="4" r="A10" t="s">
        <v>365</v>
      </c>
    </row>
    <row spans="1:4" r="11">
      <c s="3" r="A11" t="s">
        <v>327</v>
      </c>
    </row>
    <row spans="1:4" r="12">
      <c s="4" r="A12" t="s">
        <v>362</v>
      </c>
      <c s="6" r="C12" t="n">
        <v>9376</v>
      </c>
      <c s="6" r="D12" t="n">
        <v>7148</v>
      </c>
    </row>
    <row spans="1:4" r="13">
      <c s="4" r="A13" t="s">
        <v>366</v>
      </c>
    </row>
    <row spans="1:4" r="14">
      <c s="3" r="A14" t="s">
        <v>327</v>
      </c>
    </row>
    <row spans="1:4" r="15">
      <c s="4" r="A15" t="s">
        <v>362</v>
      </c>
      <c s="6" r="C15" t="n">
        <v>6829</v>
      </c>
      <c s="6" r="D15" t="n">
        <v>6507</v>
      </c>
    </row>
    <row spans="1:4" r="16">
      <c s="4" r="A16" t="s">
        <v>330</v>
      </c>
    </row>
    <row spans="1:4" r="17">
      <c s="3" r="A17" t="s">
        <v>327</v>
      </c>
    </row>
    <row spans="1:4" r="18">
      <c s="4" r="A18" t="s">
        <v>362</v>
      </c>
      <c s="6" r="C18" t="n">
        <v>12262</v>
      </c>
      <c s="6" r="D18" t="n">
        <v>11917</v>
      </c>
    </row>
    <row spans="1:4" r="19">
      <c s="4" r="A19" t="s">
        <v>367</v>
      </c>
    </row>
    <row spans="1:4" r="20">
      <c s="3" r="A20" t="s">
        <v>327</v>
      </c>
    </row>
    <row spans="1:4" r="21">
      <c s="4" r="A21" t="s">
        <v>362</v>
      </c>
      <c s="6" r="C21" t="n">
        <v>23914</v>
      </c>
      <c s="7" r="D21" t="n">
        <v>0</v>
      </c>
    </row>
    <row spans="1:4" r="22">
      <c s="4" r="A22" t="s">
        <v>368</v>
      </c>
    </row>
    <row spans="1:4" r="23">
      <c s="3" r="A23" t="s">
        <v>327</v>
      </c>
    </row>
    <row spans="1:4" r="24">
      <c s="4" r="A24" t="s">
        <v>369</v>
      </c>
      <c s="4" r="B24" t="s">
        <v>340</v>
      </c>
    </row>
    <row spans="1:4" r="25">
      <c s="4" r="A25" t="s">
        <v>370</v>
      </c>
      <c s="7" r="B25" t="n">
        <v>37600</v>
      </c>
    </row>
    <row spans="1:4" r="26">
      <c s="4" r="A26" t="s">
        <v>371</v>
      </c>
      <c s="6" r="C26" t="n">
        <v>23900</v>
      </c>
    </row>
    <row spans="1:4" r="27">
      <c s="4" r="A27" t="s">
        <v>372</v>
      </c>
    </row>
    <row spans="1:4" r="28">
      <c s="3" r="A28" t="s">
        <v>327</v>
      </c>
    </row>
    <row spans="1:4" r="29">
      <c s="4" r="A29" t="s">
        <v>373</v>
      </c>
      <c s="7" r="C29" t="n">
        <v>22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74</v>
      </c>
      <c s="2" r="B1" t="s">
        <v>2</v>
      </c>
      <c s="2" r="C1" t="s">
        <v>31</v>
      </c>
    </row>
    <row spans="1:3" r="2">
      <c s="3" r="A2" t="s">
        <v>159</v>
      </c>
    </row>
    <row spans="1:3" r="3">
      <c s="4" r="A3" t="s">
        <v>375</v>
      </c>
      <c s="7" r="B3" t="n">
        <v>347168</v>
      </c>
      <c s="7" r="C3" t="n">
        <v>298737</v>
      </c>
    </row>
    <row spans="1:3" r="4">
      <c s="4" r="A4" t="s">
        <v>376</v>
      </c>
      <c s="6" r="B4" t="n">
        <v>23508</v>
      </c>
      <c s="6" r="C4" t="n">
        <v>40142</v>
      </c>
    </row>
    <row spans="1:3" r="5">
      <c s="4" r="A5" t="s">
        <v>377</v>
      </c>
      <c s="6" r="B5" t="n">
        <v>370676</v>
      </c>
      <c s="6" r="C5" t="n">
        <v>338879</v>
      </c>
    </row>
    <row spans="1:3" r="6">
      <c s="4" r="A6" t="s">
        <v>378</v>
      </c>
      <c s="6" r="B6" t="n">
        <v>-88395</v>
      </c>
      <c s="6" r="C6" t="n">
        <v>-56064</v>
      </c>
    </row>
    <row spans="1:3" r="7">
      <c s="4" r="A7" t="s">
        <v>40</v>
      </c>
      <c s="7" r="B7" t="n">
        <v>282281</v>
      </c>
      <c s="7" r="C7" t="n">
        <v>2828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spans="1:2" r="1">
      <c s="1" r="A1" t="s">
        <v>379</v>
      </c>
      <c s="2" r="B1" t="s">
        <v>380</v>
      </c>
    </row>
    <row spans="1:2" r="2">
      <c s="3" r="A2" t="s">
        <v>336</v>
      </c>
    </row>
    <row spans="1:2" r="3">
      <c s="6" r="A3" t="n">
        <v>2016</v>
      </c>
      <c s="7" r="B3" t="n">
        <v>71238</v>
      </c>
    </row>
    <row spans="1:2" r="4">
      <c s="6" r="A4" t="n">
        <v>2017</v>
      </c>
      <c s="6" r="B4" t="n">
        <v>30363</v>
      </c>
    </row>
    <row spans="1:2" r="5">
      <c s="6" r="A5" t="n">
        <v>2018</v>
      </c>
      <c s="6" r="B5" t="n">
        <v>11814</v>
      </c>
    </row>
    <row spans="1:2" r="6">
      <c s="6" r="A6" t="n">
        <v>2019</v>
      </c>
      <c s="6" r="B6" t="n">
        <v>11701</v>
      </c>
    </row>
    <row spans="1:2" r="7">
      <c s="6" r="A7" t="n">
        <v>2020</v>
      </c>
      <c s="6" r="B7" t="n">
        <v>11636</v>
      </c>
    </row>
    <row spans="1:2" r="8">
      <c s="4" r="A8" t="s">
        <v>341</v>
      </c>
    </row>
    <row spans="1:2" r="9">
      <c s="3" r="A9" t="s">
        <v>336</v>
      </c>
    </row>
    <row spans="1:2" r="10">
      <c s="6" r="A10" t="n">
        <v>2016</v>
      </c>
      <c s="6" r="B10" t="n">
        <v>34800</v>
      </c>
    </row>
    <row spans="1:2" r="11">
      <c s="6" r="A11" t="n">
        <v>2017</v>
      </c>
      <c s="6" r="B11" t="n">
        <v>34700</v>
      </c>
    </row>
    <row spans="1:2" r="12">
      <c s="6" r="A12" t="n">
        <v>2018</v>
      </c>
      <c s="6" r="B12" t="n">
        <v>34700</v>
      </c>
    </row>
    <row spans="1:2" r="13">
      <c s="6" r="A13" t="n">
        <v>2019</v>
      </c>
      <c s="6" r="B13" t="n">
        <v>34700</v>
      </c>
    </row>
    <row spans="1:2" r="14">
      <c s="6" r="A14" t="n">
        <v>2020</v>
      </c>
      <c s="7" r="B14" t="n">
        <v>34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v>
      </c>
      <c s="2" r="C2" t="s">
        <v>31</v>
      </c>
      <c s="2" r="D2" t="s">
        <v>67</v>
      </c>
    </row>
    <row spans="1:4" r="3">
      <c s="3" r="A3" t="s">
        <v>90</v>
      </c>
    </row>
    <row spans="1:4" r="4">
      <c s="4" r="A4" t="s">
        <v>88</v>
      </c>
      <c s="7" r="B4" t="n">
        <v>29418</v>
      </c>
      <c s="7" r="C4" t="n">
        <v>-18728</v>
      </c>
      <c s="7" r="D4" t="n">
        <v>-79700</v>
      </c>
    </row>
    <row spans="1:4" r="5">
      <c s="4" r="A5" t="s">
        <v>91</v>
      </c>
      <c s="7" r="B5" t="n">
        <v>29418</v>
      </c>
      <c s="7" r="C5" t="n">
        <v>-18728</v>
      </c>
      <c s="7" r="D5" t="n">
        <v>-797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1</v>
      </c>
      <c s="2" r="B1" t="s">
        <v>1</v>
      </c>
    </row>
    <row spans="1:3" r="2">
      <c s="2" r="B2" t="s">
        <v>2</v>
      </c>
      <c s="2" r="C2" t="s">
        <v>31</v>
      </c>
    </row>
    <row spans="1:3" r="3">
      <c s="3" r="A3" t="s">
        <v>382</v>
      </c>
    </row>
    <row spans="1:3" r="4">
      <c s="4" r="A4" t="s">
        <v>383</v>
      </c>
      <c s="7" r="B4" t="n">
        <v>603400</v>
      </c>
      <c s="7" r="C4" t="n">
        <v>603400</v>
      </c>
    </row>
    <row spans="1:3" r="5">
      <c s="4" r="A5" t="s">
        <v>384</v>
      </c>
      <c s="6" r="B5" t="n">
        <v>-443664</v>
      </c>
      <c s="6" r="C5" t="n">
        <v>-334346</v>
      </c>
    </row>
    <row spans="1:3" r="6">
      <c s="4" r="A6" t="s">
        <v>385</v>
      </c>
      <c s="6" r="B6" t="n">
        <v>159736</v>
      </c>
      <c s="6" r="C6" t="n">
        <v>269054</v>
      </c>
    </row>
    <row spans="1:3" r="7">
      <c s="4" r="A7" t="s">
        <v>386</v>
      </c>
      <c s="6" r="B7" t="n">
        <v>0</v>
      </c>
    </row>
    <row spans="1:3" r="8">
      <c s="4" r="A8" t="s">
        <v>387</v>
      </c>
    </row>
    <row spans="1:3" r="9">
      <c s="3" r="A9" t="s">
        <v>382</v>
      </c>
    </row>
    <row spans="1:3" r="10">
      <c s="4" r="A10" t="s">
        <v>383</v>
      </c>
      <c s="6" r="B10" t="n">
        <v>221400</v>
      </c>
      <c s="6" r="C10" t="n">
        <v>221400</v>
      </c>
    </row>
    <row spans="1:3" r="11">
      <c s="4" r="A11" t="s">
        <v>384</v>
      </c>
      <c s="6" r="B11" t="n">
        <v>-199245</v>
      </c>
      <c s="6" r="C11" t="n">
        <v>-155112</v>
      </c>
    </row>
    <row spans="1:3" r="12">
      <c s="4" r="A12" t="s">
        <v>385</v>
      </c>
      <c s="6" r="B12" t="n">
        <v>22155</v>
      </c>
      <c s="6" r="C12" t="n">
        <v>66288</v>
      </c>
    </row>
    <row spans="1:3" r="13">
      <c s="4" r="A13" t="s">
        <v>388</v>
      </c>
    </row>
    <row spans="1:3" r="14">
      <c s="3" r="A14" t="s">
        <v>382</v>
      </c>
    </row>
    <row spans="1:3" r="15">
      <c s="4" r="A15" t="s">
        <v>383</v>
      </c>
      <c s="6" r="B15" t="n">
        <v>247300</v>
      </c>
      <c s="6" r="C15" t="n">
        <v>247300</v>
      </c>
    </row>
    <row spans="1:3" r="16">
      <c s="4" r="A16" t="s">
        <v>384</v>
      </c>
      <c s="6" r="B16" t="n">
        <v>-197582</v>
      </c>
      <c s="6" r="C16" t="n">
        <v>-147713</v>
      </c>
    </row>
    <row spans="1:3" r="17">
      <c s="4" r="A17" t="s">
        <v>385</v>
      </c>
      <c s="6" r="B17" t="n">
        <v>49718</v>
      </c>
      <c s="6" r="C17" t="n">
        <v>99587</v>
      </c>
    </row>
    <row spans="1:3" r="18">
      <c s="4" r="A18" t="s">
        <v>389</v>
      </c>
    </row>
    <row spans="1:3" r="19">
      <c s="3" r="A19" t="s">
        <v>382</v>
      </c>
    </row>
    <row spans="1:3" r="20">
      <c s="4" r="A20" t="s">
        <v>383</v>
      </c>
      <c s="6" r="B20" t="n">
        <v>118170</v>
      </c>
      <c s="6" r="C20" t="n">
        <v>118170</v>
      </c>
    </row>
    <row spans="1:3" r="21">
      <c s="4" r="A21" t="s">
        <v>384</v>
      </c>
      <c s="6" r="B21" t="n">
        <v>-36353</v>
      </c>
      <c s="6" r="C21" t="n">
        <v>-24390</v>
      </c>
    </row>
    <row spans="1:3" r="22">
      <c s="4" r="A22" t="s">
        <v>385</v>
      </c>
      <c s="6" r="B22" t="n">
        <v>81817</v>
      </c>
      <c s="6" r="C22" t="n">
        <v>93780</v>
      </c>
    </row>
    <row spans="1:3" r="23">
      <c s="4" r="A23" t="s">
        <v>390</v>
      </c>
    </row>
    <row spans="1:3" r="24">
      <c s="3" r="A24" t="s">
        <v>382</v>
      </c>
    </row>
    <row spans="1:3" r="25">
      <c s="4" r="A25" t="s">
        <v>383</v>
      </c>
      <c s="6" r="B25" t="n">
        <v>16530</v>
      </c>
      <c s="6" r="C25" t="n">
        <v>16530</v>
      </c>
    </row>
    <row spans="1:3" r="26">
      <c s="4" r="A26" t="s">
        <v>384</v>
      </c>
      <c s="6" r="B26" t="n">
        <v>-10484</v>
      </c>
      <c s="6" r="C26" t="n">
        <v>-7131</v>
      </c>
    </row>
    <row spans="1:3" r="27">
      <c s="4" r="A27" t="s">
        <v>385</v>
      </c>
      <c s="7" r="B27" t="n">
        <v>6046</v>
      </c>
      <c s="7" r="C27" t="n">
        <v>9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391</v>
      </c>
      <c s="2" r="B1" t="s">
        <v>380</v>
      </c>
    </row>
    <row spans="1:2" r="2">
      <c s="3" r="A2" t="s">
        <v>163</v>
      </c>
    </row>
    <row spans="1:2" r="3">
      <c s="6" r="A3" t="n">
        <v>2016</v>
      </c>
      <c s="7" r="B3" t="n">
        <v>71238</v>
      </c>
    </row>
    <row spans="1:2" r="4">
      <c s="6" r="A4" t="n">
        <v>2017</v>
      </c>
      <c s="6" r="B4" t="n">
        <v>30363</v>
      </c>
    </row>
    <row spans="1:2" r="5">
      <c s="6" r="A5" t="n">
        <v>2018</v>
      </c>
      <c s="6" r="B5" t="n">
        <v>11814</v>
      </c>
    </row>
    <row spans="1:2" r="6">
      <c s="6" r="A6" t="n">
        <v>2019</v>
      </c>
      <c s="6" r="B6" t="n">
        <v>11701</v>
      </c>
    </row>
    <row spans="1:2" r="7">
      <c s="6" r="A7" t="n">
        <v>2020</v>
      </c>
      <c s="7" r="B7" t="n">
        <v>116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92</v>
      </c>
      <c s="2" r="B1" t="s">
        <v>2</v>
      </c>
      <c s="2" r="C1" t="s">
        <v>31</v>
      </c>
    </row>
    <row spans="1:3" r="2">
      <c s="3" r="A2" t="s">
        <v>393</v>
      </c>
    </row>
    <row spans="1:3" r="3">
      <c s="4" r="A3" t="s">
        <v>394</v>
      </c>
      <c s="7" r="B3" t="n">
        <v>171822</v>
      </c>
      <c s="7" r="C3" t="n">
        <v>145010</v>
      </c>
    </row>
    <row spans="1:3" r="4">
      <c s="4" r="A4" t="s">
        <v>395</v>
      </c>
    </row>
    <row spans="1:3" r="5">
      <c s="3" r="A5" t="s">
        <v>393</v>
      </c>
    </row>
    <row spans="1:3" r="6">
      <c s="4" r="A6" t="s">
        <v>394</v>
      </c>
      <c s="6" r="B6" t="n">
        <v>133115</v>
      </c>
      <c s="6" r="C6" t="n">
        <v>127173</v>
      </c>
    </row>
    <row spans="1:3" r="7">
      <c s="4" r="A7" t="s">
        <v>396</v>
      </c>
    </row>
    <row spans="1:3" r="8">
      <c s="3" r="A8" t="s">
        <v>393</v>
      </c>
    </row>
    <row spans="1:3" r="9">
      <c s="4" r="A9" t="s">
        <v>394</v>
      </c>
      <c s="7" r="B9" t="n">
        <v>38707</v>
      </c>
      <c s="7" r="C9" t="n">
        <v>178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97</v>
      </c>
      <c s="2" r="B1" t="s">
        <v>2</v>
      </c>
      <c s="2" r="C1" t="s">
        <v>398</v>
      </c>
      <c s="2" r="D1" t="s">
        <v>399</v>
      </c>
      <c s="2" r="E1" t="s">
        <v>2</v>
      </c>
      <c s="2" r="F1" t="s">
        <v>31</v>
      </c>
      <c s="2" r="G1" t="s">
        <v>67</v>
      </c>
    </row>
    <row spans="1:7" r="2">
      <c s="3" r="A2" t="s">
        <v>400</v>
      </c>
    </row>
    <row spans="1:7" r="3">
      <c s="4" r="A3" t="s">
        <v>401</v>
      </c>
      <c s="7" r="B3" t="n">
        <v>1033163000</v>
      </c>
      <c s="7" r="E3" t="n">
        <v>1033163000</v>
      </c>
      <c s="7" r="F3" t="n">
        <v>884533000</v>
      </c>
    </row>
    <row spans="1:7" r="4">
      <c s="4" r="A4" t="s">
        <v>402</v>
      </c>
      <c s="6" r="E4" t="n">
        <v>586370000</v>
      </c>
      <c s="6" r="F4" t="n">
        <v>37572000</v>
      </c>
      <c s="7" r="G4" t="n">
        <v>47896000</v>
      </c>
    </row>
    <row spans="1:7" r="5">
      <c s="4" r="A5" t="s">
        <v>403</v>
      </c>
      <c s="7" r="C5" t="n">
        <v>215000000</v>
      </c>
      <c s="7" r="E5" t="n">
        <v>254401000</v>
      </c>
      <c s="6" r="F5" t="n">
        <v>37610000</v>
      </c>
      <c s="7" r="G5" t="n">
        <v>0</v>
      </c>
    </row>
    <row spans="1:7" r="6">
      <c s="4" r="A6" t="s">
        <v>404</v>
      </c>
      <c s="4" r="E6" t="s">
        <v>405</v>
      </c>
    </row>
    <row spans="1:7" r="7">
      <c s="4" r="A7" t="s">
        <v>406</v>
      </c>
    </row>
    <row spans="1:7" r="8">
      <c s="3" r="A8" t="s">
        <v>400</v>
      </c>
    </row>
    <row spans="1:7" r="9">
      <c s="4" r="A9" t="s">
        <v>407</v>
      </c>
      <c s="7" r="E9" t="n">
        <v>1100000</v>
      </c>
    </row>
    <row spans="1:7" r="10">
      <c s="4" r="A10" t="s">
        <v>408</v>
      </c>
    </row>
    <row spans="1:7" r="11">
      <c s="3" r="A11" t="s">
        <v>400</v>
      </c>
    </row>
    <row spans="1:7" r="12">
      <c s="4" r="A12" t="s">
        <v>409</v>
      </c>
      <c s="4" r="B12" t="s">
        <v>410</v>
      </c>
      <c s="4" r="E12" t="s">
        <v>410</v>
      </c>
    </row>
    <row spans="1:7" r="13">
      <c s="4" r="A13" t="s">
        <v>411</v>
      </c>
    </row>
    <row spans="1:7" r="14">
      <c s="3" r="A14" t="s">
        <v>400</v>
      </c>
    </row>
    <row spans="1:7" r="15">
      <c s="4" r="A15" t="s">
        <v>412</v>
      </c>
      <c s="7" r="B15" t="n">
        <v>190000000</v>
      </c>
      <c s="7" r="E15" t="n">
        <v>190000000</v>
      </c>
    </row>
    <row spans="1:7" r="16">
      <c s="4" r="A16" t="s">
        <v>413</v>
      </c>
    </row>
    <row spans="1:7" r="17">
      <c s="3" r="A17" t="s">
        <v>400</v>
      </c>
    </row>
    <row spans="1:7" r="18">
      <c s="4" r="A18" t="s">
        <v>409</v>
      </c>
      <c s="4" r="B18" t="s">
        <v>414</v>
      </c>
      <c s="4" r="E18" t="s">
        <v>414</v>
      </c>
    </row>
    <row spans="1:7" r="19">
      <c s="4" r="A19" t="s">
        <v>415</v>
      </c>
    </row>
    <row spans="1:7" r="20">
      <c s="3" r="A20" t="s">
        <v>400</v>
      </c>
    </row>
    <row spans="1:7" r="21">
      <c s="4" r="A21" t="s">
        <v>412</v>
      </c>
      <c s="7" r="B21" t="n">
        <v>200000000</v>
      </c>
      <c s="7" r="E21" t="n">
        <v>200000000</v>
      </c>
    </row>
    <row spans="1:7" r="22">
      <c s="4" r="A22" t="s">
        <v>416</v>
      </c>
    </row>
    <row spans="1:7" r="23">
      <c s="3" r="A23" t="s">
        <v>400</v>
      </c>
    </row>
    <row spans="1:7" r="24">
      <c s="4" r="A24" t="s">
        <v>409</v>
      </c>
      <c s="4" r="B24" t="s">
        <v>414</v>
      </c>
      <c s="4" r="E24" t="s">
        <v>414</v>
      </c>
    </row>
    <row spans="1:7" r="25">
      <c s="4" r="A25" t="s">
        <v>417</v>
      </c>
    </row>
    <row spans="1:7" r="26">
      <c s="3" r="A26" t="s">
        <v>400</v>
      </c>
    </row>
    <row spans="1:7" r="27">
      <c s="4" r="A27" t="s">
        <v>412</v>
      </c>
      <c s="7" r="B27" t="n">
        <v>300000000</v>
      </c>
      <c s="7" r="E27" t="n">
        <v>300000000</v>
      </c>
    </row>
    <row spans="1:7" r="28">
      <c s="4" r="A28" t="s">
        <v>418</v>
      </c>
    </row>
    <row spans="1:7" r="29">
      <c s="3" r="A29" t="s">
        <v>400</v>
      </c>
    </row>
    <row spans="1:7" r="30">
      <c s="4" r="A30" t="s">
        <v>401</v>
      </c>
      <c s="7" r="D30" t="n">
        <v>735000000</v>
      </c>
    </row>
    <row spans="1:7" r="31">
      <c s="4" r="A31" t="s">
        <v>419</v>
      </c>
      <c s="4" r="D31" t="s">
        <v>420</v>
      </c>
    </row>
    <row spans="1:7" r="32">
      <c s="4" r="A32" t="s">
        <v>421</v>
      </c>
      <c s="7" r="D32" t="n">
        <v>7400000</v>
      </c>
    </row>
    <row spans="1:7" r="33">
      <c s="4" r="A33" t="s">
        <v>422</v>
      </c>
      <c s="6" r="D33" t="n">
        <v>9200000</v>
      </c>
    </row>
    <row spans="1:7" r="34">
      <c s="4" r="A34" t="s">
        <v>423</v>
      </c>
      <c s="6" r="D34" t="n">
        <v>6800000</v>
      </c>
    </row>
    <row spans="1:7" r="35">
      <c s="4" r="A35" t="s">
        <v>424</v>
      </c>
      <c s="6" r="D35" t="n">
        <v>16600000</v>
      </c>
    </row>
    <row spans="1:7" r="36">
      <c s="4" r="A36" t="s">
        <v>425</v>
      </c>
      <c s="4" r="B36" t="s">
        <v>426</v>
      </c>
      <c s="4" r="E36" t="s">
        <v>426</v>
      </c>
    </row>
    <row spans="1:7" r="37">
      <c s="4" r="A37" t="s">
        <v>427</v>
      </c>
      <c s="4" r="B37" t="s">
        <v>428</v>
      </c>
      <c s="4" r="E37" t="s">
        <v>428</v>
      </c>
    </row>
    <row spans="1:7" r="38">
      <c s="4" r="A38" t="s">
        <v>429</v>
      </c>
      <c s="7" r="E38" t="n">
        <v>75000000</v>
      </c>
    </row>
    <row spans="1:7" r="39">
      <c s="4" r="A39" t="s">
        <v>430</v>
      </c>
      <c s="7" r="E39" t="n">
        <v>50000000</v>
      </c>
    </row>
    <row spans="1:7" r="40">
      <c s="4" r="A40" t="s">
        <v>431</v>
      </c>
      <c s="4" r="E40" t="s">
        <v>432</v>
      </c>
    </row>
    <row spans="1:7" r="41">
      <c s="4" r="A41" t="s">
        <v>433</v>
      </c>
    </row>
    <row spans="1:7" r="42">
      <c s="3" r="A42" t="s">
        <v>400</v>
      </c>
    </row>
    <row spans="1:7" r="43">
      <c s="4" r="A43" t="s">
        <v>434</v>
      </c>
      <c s="4" r="E43" t="s">
        <v>435</v>
      </c>
    </row>
    <row spans="1:7" r="44">
      <c s="4" r="A44" t="s">
        <v>436</v>
      </c>
      <c s="4" r="E44" t="s">
        <v>435</v>
      </c>
    </row>
    <row spans="1:7" r="45">
      <c s="4" r="A45" t="s">
        <v>437</v>
      </c>
      <c s="4" r="E45" t="s">
        <v>438</v>
      </c>
    </row>
    <row spans="1:7" r="46">
      <c s="4" r="A46" t="s">
        <v>439</v>
      </c>
    </row>
    <row spans="1:7" r="47">
      <c s="3" r="A47" t="s">
        <v>400</v>
      </c>
    </row>
    <row spans="1:7" r="48">
      <c s="4" r="A48" t="s">
        <v>436</v>
      </c>
      <c s="4" r="E48" t="s">
        <v>414</v>
      </c>
    </row>
    <row spans="1:7" r="49">
      <c s="4" r="A49" t="s">
        <v>440</v>
      </c>
    </row>
    <row spans="1:7" r="50">
      <c s="3" r="A50" t="s">
        <v>400</v>
      </c>
    </row>
    <row spans="1:7" r="51">
      <c s="4" r="A51" t="s">
        <v>437</v>
      </c>
      <c s="4" r="E51" t="s">
        <v>441</v>
      </c>
    </row>
    <row spans="1:7" r="52">
      <c s="4" r="A52" t="s">
        <v>442</v>
      </c>
    </row>
    <row spans="1:7" r="53">
      <c s="3" r="A53" t="s">
        <v>400</v>
      </c>
    </row>
    <row spans="1:7" r="54">
      <c s="4" r="A54" t="s">
        <v>434</v>
      </c>
      <c s="4" r="B54" t="s">
        <v>435</v>
      </c>
    </row>
    <row spans="1:7" r="55">
      <c s="4" r="A55" t="s">
        <v>443</v>
      </c>
    </row>
    <row spans="1:7" r="56">
      <c s="3" r="A56" t="s">
        <v>400</v>
      </c>
    </row>
    <row spans="1:7" r="57">
      <c s="4" r="A57" t="s">
        <v>444</v>
      </c>
      <c s="6" r="D57" t="n">
        <v>80000000</v>
      </c>
    </row>
    <row spans="1:7" r="58">
      <c s="4" r="A58" t="s">
        <v>445</v>
      </c>
    </row>
    <row spans="1:7" r="59">
      <c s="3" r="A59" t="s">
        <v>400</v>
      </c>
    </row>
    <row spans="1:7" r="60">
      <c s="4" r="A60" t="s">
        <v>402</v>
      </c>
      <c s="6" r="D60" t="n">
        <v>554500000</v>
      </c>
    </row>
    <row spans="1:7" r="61">
      <c s="4" r="A61" t="s">
        <v>423</v>
      </c>
      <c s="6" r="D61" t="n">
        <v>3700000</v>
      </c>
    </row>
    <row spans="1:7" r="62">
      <c s="4" r="A62" t="s">
        <v>446</v>
      </c>
    </row>
    <row spans="1:7" r="63">
      <c s="3" r="A63" t="s">
        <v>400</v>
      </c>
    </row>
    <row spans="1:7" r="64">
      <c s="4" r="A64" t="s">
        <v>401</v>
      </c>
      <c s="7" r="B64" t="n">
        <v>0</v>
      </c>
      <c s="7" r="E64" t="n">
        <v>0</v>
      </c>
      <c s="6" r="F64" t="n">
        <v>452533000</v>
      </c>
    </row>
    <row spans="1:7" r="65">
      <c s="4" r="A65" t="s">
        <v>447</v>
      </c>
    </row>
    <row spans="1:7" r="66">
      <c s="3" r="A66" t="s">
        <v>400</v>
      </c>
    </row>
    <row spans="1:7" r="67">
      <c s="4" r="A67" t="s">
        <v>401</v>
      </c>
      <c s="6" r="D67" t="n">
        <v>449000000</v>
      </c>
    </row>
    <row spans="1:7" r="68">
      <c s="4" r="A68" t="s">
        <v>448</v>
      </c>
    </row>
    <row spans="1:7" r="69">
      <c s="3" r="A69" t="s">
        <v>400</v>
      </c>
    </row>
    <row spans="1:7" r="70">
      <c s="4" r="A70" t="s">
        <v>437</v>
      </c>
      <c s="4" r="E70" t="s">
        <v>449</v>
      </c>
    </row>
    <row spans="1:7" r="71">
      <c s="4" r="A71" t="s">
        <v>450</v>
      </c>
    </row>
    <row spans="1:7" r="72">
      <c s="3" r="A72" t="s">
        <v>400</v>
      </c>
    </row>
    <row spans="1:7" r="73">
      <c s="4" r="A73" t="s">
        <v>401</v>
      </c>
      <c s="6" r="B73" t="n">
        <v>0</v>
      </c>
      <c s="7" r="E73" t="n">
        <v>0</v>
      </c>
      <c s="6" r="F73" t="n">
        <v>132000000</v>
      </c>
    </row>
    <row spans="1:7" r="74">
      <c s="4" r="A74" t="s">
        <v>451</v>
      </c>
    </row>
    <row spans="1:7" r="75">
      <c s="3" r="A75" t="s">
        <v>400</v>
      </c>
    </row>
    <row spans="1:7" r="76">
      <c s="4" r="A76" t="s">
        <v>401</v>
      </c>
      <c s="6" r="D76" t="n">
        <v>105500000</v>
      </c>
    </row>
    <row spans="1:7" r="77">
      <c s="4" r="A77" t="s">
        <v>452</v>
      </c>
    </row>
    <row spans="1:7" r="78">
      <c s="3" r="A78" t="s">
        <v>400</v>
      </c>
    </row>
    <row spans="1:7" r="79">
      <c s="4" r="A79" t="s">
        <v>437</v>
      </c>
      <c s="4" r="E79" t="s">
        <v>441</v>
      </c>
    </row>
    <row spans="1:7" r="80">
      <c s="4" r="A80" t="s">
        <v>453</v>
      </c>
    </row>
    <row spans="1:7" r="81">
      <c s="3" r="A81" t="s">
        <v>400</v>
      </c>
    </row>
    <row spans="1:7" r="82">
      <c s="4" r="A82" t="s">
        <v>454</v>
      </c>
      <c s="7" r="D82" t="n">
        <v>10500000</v>
      </c>
    </row>
    <row spans="1:7" r="83">
      <c s="4" r="A83" t="s">
        <v>455</v>
      </c>
    </row>
    <row spans="1:7" r="84">
      <c s="3" r="A84" t="s">
        <v>400</v>
      </c>
    </row>
    <row spans="1:7" r="85">
      <c s="4" r="A85" t="s">
        <v>456</v>
      </c>
      <c s="4" r="E85" t="s">
        <v>457</v>
      </c>
    </row>
    <row spans="1:7" r="86">
      <c s="4" r="A86" t="s">
        <v>458</v>
      </c>
    </row>
    <row spans="1:7" r="87">
      <c s="3" r="A87" t="s">
        <v>400</v>
      </c>
    </row>
    <row spans="1:7" r="88">
      <c s="4" r="A88" t="s">
        <v>444</v>
      </c>
      <c s="7" r="B88" t="n">
        <v>100000000</v>
      </c>
      <c s="7" r="E88" t="n">
        <v>100000000</v>
      </c>
    </row>
    <row spans="1:7" r="89">
      <c s="4" r="A89" t="s">
        <v>459</v>
      </c>
      <c s="4" r="E89" t="s">
        <v>460</v>
      </c>
    </row>
    <row spans="1:7" r="90">
      <c s="4" r="A90" t="s">
        <v>461</v>
      </c>
      <c s="4" r="E90" t="s">
        <v>457</v>
      </c>
    </row>
    <row spans="1:7" r="91">
      <c s="4" r="A91" t="s">
        <v>462</v>
      </c>
      <c s="4" r="E91" t="s">
        <v>463</v>
      </c>
    </row>
    <row spans="1:7" r="92">
      <c s="4" r="A92" t="s">
        <v>464</v>
      </c>
      <c s="6" r="B92" t="n">
        <v>4</v>
      </c>
      <c s="6" r="E92" t="n">
        <v>4</v>
      </c>
    </row>
    <row spans="1:7" r="93">
      <c s="4" r="A93" t="s">
        <v>465</v>
      </c>
      <c s="7" r="B93" t="n">
        <v>0</v>
      </c>
      <c s="7" r="E93" t="n">
        <v>0</v>
      </c>
    </row>
    <row spans="1:7" r="94">
      <c s="4" r="A94" t="s">
        <v>466</v>
      </c>
      <c s="4" r="E94" t="s">
        <v>467</v>
      </c>
    </row>
    <row spans="1:7" r="95">
      <c s="4" r="A95" t="s">
        <v>468</v>
      </c>
    </row>
    <row spans="1:7" r="96">
      <c s="3" r="A96" t="s">
        <v>400</v>
      </c>
    </row>
    <row spans="1:7" r="97">
      <c s="4" r="A97" t="s">
        <v>464</v>
      </c>
      <c s="9" r="B97" t="n">
        <v>1.7</v>
      </c>
      <c s="9" r="E97" t="n">
        <v>1.7</v>
      </c>
    </row>
    <row spans="1:7" r="98">
      <c s="4" r="A98" t="s">
        <v>469</v>
      </c>
    </row>
    <row spans="1:7" r="99">
      <c s="3" r="A99" t="s">
        <v>400</v>
      </c>
    </row>
    <row spans="1:7" r="100">
      <c s="4" r="A100" t="s">
        <v>470</v>
      </c>
      <c s="6" r="B100" t="n">
        <v>3</v>
      </c>
      <c s="6" r="E100" t="n">
        <v>3</v>
      </c>
    </row>
    <row spans="1:7" r="101">
      <c s="4" r="A101" t="s">
        <v>471</v>
      </c>
    </row>
    <row spans="1:7" r="102">
      <c s="3" r="A102" t="s">
        <v>400</v>
      </c>
    </row>
    <row spans="1:7" r="103">
      <c s="4" r="A103" t="s">
        <v>472</v>
      </c>
      <c s="4" r="E103" t="s">
        <v>473</v>
      </c>
    </row>
    <row spans="1:7" r="104">
      <c s="4" r="A104" t="s">
        <v>474</v>
      </c>
    </row>
    <row spans="1:7" r="105">
      <c s="3" r="A105" t="s">
        <v>400</v>
      </c>
    </row>
    <row spans="1:7" r="106">
      <c s="4" r="A106" t="s">
        <v>444</v>
      </c>
      <c s="7" r="B106" t="n">
        <v>25000000</v>
      </c>
      <c s="7" r="E106" t="n">
        <v>25000000</v>
      </c>
    </row>
    <row spans="1:7" r="107">
      <c s="4" r="A107" t="s">
        <v>475</v>
      </c>
    </row>
    <row spans="1:7" r="108">
      <c s="3" r="A108" t="s">
        <v>400</v>
      </c>
    </row>
    <row spans="1:7" r="109">
      <c s="4" r="A109" t="s">
        <v>444</v>
      </c>
      <c s="6" r="B109" t="n">
        <v>50000000</v>
      </c>
      <c s="6" r="E109" t="n">
        <v>50000000</v>
      </c>
    </row>
    <row spans="1:7" r="110">
      <c s="4" r="A110" t="s">
        <v>476</v>
      </c>
      <c s="7" r="B110" t="n">
        <v>10000000</v>
      </c>
      <c s="7" r="E110" t="n">
        <v>10000000</v>
      </c>
    </row>
    <row spans="1:7" r="111">
      <c s="4" r="A111" t="s">
        <v>477</v>
      </c>
    </row>
    <row spans="1:7" r="112">
      <c s="3" r="A112" t="s">
        <v>400</v>
      </c>
    </row>
    <row spans="1:7" r="113">
      <c s="4" r="A113" t="s">
        <v>427</v>
      </c>
      <c s="4" r="B113" t="s">
        <v>478</v>
      </c>
      <c s="4" r="E113" t="s">
        <v>478</v>
      </c>
    </row>
    <row spans="1:7" r="114">
      <c s="4" r="A114" t="s">
        <v>479</v>
      </c>
    </row>
    <row spans="1:7" r="115">
      <c s="3" r="A115" t="s">
        <v>400</v>
      </c>
    </row>
    <row spans="1:7" r="116">
      <c s="4" r="A116" t="s">
        <v>434</v>
      </c>
      <c s="4" r="E116" t="s">
        <v>435</v>
      </c>
    </row>
    <row spans="1:7" r="117">
      <c s="4" r="A117" t="s">
        <v>480</v>
      </c>
    </row>
    <row spans="1:7" r="118">
      <c s="3" r="A118" t="s">
        <v>400</v>
      </c>
    </row>
    <row spans="1:7" r="119">
      <c s="4" r="A119" t="s">
        <v>401</v>
      </c>
      <c s="7" r="B119" t="n">
        <v>300000000</v>
      </c>
      <c s="7" r="E119" t="n">
        <v>300000000</v>
      </c>
    </row>
    <row spans="1:7" r="120">
      <c s="4" r="A120" t="s">
        <v>481</v>
      </c>
    </row>
    <row spans="1:7" r="121">
      <c s="3" r="A121" t="s">
        <v>400</v>
      </c>
    </row>
    <row spans="1:7" r="122">
      <c s="4" r="A122" t="s">
        <v>401</v>
      </c>
      <c s="7" r="B122" t="n">
        <v>300000000</v>
      </c>
      <c s="7" r="E122" t="n">
        <v>300000000</v>
      </c>
      <c s="7" r="F122" t="n">
        <v>300000000</v>
      </c>
    </row>
    <row spans="1:7" r="123">
      <c s="4" r="A123" t="s">
        <v>482</v>
      </c>
      <c s="4" r="B123" t="s">
        <v>483</v>
      </c>
      <c s="4" r="E123" t="s">
        <v>483</v>
      </c>
    </row>
    <row spans="1:7" r="124">
      <c s="4" r="A124" t="s">
        <v>484</v>
      </c>
      <c s="4" r="E124" t="s">
        <v>485</v>
      </c>
    </row>
    <row spans="1:7" r="125">
      <c s="4" r="A125" t="s">
        <v>427</v>
      </c>
      <c s="4" r="B125" t="s">
        <v>486</v>
      </c>
      <c s="4" r="E125" t="s">
        <v>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87</v>
      </c>
      <c s="2" r="B1" t="s">
        <v>1</v>
      </c>
    </row>
    <row spans="1:3" r="2">
      <c s="2" r="B2" t="s">
        <v>380</v>
      </c>
      <c s="2" r="C2" t="s">
        <v>488</v>
      </c>
    </row>
    <row spans="1:3" r="3">
      <c s="3" r="A3" t="s">
        <v>400</v>
      </c>
    </row>
    <row spans="1:3" r="4">
      <c s="4" r="A4" t="s">
        <v>401</v>
      </c>
      <c s="7" r="B4" t="n">
        <v>1033163</v>
      </c>
      <c s="7" r="C4" t="n">
        <v>884533</v>
      </c>
    </row>
    <row spans="1:3" r="5">
      <c s="4" r="A5" t="s">
        <v>480</v>
      </c>
    </row>
    <row spans="1:3" r="6">
      <c s="3" r="A6" t="s">
        <v>400</v>
      </c>
    </row>
    <row spans="1:3" r="7">
      <c s="4" r="A7" t="s">
        <v>401</v>
      </c>
      <c s="7" r="B7" t="n">
        <v>300000</v>
      </c>
    </row>
    <row spans="1:3" r="8">
      <c s="4" r="A8" t="s">
        <v>489</v>
      </c>
      <c s="6" r="B8" t="n">
        <v>2</v>
      </c>
    </row>
    <row spans="1:3" r="9">
      <c s="4" r="A9" t="s">
        <v>490</v>
      </c>
    </row>
    <row spans="1:3" r="10">
      <c s="3" r="A10" t="s">
        <v>400</v>
      </c>
    </row>
    <row spans="1:3" r="11">
      <c s="4" r="A11" t="s">
        <v>491</v>
      </c>
      <c s="4" r="B11" t="s">
        <v>405</v>
      </c>
    </row>
    <row spans="1:3" r="12">
      <c s="4" r="A12" t="s">
        <v>481</v>
      </c>
    </row>
    <row spans="1:3" r="13">
      <c s="3" r="A13" t="s">
        <v>400</v>
      </c>
    </row>
    <row spans="1:3" r="14">
      <c s="4" r="A14" t="s">
        <v>401</v>
      </c>
      <c s="7" r="B14" t="n">
        <v>300000</v>
      </c>
      <c s="7" r="C14" t="n">
        <v>300000</v>
      </c>
    </row>
    <row spans="1:3" r="15">
      <c s="4" r="A15" t="s">
        <v>492</v>
      </c>
      <c s="4" r="B15" t="s">
        <v>483</v>
      </c>
    </row>
    <row spans="1:3" r="16">
      <c s="4" r="A16" t="s">
        <v>427</v>
      </c>
      <c s="4" r="B16" t="s">
        <v>486</v>
      </c>
    </row>
    <row spans="1:3" r="17">
      <c s="4" r="A17" t="s">
        <v>493</v>
      </c>
    </row>
    <row spans="1:3" r="18">
      <c s="3" r="A18" t="s">
        <v>400</v>
      </c>
    </row>
    <row spans="1:3" r="19">
      <c s="4" r="A19" t="s">
        <v>494</v>
      </c>
      <c s="4" r="B19" t="s">
        <v>495</v>
      </c>
    </row>
    <row spans="1:3" r="20">
      <c s="4" r="A20" t="s">
        <v>496</v>
      </c>
    </row>
    <row spans="1:3" r="21">
      <c s="3" r="A21" t="s">
        <v>400</v>
      </c>
    </row>
    <row spans="1:3" r="22">
      <c s="4" r="A22" t="s">
        <v>494</v>
      </c>
      <c s="4" r="B22"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98</v>
      </c>
      <c s="2" r="B1" t="s">
        <v>2</v>
      </c>
      <c s="2" r="C1" t="s">
        <v>31</v>
      </c>
    </row>
    <row spans="1:3" r="2">
      <c s="3" r="A2" t="s">
        <v>400</v>
      </c>
    </row>
    <row spans="1:3" r="3">
      <c s="4" r="A3" t="s">
        <v>401</v>
      </c>
      <c s="7" r="B3" t="n">
        <v>1033163</v>
      </c>
      <c s="7" r="C3" t="n">
        <v>884533</v>
      </c>
    </row>
    <row spans="1:3" r="4">
      <c s="4" r="A4" t="s">
        <v>499</v>
      </c>
      <c s="6" r="B4" t="n">
        <v>-36820</v>
      </c>
      <c s="6" r="C4" t="n">
        <v>-38593</v>
      </c>
    </row>
    <row spans="1:3" r="5">
      <c s="4" r="A5" t="s">
        <v>500</v>
      </c>
      <c s="6" r="B5" t="n">
        <v>-7350</v>
      </c>
      <c s="6" r="C5" t="n">
        <v>-48348</v>
      </c>
    </row>
    <row spans="1:3" r="6">
      <c s="4" r="A6" t="s">
        <v>501</v>
      </c>
      <c s="6" r="B6" t="n">
        <v>263</v>
      </c>
      <c s="6" r="C6" t="n">
        <v>1811</v>
      </c>
    </row>
    <row spans="1:3" r="7">
      <c s="4" r="A7" t="s">
        <v>502</v>
      </c>
      <c s="6" r="B7" t="n">
        <v>1025813</v>
      </c>
      <c s="6" r="C7" t="n">
        <v>836185</v>
      </c>
    </row>
    <row spans="1:3" r="8">
      <c s="4" r="A8" t="s">
        <v>503</v>
      </c>
      <c s="6" r="B8" t="n">
        <v>-36557</v>
      </c>
      <c s="6" r="C8" t="n">
        <v>-36782</v>
      </c>
    </row>
    <row spans="1:3" r="9">
      <c s="4" r="A9" t="s">
        <v>504</v>
      </c>
      <c s="6" r="B9" t="n">
        <v>996343</v>
      </c>
      <c s="6" r="C9" t="n">
        <v>845940</v>
      </c>
    </row>
    <row spans="1:3" r="10">
      <c s="4" r="A10" t="s">
        <v>505</v>
      </c>
      <c s="6" r="B10" t="n">
        <v>-7087</v>
      </c>
      <c s="6" r="C10" t="n">
        <v>-46537</v>
      </c>
    </row>
    <row spans="1:3" r="11">
      <c s="4" r="A11" t="s">
        <v>52</v>
      </c>
      <c s="6" r="B11" t="n">
        <v>989256</v>
      </c>
      <c s="6" r="C11" t="n">
        <v>799403</v>
      </c>
    </row>
    <row spans="1:3" r="12">
      <c s="4" r="A12" t="s">
        <v>480</v>
      </c>
    </row>
    <row spans="1:3" r="13">
      <c s="3" r="A13" t="s">
        <v>400</v>
      </c>
    </row>
    <row spans="1:3" r="14">
      <c s="4" r="A14" t="s">
        <v>401</v>
      </c>
      <c s="6" r="B14" t="n">
        <v>300000</v>
      </c>
    </row>
    <row spans="1:3" r="15">
      <c s="4" r="A15" t="s">
        <v>506</v>
      </c>
    </row>
    <row spans="1:3" r="16">
      <c s="3" r="A16" t="s">
        <v>400</v>
      </c>
    </row>
    <row spans="1:3" r="17">
      <c s="4" r="A17" t="s">
        <v>401</v>
      </c>
      <c s="6" r="B17" t="n">
        <v>733163</v>
      </c>
      <c s="6" r="C17" t="n">
        <v>0</v>
      </c>
    </row>
    <row spans="1:3" r="18">
      <c s="4" r="A18" t="s">
        <v>499</v>
      </c>
      <c s="6" r="B18" t="n">
        <v>-26222</v>
      </c>
      <c s="6" r="C18" t="n">
        <v>0</v>
      </c>
    </row>
    <row spans="1:3" r="19">
      <c s="4" r="A19" t="s">
        <v>504</v>
      </c>
      <c s="6" r="B19" t="n">
        <v>706941</v>
      </c>
      <c s="6" r="C19" t="n">
        <v>0</v>
      </c>
    </row>
    <row spans="1:3" r="20">
      <c s="4" r="A20" t="s">
        <v>446</v>
      </c>
    </row>
    <row spans="1:3" r="21">
      <c s="3" r="A21" t="s">
        <v>400</v>
      </c>
    </row>
    <row spans="1:3" r="22">
      <c s="4" r="A22" t="s">
        <v>401</v>
      </c>
      <c s="6" r="B22" t="n">
        <v>0</v>
      </c>
      <c s="6" r="C22" t="n">
        <v>452533</v>
      </c>
    </row>
    <row spans="1:3" r="23">
      <c s="4" r="A23" t="s">
        <v>499</v>
      </c>
      <c s="6" r="B23" t="n">
        <v>0</v>
      </c>
      <c s="6" r="C23" t="n">
        <v>-21763</v>
      </c>
    </row>
    <row spans="1:3" r="24">
      <c s="4" r="A24" t="s">
        <v>504</v>
      </c>
      <c s="6" r="B24" t="n">
        <v>0</v>
      </c>
      <c s="6" r="C24" t="n">
        <v>430770</v>
      </c>
    </row>
    <row spans="1:3" r="25">
      <c s="4" r="A25" t="s">
        <v>450</v>
      </c>
    </row>
    <row spans="1:3" r="26">
      <c s="3" r="A26" t="s">
        <v>400</v>
      </c>
    </row>
    <row spans="1:3" r="27">
      <c s="4" r="A27" t="s">
        <v>401</v>
      </c>
      <c s="6" r="B27" t="n">
        <v>0</v>
      </c>
      <c s="6" r="C27" t="n">
        <v>132000</v>
      </c>
    </row>
    <row spans="1:3" r="28">
      <c s="4" r="A28" t="s">
        <v>499</v>
      </c>
      <c s="6" r="B28" t="n">
        <v>0</v>
      </c>
      <c s="6" r="C28" t="n">
        <v>-4758</v>
      </c>
    </row>
    <row spans="1:3" r="29">
      <c s="4" r="A29" t="s">
        <v>504</v>
      </c>
      <c s="6" r="B29" t="n">
        <v>0</v>
      </c>
      <c s="6" r="C29" t="n">
        <v>127242</v>
      </c>
    </row>
    <row spans="1:3" r="30">
      <c s="4" r="A30" t="s">
        <v>507</v>
      </c>
    </row>
    <row spans="1:3" r="31">
      <c s="3" r="A31" t="s">
        <v>400</v>
      </c>
    </row>
    <row spans="1:3" r="32">
      <c s="4" r="A32" t="s">
        <v>401</v>
      </c>
      <c s="6" r="B32" t="n">
        <v>300000</v>
      </c>
      <c s="6" r="C32" t="n">
        <v>300000</v>
      </c>
    </row>
    <row spans="1:3" r="33">
      <c s="4" r="A33" t="s">
        <v>499</v>
      </c>
      <c s="6" r="B33" t="n">
        <v>-10598</v>
      </c>
      <c s="6" r="C33" t="n">
        <v>-12072</v>
      </c>
    </row>
    <row spans="1:3" r="34">
      <c s="4" r="A34" t="s">
        <v>504</v>
      </c>
      <c s="7" r="B34" t="n">
        <v>289402</v>
      </c>
      <c s="7" r="C34" t="n">
        <v>2879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31</v>
      </c>
    </row>
    <row spans="1:3" r="2">
      <c s="3" r="A2" t="s">
        <v>509</v>
      </c>
    </row>
    <row spans="1:3" r="3">
      <c s="6" r="A3" t="n">
        <v>2016</v>
      </c>
      <c s="7" r="B3" t="n">
        <v>7350</v>
      </c>
    </row>
    <row spans="1:3" r="4">
      <c s="6" r="A4" t="n">
        <v>2017</v>
      </c>
      <c s="6" r="B4" t="n">
        <v>7350</v>
      </c>
    </row>
    <row spans="1:3" r="5">
      <c s="6" r="A5" t="n">
        <v>2018</v>
      </c>
      <c s="6" r="B5" t="n">
        <v>7350</v>
      </c>
    </row>
    <row spans="1:3" r="6">
      <c s="6" r="A6" t="n">
        <v>2019</v>
      </c>
      <c s="6" r="B6" t="n">
        <v>7350</v>
      </c>
    </row>
    <row spans="1:3" r="7">
      <c s="6" r="A7" t="n">
        <v>2020</v>
      </c>
      <c s="6" r="B7" t="n">
        <v>307350</v>
      </c>
    </row>
    <row spans="1:3" r="8">
      <c s="4" r="A8" t="s">
        <v>510</v>
      </c>
      <c s="6" r="B8" t="n">
        <v>696413</v>
      </c>
    </row>
    <row spans="1:3" r="9">
      <c s="4" r="A9" t="s">
        <v>401</v>
      </c>
      <c s="6" r="B9" t="n">
        <v>1033163</v>
      </c>
      <c s="7" r="C9" t="n">
        <v>884533</v>
      </c>
    </row>
    <row spans="1:3" r="10">
      <c s="4" r="A10" t="s">
        <v>506</v>
      </c>
    </row>
    <row spans="1:3" r="11">
      <c s="3" r="A11" t="s">
        <v>509</v>
      </c>
    </row>
    <row spans="1:3" r="12">
      <c s="6" r="A12" t="n">
        <v>2016</v>
      </c>
      <c s="6" r="B12" t="n">
        <v>7350</v>
      </c>
    </row>
    <row spans="1:3" r="13">
      <c s="6" r="A13" t="n">
        <v>2017</v>
      </c>
      <c s="6" r="B13" t="n">
        <v>7350</v>
      </c>
    </row>
    <row spans="1:3" r="14">
      <c s="6" r="A14" t="n">
        <v>2018</v>
      </c>
      <c s="6" r="B14" t="n">
        <v>7350</v>
      </c>
    </row>
    <row spans="1:3" r="15">
      <c s="6" r="A15" t="n">
        <v>2019</v>
      </c>
      <c s="6" r="B15" t="n">
        <v>7350</v>
      </c>
    </row>
    <row spans="1:3" r="16">
      <c s="6" r="A16" t="n">
        <v>2020</v>
      </c>
      <c s="6" r="B16" t="n">
        <v>7350</v>
      </c>
    </row>
    <row spans="1:3" r="17">
      <c s="4" r="A17" t="s">
        <v>510</v>
      </c>
      <c s="6" r="B17" t="n">
        <v>696413</v>
      </c>
    </row>
    <row spans="1:3" r="18">
      <c s="4" r="A18" t="s">
        <v>401</v>
      </c>
      <c s="6" r="B18" t="n">
        <v>733163</v>
      </c>
    </row>
    <row spans="1:3" r="19">
      <c s="4" r="A19" t="s">
        <v>480</v>
      </c>
    </row>
    <row spans="1:3" r="20">
      <c s="3" r="A20" t="s">
        <v>509</v>
      </c>
    </row>
    <row spans="1:3" r="21">
      <c s="6" r="A21" t="n">
        <v>2016</v>
      </c>
      <c s="6" r="B21" t="n">
        <v>0</v>
      </c>
    </row>
    <row spans="1:3" r="22">
      <c s="6" r="A22" t="n">
        <v>2017</v>
      </c>
      <c s="6" r="B22" t="n">
        <v>0</v>
      </c>
    </row>
    <row spans="1:3" r="23">
      <c s="6" r="A23" t="n">
        <v>2018</v>
      </c>
      <c s="6" r="B23" t="n">
        <v>0</v>
      </c>
    </row>
    <row spans="1:3" r="24">
      <c s="6" r="A24" t="n">
        <v>2019</v>
      </c>
      <c s="6" r="B24" t="n">
        <v>0</v>
      </c>
    </row>
    <row spans="1:3" r="25">
      <c s="6" r="A25" t="n">
        <v>2020</v>
      </c>
      <c s="6" r="B25" t="n">
        <v>300000</v>
      </c>
    </row>
    <row spans="1:3" r="26">
      <c s="4" r="A26" t="s">
        <v>510</v>
      </c>
      <c s="6" r="B26" t="n">
        <v>0</v>
      </c>
    </row>
    <row spans="1:3" r="27">
      <c s="4" r="A27" t="s">
        <v>401</v>
      </c>
      <c s="7" r="B27" t="n">
        <v>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511</v>
      </c>
      <c s="2" r="B1" t="s">
        <v>360</v>
      </c>
      <c s="2" r="C1" t="s">
        <v>1</v>
      </c>
    </row>
    <row spans="1:6" r="2">
      <c s="2" r="B2" t="s">
        <v>398</v>
      </c>
      <c s="2" r="C2" t="s">
        <v>2</v>
      </c>
      <c s="2" r="D2" t="s">
        <v>31</v>
      </c>
      <c s="2" r="E2" t="s">
        <v>67</v>
      </c>
      <c s="2" r="F2" t="s">
        <v>512</v>
      </c>
    </row>
    <row spans="1:6" r="3">
      <c s="3" r="A3" t="s">
        <v>400</v>
      </c>
    </row>
    <row spans="1:6" r="4">
      <c s="4" r="A4" t="s">
        <v>403</v>
      </c>
      <c s="7" r="B4" t="n">
        <v>215000000</v>
      </c>
      <c s="7" r="C4" t="n">
        <v>254401000</v>
      </c>
      <c s="7" r="D4" t="n">
        <v>37610000</v>
      </c>
      <c s="7" r="E4" t="n">
        <v>0</v>
      </c>
    </row>
    <row spans="1:6" r="5">
      <c s="4" r="A5" t="s">
        <v>513</v>
      </c>
    </row>
    <row spans="1:6" r="6">
      <c s="3" r="A6" t="s">
        <v>400</v>
      </c>
    </row>
    <row spans="1:6" r="7">
      <c s="4" r="A7" t="s">
        <v>514</v>
      </c>
      <c s="7" r="F7" t="n">
        <v>10000000</v>
      </c>
    </row>
    <row spans="1:6" r="8">
      <c s="4" r="A8" t="s">
        <v>482</v>
      </c>
      <c s="4" r="F8" t="s">
        <v>515</v>
      </c>
    </row>
    <row spans="1:6" r="9">
      <c s="4" r="A9" t="s">
        <v>516</v>
      </c>
    </row>
    <row spans="1:6" r="10">
      <c s="3" r="A10" t="s">
        <v>400</v>
      </c>
    </row>
    <row spans="1:6" r="11">
      <c s="4" r="A11" t="s">
        <v>517</v>
      </c>
      <c s="7" r="C11" t="n">
        <v>400000000</v>
      </c>
    </row>
    <row spans="1:6" r="12">
      <c s="4" r="A12" t="s">
        <v>518</v>
      </c>
      <c s="4" r="C12" t="s">
        <v>519</v>
      </c>
    </row>
    <row spans="1:6" r="13">
      <c s="4" r="A13" t="s">
        <v>520</v>
      </c>
      <c s="7" r="F13" t="n">
        <v>9800000</v>
      </c>
    </row>
    <row spans="1:6" r="14">
      <c s="4" r="A14" t="s">
        <v>521</v>
      </c>
      <c s="4" r="C14" t="s">
        <v>522</v>
      </c>
    </row>
    <row spans="1:6" r="15">
      <c s="4" r="A15" t="s">
        <v>523</v>
      </c>
      <c s="4" r="C15" t="s">
        <v>524</v>
      </c>
    </row>
    <row spans="1:6" r="16">
      <c s="4" r="A16" t="s">
        <v>403</v>
      </c>
      <c s="7" r="C16" t="n">
        <v>38400000</v>
      </c>
    </row>
    <row spans="1:6" r="17">
      <c s="4" r="A17" t="s">
        <v>525</v>
      </c>
    </row>
    <row spans="1:6" r="18">
      <c s="3" r="A18" t="s">
        <v>400</v>
      </c>
    </row>
    <row spans="1:6" r="19">
      <c s="4" r="A19" t="s">
        <v>526</v>
      </c>
      <c s="4" r="C19" t="s">
        <v>527</v>
      </c>
    </row>
    <row spans="1:6" r="20">
      <c s="4" r="A20" t="s">
        <v>528</v>
      </c>
    </row>
    <row spans="1:6" r="21">
      <c s="3" r="A21" t="s">
        <v>400</v>
      </c>
    </row>
    <row spans="1:6" r="22">
      <c s="4" r="A22" t="s">
        <v>526</v>
      </c>
      <c s="4" r="C22" t="s">
        <v>49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s="1" r="A1" t="s">
        <v>529</v>
      </c>
      <c s="2" r="B1" t="s">
        <v>360</v>
      </c>
      <c s="2" r="C1" t="s">
        <v>1</v>
      </c>
    </row>
    <row spans="1:5" r="2">
      <c s="2" r="B2" t="s">
        <v>398</v>
      </c>
      <c s="2" r="C2" t="s">
        <v>2</v>
      </c>
      <c s="2" r="D2" t="s">
        <v>31</v>
      </c>
      <c s="2" r="E2" t="s">
        <v>67</v>
      </c>
    </row>
    <row spans="1:5" r="3">
      <c s="3" r="A3" t="s">
        <v>175</v>
      </c>
    </row>
    <row spans="1:5" r="4">
      <c s="4" r="A4" t="s">
        <v>530</v>
      </c>
      <c s="6" r="C4" t="n">
        <v>613710</v>
      </c>
    </row>
    <row spans="1:5" r="5">
      <c s="4" r="A5" t="s">
        <v>531</v>
      </c>
      <c s="6" r="C5" t="n">
        <v>76597</v>
      </c>
    </row>
    <row spans="1:5" r="6">
      <c s="4" r="A6" t="s">
        <v>532</v>
      </c>
      <c s="4" r="C6" t="s">
        <v>340</v>
      </c>
    </row>
    <row spans="1:5" r="7">
      <c s="3" r="A7" t="s">
        <v>533</v>
      </c>
    </row>
    <row spans="1:5" r="8">
      <c s="4" r="A8" t="s">
        <v>403</v>
      </c>
      <c s="7" r="B8" t="n">
        <v>215000</v>
      </c>
      <c s="7" r="C8" t="n">
        <v>254401</v>
      </c>
      <c s="7" r="D8" t="n">
        <v>37610</v>
      </c>
      <c s="7" r="E8" t="n">
        <v>0</v>
      </c>
    </row>
    <row spans="1:5" r="9">
      <c s="4" r="A9" t="s">
        <v>534</v>
      </c>
    </row>
    <row spans="1:5" r="10">
      <c s="3" r="A10" t="s">
        <v>533</v>
      </c>
    </row>
    <row spans="1:5" r="11">
      <c s="4" r="A11" t="s">
        <v>535</v>
      </c>
      <c s="4" r="C11" t="s">
        <v>331</v>
      </c>
    </row>
    <row spans="1:5" r="12">
      <c s="4" r="A12" t="s">
        <v>536</v>
      </c>
      <c s="4" r="C12" t="s">
        <v>537</v>
      </c>
    </row>
    <row spans="1:5" r="13">
      <c s="4" r="A13" t="s">
        <v>538</v>
      </c>
    </row>
    <row spans="1:5" r="14">
      <c s="3" r="A14" t="s">
        <v>533</v>
      </c>
    </row>
    <row spans="1:5" r="15">
      <c s="4" r="A15" t="s">
        <v>539</v>
      </c>
      <c s="7" r="C15" t="n">
        <v>14000</v>
      </c>
    </row>
    <row spans="1:5" r="16">
      <c s="4" r="A16" t="s">
        <v>540</v>
      </c>
    </row>
    <row spans="1:5" r="17">
      <c s="3" r="A17" t="s">
        <v>533</v>
      </c>
    </row>
    <row spans="1:5" r="18">
      <c s="4" r="A18" t="s">
        <v>403</v>
      </c>
      <c s="7" r="C18" t="n">
        <v>216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541</v>
      </c>
      <c s="2" r="B1" t="s">
        <v>1</v>
      </c>
    </row>
    <row spans="1:2" r="2">
      <c s="2" r="B2" t="s">
        <v>542</v>
      </c>
    </row>
    <row spans="1:2" r="3">
      <c s="3" r="A3" t="s">
        <v>543</v>
      </c>
    </row>
    <row spans="1:2" r="4">
      <c s="4" r="A4" t="s">
        <v>544</v>
      </c>
      <c s="6" r="B4" t="n">
        <v>446</v>
      </c>
    </row>
    <row spans="1:2" r="5">
      <c s="4" r="A5" t="s">
        <v>545</v>
      </c>
      <c s="6" r="B5" t="n">
        <v>86</v>
      </c>
    </row>
    <row spans="1:2" r="6">
      <c s="4" r="A6" t="s">
        <v>546</v>
      </c>
      <c s="6" r="B6" t="n">
        <v>-47</v>
      </c>
    </row>
    <row spans="1:2" r="7">
      <c s="4" r="A7" t="s">
        <v>547</v>
      </c>
      <c s="6" r="B7" t="n">
        <v>-42</v>
      </c>
    </row>
    <row spans="1:2" r="8">
      <c s="4" r="A8" t="s">
        <v>548</v>
      </c>
      <c s="6" r="B8" t="n">
        <v>443</v>
      </c>
    </row>
    <row spans="1:2" r="9">
      <c s="4" r="A9" t="s">
        <v>549</v>
      </c>
      <c s="6" r="B9" t="n">
        <v>142</v>
      </c>
    </row>
    <row spans="1:2" r="10">
      <c s="4" r="A10" t="s">
        <v>550</v>
      </c>
      <c s="6" r="B10" t="n">
        <v>417</v>
      </c>
    </row>
    <row spans="1:2" r="11">
      <c s="3" r="A11" t="s">
        <v>551</v>
      </c>
    </row>
    <row spans="1:2" r="12">
      <c s="4" r="A12" t="s">
        <v>552</v>
      </c>
      <c s="10" r="B12" t="n">
        <v>71.86</v>
      </c>
    </row>
    <row spans="1:2" r="13">
      <c s="4" r="A13" t="s">
        <v>553</v>
      </c>
      <c s="9" r="B13" t="n">
        <v>126.78</v>
      </c>
    </row>
    <row spans="1:2" r="14">
      <c s="4" r="A14" t="s">
        <v>554</v>
      </c>
      <c s="9" r="B14" t="n">
        <v>68.86</v>
      </c>
    </row>
    <row spans="1:2" r="15">
      <c s="4" r="A15" t="s">
        <v>555</v>
      </c>
      <c s="9" r="B15" t="n">
        <v>73.78</v>
      </c>
    </row>
    <row spans="1:2" r="16">
      <c s="4" r="A16" t="s">
        <v>556</v>
      </c>
      <c s="9" r="B16" t="n">
        <v>71.09</v>
      </c>
    </row>
    <row spans="1:2" r="17">
      <c s="4" r="A17" t="s">
        <v>557</v>
      </c>
      <c s="9" r="B17" t="n">
        <v>82.98999999999999</v>
      </c>
    </row>
    <row spans="1:2" r="18">
      <c s="4" r="A18" t="s">
        <v>558</v>
      </c>
      <c s="10" r="B18" t="n">
        <v>82.69</v>
      </c>
    </row>
    <row spans="1:2" r="19">
      <c s="3" r="A19" t="s">
        <v>559</v>
      </c>
    </row>
    <row spans="1:2" r="20">
      <c s="4" r="A20" t="s">
        <v>560</v>
      </c>
      <c s="4" r="B20" t="s">
        <v>561</v>
      </c>
    </row>
    <row spans="1:2" r="21">
      <c s="4" r="A21" t="s">
        <v>562</v>
      </c>
      <c s="4" r="B21" t="s">
        <v>563</v>
      </c>
    </row>
    <row spans="1:2" r="22">
      <c s="4" r="A22" t="s">
        <v>564</v>
      </c>
      <c s="4" r="B22" t="s">
        <v>565</v>
      </c>
    </row>
    <row spans="1:2" r="23">
      <c s="4" r="A23" t="s">
        <v>566</v>
      </c>
      <c s="7" r="B23" t="n">
        <v>19938</v>
      </c>
    </row>
    <row spans="1:2" r="24">
      <c s="4" r="A24" t="s">
        <v>567</v>
      </c>
      <c s="6" r="B24" t="n">
        <v>7585</v>
      </c>
    </row>
    <row spans="1:2" r="25">
      <c s="4" r="A25" t="s">
        <v>568</v>
      </c>
      <c s="7" r="B25" t="n">
        <v>187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v>
      </c>
      <c s="2" r="B1" t="s">
        <v>1</v>
      </c>
    </row>
    <row spans="1:4" r="2">
      <c s="2" r="B2" t="s">
        <v>2</v>
      </c>
      <c s="2" r="C2" t="s">
        <v>31</v>
      </c>
      <c s="2" r="D2" t="s">
        <v>67</v>
      </c>
    </row>
    <row spans="1:4" r="3">
      <c s="3" r="A3" t="s">
        <v>93</v>
      </c>
    </row>
    <row spans="1:4" r="4">
      <c s="4" r="A4" t="s">
        <v>94</v>
      </c>
      <c s="7" r="B4" t="n">
        <v>495727</v>
      </c>
      <c s="7" r="C4" t="n">
        <v>540697</v>
      </c>
      <c s="7" r="D4" t="n">
        <v>609346</v>
      </c>
    </row>
    <row spans="1:4" r="5">
      <c s="4" r="A5" t="s">
        <v>95</v>
      </c>
      <c s="6" r="D5" t="n">
        <v>-138</v>
      </c>
    </row>
    <row spans="1:4" r="6">
      <c s="4" r="A6" t="s">
        <v>96</v>
      </c>
      <c s="6" r="B6" t="n">
        <v>7720</v>
      </c>
      <c s="6" r="C6" t="n">
        <v>8009</v>
      </c>
      <c s="6" r="D6" t="n">
        <v>8340</v>
      </c>
    </row>
    <row spans="1:4" r="7">
      <c s="4" r="A7" t="s">
        <v>97</v>
      </c>
      <c s="6" r="B7" t="n">
        <v>0</v>
      </c>
      <c s="6" r="C7" t="n">
        <v>26</v>
      </c>
      <c s="6" r="D7" t="n">
        <v>2557</v>
      </c>
    </row>
    <row spans="1:4" r="8">
      <c s="4" r="A8" t="s">
        <v>98</v>
      </c>
      <c s="6" r="B8" t="n">
        <v>2454</v>
      </c>
      <c s="6" r="C8" t="n">
        <v>3333</v>
      </c>
      <c s="6" r="D8" t="n">
        <v>292</v>
      </c>
    </row>
    <row spans="1:4" r="9">
      <c s="4" r="A9" t="s">
        <v>99</v>
      </c>
      <c s="6" r="B9" t="n">
        <v>-254401</v>
      </c>
      <c s="6" r="C9" t="n">
        <v>-37610</v>
      </c>
    </row>
    <row spans="1:4" r="10">
      <c s="4" r="A10" t="s">
        <v>100</v>
      </c>
      <c s="6" r="B10" t="n">
        <v>29418</v>
      </c>
      <c s="6" r="C10" t="n">
        <v>-18728</v>
      </c>
      <c s="6" r="D10" t="n">
        <v>-79700</v>
      </c>
    </row>
    <row spans="1:4" r="11">
      <c s="4" r="A11" t="s">
        <v>101</v>
      </c>
      <c s="6" r="B11" t="n">
        <v>280918</v>
      </c>
      <c s="6" r="C11" t="n">
        <v>495727</v>
      </c>
      <c s="6" r="D11" t="n">
        <v>540697</v>
      </c>
    </row>
    <row spans="1:4" r="12">
      <c s="4" r="A12" t="s">
        <v>102</v>
      </c>
    </row>
    <row spans="1:4" r="13">
      <c s="3" r="A13" t="s">
        <v>93</v>
      </c>
    </row>
    <row spans="1:4" r="14">
      <c s="4" r="A14" t="s">
        <v>94</v>
      </c>
      <c s="6" r="B14" t="n">
        <v>666830</v>
      </c>
      <c s="6" r="C14" t="n">
        <v>693072</v>
      </c>
      <c s="6" r="D14" t="n">
        <v>682021</v>
      </c>
    </row>
    <row spans="1:4" r="15">
      <c s="4" r="A15" t="s">
        <v>95</v>
      </c>
      <c s="6" r="D15" t="n">
        <v>-138</v>
      </c>
    </row>
    <row spans="1:4" r="16">
      <c s="4" r="A16" t="s">
        <v>96</v>
      </c>
      <c s="6" r="B16" t="n">
        <v>7720</v>
      </c>
      <c s="6" r="C16" t="n">
        <v>8009</v>
      </c>
      <c s="6" r="D16" t="n">
        <v>8340</v>
      </c>
    </row>
    <row spans="1:4" r="17">
      <c s="4" r="A17" t="s">
        <v>97</v>
      </c>
      <c s="6" r="C17" t="n">
        <v>26</v>
      </c>
      <c s="6" r="D17" t="n">
        <v>2557</v>
      </c>
    </row>
    <row spans="1:4" r="18">
      <c s="4" r="A18" t="s">
        <v>98</v>
      </c>
      <c s="6" r="B18" t="n">
        <v>2454</v>
      </c>
      <c s="6" r="C18" t="n">
        <v>3333</v>
      </c>
      <c s="6" r="D18" t="n">
        <v>292</v>
      </c>
    </row>
    <row spans="1:4" r="19">
      <c s="4" r="A19" t="s">
        <v>99</v>
      </c>
      <c s="6" r="B19" t="n">
        <v>-254401</v>
      </c>
      <c s="6" r="C19" t="n">
        <v>-37610</v>
      </c>
    </row>
    <row spans="1:4" r="20">
      <c s="4" r="A20" t="s">
        <v>101</v>
      </c>
      <c s="6" r="B20" t="n">
        <v>422603</v>
      </c>
      <c s="6" r="C20" t="n">
        <v>666830</v>
      </c>
      <c s="6" r="D20" t="n">
        <v>693072</v>
      </c>
    </row>
    <row spans="1:4" r="21">
      <c s="4" r="A21" t="s">
        <v>103</v>
      </c>
    </row>
    <row spans="1:4" r="22">
      <c s="3" r="A22" t="s">
        <v>93</v>
      </c>
    </row>
    <row spans="1:4" r="23">
      <c s="4" r="A23" t="s">
        <v>94</v>
      </c>
      <c s="6" r="B23" t="n">
        <v>-171103</v>
      </c>
      <c s="6" r="C23" t="n">
        <v>-152375</v>
      </c>
      <c s="6" r="D23" t="n">
        <v>-72675</v>
      </c>
    </row>
    <row spans="1:4" r="24">
      <c s="4" r="A24" t="s">
        <v>100</v>
      </c>
      <c s="6" r="B24" t="n">
        <v>29418</v>
      </c>
      <c s="6" r="C24" t="n">
        <v>-18728</v>
      </c>
      <c s="6" r="D24" t="n">
        <v>-79700</v>
      </c>
    </row>
    <row spans="1:4" r="25">
      <c s="4" r="A25" t="s">
        <v>101</v>
      </c>
      <c s="7" r="B25" t="n">
        <v>-141685</v>
      </c>
      <c s="7" r="C25" t="n">
        <v>-171103</v>
      </c>
      <c s="7" r="D25" t="n">
        <v>-152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spans="1:4" r="1">
      <c s="1" r="A1" t="s">
        <v>569</v>
      </c>
      <c s="2" r="B1" t="s">
        <v>1</v>
      </c>
    </row>
    <row spans="1:4" r="2">
      <c s="2" r="B2" t="s">
        <v>2</v>
      </c>
      <c s="2" r="C2" t="s">
        <v>31</v>
      </c>
      <c s="2" r="D2" t="s">
        <v>67</v>
      </c>
    </row>
    <row spans="1:4" r="3">
      <c s="3" r="A3" t="s">
        <v>175</v>
      </c>
    </row>
    <row spans="1:4" r="4">
      <c s="4" r="A4" t="s">
        <v>570</v>
      </c>
      <c s="4" r="B4" t="s">
        <v>571</v>
      </c>
      <c s="4" r="C4" t="s">
        <v>572</v>
      </c>
      <c s="4" r="D4" t="s">
        <v>573</v>
      </c>
    </row>
    <row spans="1:4" r="5">
      <c s="4" r="A5" t="s">
        <v>574</v>
      </c>
      <c s="4" r="B5" t="s">
        <v>575</v>
      </c>
      <c s="4" r="C5" t="s">
        <v>576</v>
      </c>
      <c s="4" r="D5" t="s">
        <v>577</v>
      </c>
    </row>
    <row spans="1:4" r="6">
      <c s="4" r="A6" t="s">
        <v>578</v>
      </c>
      <c s="4" r="B6" t="s">
        <v>579</v>
      </c>
      <c s="4" r="C6" t="s">
        <v>410</v>
      </c>
      <c s="4" r="D6" t="s">
        <v>580</v>
      </c>
    </row>
    <row spans="1:4" r="7">
      <c s="4" r="A7" t="s">
        <v>581</v>
      </c>
      <c s="10" r="B7" t="n">
        <v>126.78</v>
      </c>
      <c s="10" r="C7" t="n">
        <v>79.03</v>
      </c>
      <c s="10" r="D7" t="n">
        <v>144.26</v>
      </c>
    </row>
    <row spans="1:4" r="8">
      <c s="4" r="A8" t="s">
        <v>582</v>
      </c>
      <c s="7" r="B8" t="n">
        <v>0</v>
      </c>
      <c s="7" r="C8" t="n">
        <v>0</v>
      </c>
      <c s="7" r="D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1</v>
      </c>
      <c s="2" r="D2" t="s">
        <v>67</v>
      </c>
    </row>
    <row spans="1:4" r="3">
      <c s="3" r="A3" t="s">
        <v>175</v>
      </c>
    </row>
    <row spans="1:4" r="4">
      <c s="4" r="A4" t="s">
        <v>584</v>
      </c>
      <c s="10" r="B4" t="n">
        <v>44.25</v>
      </c>
      <c s="10" r="C4" t="n">
        <v>30.84</v>
      </c>
      <c s="10" r="D4" t="n">
        <v>56.44</v>
      </c>
    </row>
    <row spans="1:4" r="5">
      <c s="4" r="A5" t="s">
        <v>585</v>
      </c>
      <c s="7" r="B5" t="n">
        <v>1619</v>
      </c>
      <c s="7" r="C5" t="n">
        <v>3441</v>
      </c>
      <c s="7" r="D5" t="n">
        <v>266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1</v>
      </c>
      <c s="2" r="D2" t="s">
        <v>67</v>
      </c>
    </row>
    <row spans="1:4" r="3">
      <c s="3" r="A3" t="s">
        <v>587</v>
      </c>
    </row>
    <row spans="1:4" r="4">
      <c s="4" r="A4" t="s">
        <v>588</v>
      </c>
      <c s="6" r="B4" t="n">
        <v>38</v>
      </c>
    </row>
    <row spans="1:4" r="5">
      <c s="4" r="A5" t="s">
        <v>589</v>
      </c>
      <c s="6" r="B5" t="n">
        <v>0</v>
      </c>
    </row>
    <row spans="1:4" r="6">
      <c s="4" r="A6" t="s">
        <v>590</v>
      </c>
      <c s="6" r="B6" t="n">
        <v>-21</v>
      </c>
    </row>
    <row spans="1:4" r="7">
      <c s="4" r="A7" t="s">
        <v>591</v>
      </c>
      <c s="6" r="B7" t="n">
        <v>0</v>
      </c>
    </row>
    <row spans="1:4" r="8">
      <c s="4" r="A8" t="s">
        <v>592</v>
      </c>
      <c s="6" r="B8" t="n">
        <v>17</v>
      </c>
      <c s="6" r="C8" t="n">
        <v>38</v>
      </c>
    </row>
    <row spans="1:4" r="9">
      <c s="3" r="A9" t="s">
        <v>593</v>
      </c>
    </row>
    <row spans="1:4" r="10">
      <c s="4" r="A10" t="s">
        <v>594</v>
      </c>
      <c s="10" r="B10" t="n">
        <v>69.04000000000001</v>
      </c>
    </row>
    <row spans="1:4" r="11">
      <c s="4" r="A11" t="s">
        <v>595</v>
      </c>
      <c s="6" r="B11" t="n">
        <v>0</v>
      </c>
    </row>
    <row spans="1:4" r="12">
      <c s="4" r="A12" t="s">
        <v>596</v>
      </c>
      <c s="9" r="B12" t="n">
        <v>69.13</v>
      </c>
    </row>
    <row spans="1:4" r="13">
      <c s="4" r="A13" t="s">
        <v>597</v>
      </c>
      <c s="9" r="B13" t="n">
        <v>68.93000000000001</v>
      </c>
    </row>
    <row spans="1:4" r="14">
      <c s="4" r="A14" t="s">
        <v>598</v>
      </c>
      <c s="10" r="B14" t="n">
        <v>68.93000000000001</v>
      </c>
      <c s="10" r="C14" t="n">
        <v>69.04000000000001</v>
      </c>
    </row>
    <row spans="1:4" r="15">
      <c s="4" r="A15" t="s">
        <v>599</v>
      </c>
      <c s="8" r="B15" t="n">
        <v>2.4</v>
      </c>
      <c s="8" r="C15" t="n">
        <v>3.3</v>
      </c>
      <c s="7" r="D1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1</v>
      </c>
      <c s="2" r="D2" t="s">
        <v>67</v>
      </c>
    </row>
    <row spans="1:4" r="3">
      <c s="3" r="A3" t="s">
        <v>601</v>
      </c>
    </row>
    <row spans="1:4" r="4">
      <c s="4" r="A4" t="s">
        <v>602</v>
      </c>
      <c s="7" r="B4" t="n">
        <v>7683</v>
      </c>
      <c s="7" r="C4" t="n">
        <v>8004</v>
      </c>
      <c s="7" r="D4" t="n">
        <v>8324</v>
      </c>
    </row>
    <row spans="1:4" r="5">
      <c s="4" r="A5" t="s">
        <v>603</v>
      </c>
    </row>
    <row spans="1:4" r="6">
      <c s="3" r="A6" t="s">
        <v>601</v>
      </c>
    </row>
    <row spans="1:4" r="7">
      <c s="4" r="A7" t="s">
        <v>110</v>
      </c>
      <c s="6" r="B7" t="n">
        <v>99</v>
      </c>
      <c s="6" r="C7" t="n">
        <v>113</v>
      </c>
      <c s="6" r="D7" t="n">
        <v>190</v>
      </c>
    </row>
    <row spans="1:4" r="8">
      <c s="4" r="A8" t="s">
        <v>604</v>
      </c>
    </row>
    <row spans="1:4" r="9">
      <c s="3" r="A9" t="s">
        <v>601</v>
      </c>
    </row>
    <row spans="1:4" r="10">
      <c s="4" r="A10" t="s">
        <v>110</v>
      </c>
      <c s="6" r="B10" t="n">
        <v>2774</v>
      </c>
      <c s="6" r="C10" t="n">
        <v>3206</v>
      </c>
      <c s="6" r="D10" t="n">
        <v>4080</v>
      </c>
    </row>
    <row spans="1:4" r="11">
      <c s="4" r="A11" t="s">
        <v>605</v>
      </c>
    </row>
    <row spans="1:4" r="12">
      <c s="3" r="A12" t="s">
        <v>601</v>
      </c>
    </row>
    <row spans="1:4" r="13">
      <c s="4" r="A13" t="s">
        <v>110</v>
      </c>
      <c s="6" r="B13" t="n">
        <v>597</v>
      </c>
      <c s="6" r="C13" t="n">
        <v>957</v>
      </c>
      <c s="6" r="D13" t="n">
        <v>1006</v>
      </c>
    </row>
    <row spans="1:4" r="14">
      <c s="4" r="A14" t="s">
        <v>606</v>
      </c>
    </row>
    <row spans="1:4" r="15">
      <c s="3" r="A15" t="s">
        <v>601</v>
      </c>
    </row>
    <row spans="1:4" r="16">
      <c s="4" r="A16" t="s">
        <v>110</v>
      </c>
      <c s="7" r="B16" t="n">
        <v>4213</v>
      </c>
      <c s="7" r="C16" t="n">
        <v>3728</v>
      </c>
      <c s="7" r="D16" t="n">
        <v>3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07</v>
      </c>
      <c s="2" r="B1" t="s">
        <v>1</v>
      </c>
    </row>
    <row spans="1:2" r="2">
      <c s="2" r="B2" t="s">
        <v>380</v>
      </c>
    </row>
    <row spans="1:2" r="3">
      <c s="3" r="A3" t="s">
        <v>533</v>
      </c>
    </row>
    <row spans="1:2" r="4">
      <c s="4" r="A4" t="s">
        <v>608</v>
      </c>
      <c s="7" r="B4" t="n">
        <v>13232</v>
      </c>
    </row>
    <row spans="1:2" r="5">
      <c s="4" r="A5" t="s">
        <v>534</v>
      </c>
    </row>
    <row spans="1:2" r="6">
      <c s="3" r="A6" t="s">
        <v>533</v>
      </c>
    </row>
    <row spans="1:2" r="7">
      <c s="4" r="A7" t="s">
        <v>608</v>
      </c>
      <c s="7" r="B7" t="n">
        <v>11754</v>
      </c>
    </row>
    <row spans="1:2" r="8">
      <c s="4" r="A8" t="s">
        <v>609</v>
      </c>
      <c s="4" r="B8" t="s">
        <v>610</v>
      </c>
    </row>
    <row spans="1:2" r="9">
      <c s="4" r="A9" t="s">
        <v>611</v>
      </c>
    </row>
    <row spans="1:2" r="10">
      <c s="3" r="A10" t="s">
        <v>533</v>
      </c>
    </row>
    <row spans="1:2" r="11">
      <c s="4" r="A11" t="s">
        <v>608</v>
      </c>
      <c s="7" r="B11" t="n">
        <v>1478</v>
      </c>
    </row>
    <row spans="1:2" r="12">
      <c s="4" r="A12" t="s">
        <v>609</v>
      </c>
      <c s="4" r="B12" t="s">
        <v>6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3</v>
      </c>
      <c s="2" r="B1" t="s">
        <v>1</v>
      </c>
    </row>
    <row spans="1:4" r="2">
      <c s="2" r="B2" t="s">
        <v>2</v>
      </c>
      <c s="2" r="C2" t="s">
        <v>31</v>
      </c>
      <c s="2" r="D2" t="s">
        <v>67</v>
      </c>
    </row>
    <row spans="1:4" r="3">
      <c s="3" r="A3" t="s">
        <v>86</v>
      </c>
    </row>
    <row spans="1:4" r="4">
      <c s="4" r="A4" t="s">
        <v>614</v>
      </c>
      <c s="7" r="B4" t="n">
        <v>-72556</v>
      </c>
      <c s="7" r="C4" t="n">
        <v>-148683</v>
      </c>
      <c s="7" r="D4" t="n">
        <v>-197976</v>
      </c>
    </row>
    <row spans="1:4" r="5">
      <c s="4" r="A5" t="s">
        <v>615</v>
      </c>
      <c s="6" r="B5" t="n">
        <v>78608</v>
      </c>
      <c s="6" r="C5" t="n">
        <v>87217</v>
      </c>
      <c s="6" r="D5" t="n">
        <v>52723</v>
      </c>
    </row>
    <row spans="1:4" r="6">
      <c s="4" r="A6" t="s">
        <v>616</v>
      </c>
      <c s="7" r="B6" t="n">
        <v>6052</v>
      </c>
      <c s="7" r="C6" t="n">
        <v>-61466</v>
      </c>
      <c s="7" r="D6" t="n">
        <v>-1452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1</v>
      </c>
      <c s="2" r="D2" t="s">
        <v>67</v>
      </c>
    </row>
    <row spans="1:4" r="3">
      <c s="3" r="A3" t="s">
        <v>618</v>
      </c>
    </row>
    <row spans="1:4" r="4">
      <c s="4" r="A4" t="s">
        <v>619</v>
      </c>
      <c s="7" r="B4" t="n">
        <v>23724</v>
      </c>
      <c s="7" r="C4" t="n">
        <v>9443</v>
      </c>
      <c s="7" r="D4" t="n">
        <v>2769</v>
      </c>
    </row>
    <row spans="1:4" r="5">
      <c s="4" r="A5" t="s">
        <v>620</v>
      </c>
      <c s="6" r="B5" t="n">
        <v>1201</v>
      </c>
      <c s="6" r="C5" t="n">
        <v>2456</v>
      </c>
      <c s="6" r="D5" t="n">
        <v>1040</v>
      </c>
    </row>
    <row spans="1:4" r="6">
      <c s="4" r="A6" t="s">
        <v>615</v>
      </c>
      <c s="6" r="B6" t="n">
        <v>2191</v>
      </c>
      <c s="6" r="C6" t="n">
        <v>382</v>
      </c>
      <c s="6" r="D6" t="n">
        <v>2623</v>
      </c>
    </row>
    <row spans="1:4" r="7">
      <c s="4" r="A7" t="s">
        <v>621</v>
      </c>
      <c s="6" r="B7" t="n">
        <v>27116</v>
      </c>
      <c s="6" r="C7" t="n">
        <v>12281</v>
      </c>
      <c s="6" r="D7" t="n">
        <v>6432</v>
      </c>
    </row>
    <row spans="1:4" r="8">
      <c s="3" r="A8" t="s">
        <v>622</v>
      </c>
    </row>
    <row spans="1:4" r="9">
      <c s="4" r="A9" t="s">
        <v>619</v>
      </c>
      <c s="6" r="B9" t="n">
        <v>-49765</v>
      </c>
      <c s="6" r="C9" t="n">
        <v>-54314</v>
      </c>
      <c s="6" r="D9" t="n">
        <v>-68549</v>
      </c>
    </row>
    <row spans="1:4" r="10">
      <c s="4" r="A10" t="s">
        <v>620</v>
      </c>
      <c s="6" r="B10" t="n">
        <v>-2195</v>
      </c>
      <c s="6" r="C10" t="n">
        <v>-3747</v>
      </c>
      <c s="6" r="D10" t="n">
        <v>-3381</v>
      </c>
    </row>
    <row spans="1:4" r="11">
      <c s="4" r="A11" t="s">
        <v>615</v>
      </c>
      <c s="6" r="B11" t="n">
        <v>1478</v>
      </c>
      <c s="6" r="C11" t="n">
        <v>3042</v>
      </c>
      <c s="6" r="D11" t="n">
        <v>-55</v>
      </c>
    </row>
    <row spans="1:4" r="12">
      <c s="4" r="A12" t="s">
        <v>621</v>
      </c>
      <c s="6" r="B12" t="n">
        <v>-50482</v>
      </c>
      <c s="6" r="C12" t="n">
        <v>-55019</v>
      </c>
      <c s="6" r="D12" t="n">
        <v>-71985</v>
      </c>
    </row>
    <row spans="1:4" r="13">
      <c s="4" r="A13" t="s">
        <v>87</v>
      </c>
      <c s="7" r="B13" t="n">
        <v>-23366</v>
      </c>
      <c s="7" r="C13" t="n">
        <v>-42738</v>
      </c>
      <c s="7" r="D13" t="n">
        <v>-655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1</v>
      </c>
      <c s="2" r="D2" t="s">
        <v>67</v>
      </c>
    </row>
    <row spans="1:4" r="3">
      <c s="3" r="A3" t="s">
        <v>183</v>
      </c>
    </row>
    <row spans="1:4" r="4">
      <c s="4" r="A4" t="s">
        <v>624</v>
      </c>
      <c s="7" r="B4" t="n">
        <v>2118</v>
      </c>
      <c s="7" r="C4" t="n">
        <v>-21513</v>
      </c>
      <c s="7" r="D4" t="n">
        <v>-50839</v>
      </c>
    </row>
    <row spans="1:4" r="5">
      <c s="4" r="A5" t="s">
        <v>625</v>
      </c>
      <c s="6" r="B5" t="n">
        <v>-945</v>
      </c>
      <c s="6" r="C5" t="n">
        <v>-1799</v>
      </c>
      <c s="6" r="D5" t="n">
        <v>-2141</v>
      </c>
    </row>
    <row spans="1:4" r="6">
      <c s="4" r="A6" t="s">
        <v>626</v>
      </c>
      <c s="6" r="B6" t="n">
        <v>-19925</v>
      </c>
      <c s="6" r="C6" t="n">
        <v>-19834</v>
      </c>
      <c s="6" r="D6" t="n">
        <v>-6464</v>
      </c>
    </row>
    <row spans="1:4" r="7">
      <c s="4" r="A7" t="s">
        <v>627</v>
      </c>
      <c s="6" r="B7" t="n">
        <v>0</v>
      </c>
      <c s="6" r="C7" t="n">
        <v>3655</v>
      </c>
      <c s="6" r="D7" t="n">
        <v>442</v>
      </c>
    </row>
    <row spans="1:4" r="8">
      <c s="4" r="A8" t="s">
        <v>628</v>
      </c>
      <c s="6" r="B8" t="n">
        <v>-2035</v>
      </c>
      <c s="6" r="C8" t="n">
        <v>0</v>
      </c>
      <c s="6" r="D8" t="n">
        <v>0</v>
      </c>
    </row>
    <row spans="1:4" r="9">
      <c s="4" r="A9" t="s">
        <v>629</v>
      </c>
      <c s="6" r="B9" t="n">
        <v>-3215</v>
      </c>
      <c s="6" r="C9" t="n">
        <v>-2384</v>
      </c>
      <c s="6" r="D9" t="n">
        <v>-6671</v>
      </c>
    </row>
    <row spans="1:4" r="10">
      <c s="4" r="A10" t="s">
        <v>630</v>
      </c>
      <c s="6" r="B10" t="n">
        <v>636</v>
      </c>
      <c s="6" r="C10" t="n">
        <v>-863</v>
      </c>
      <c s="6" r="D10" t="n">
        <v>120</v>
      </c>
    </row>
    <row spans="1:4" r="11">
      <c s="4" r="A11" t="s">
        <v>87</v>
      </c>
      <c s="7" r="B11" t="n">
        <v>-23366</v>
      </c>
      <c s="7" r="C11" t="n">
        <v>-42738</v>
      </c>
      <c s="7" r="D11" t="n">
        <v>-655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1</v>
      </c>
      <c s="2" r="B1" t="s">
        <v>2</v>
      </c>
      <c s="2" r="C1" t="s">
        <v>31</v>
      </c>
    </row>
    <row spans="1:3" r="2">
      <c s="3" r="A2" t="s">
        <v>632</v>
      </c>
    </row>
    <row spans="1:3" r="3">
      <c s="4" r="A3" t="s">
        <v>633</v>
      </c>
      <c s="7" r="B3" t="n">
        <v>4191</v>
      </c>
      <c s="7" r="C3" t="n">
        <v>3550</v>
      </c>
    </row>
    <row spans="1:3" r="4">
      <c s="4" r="A4" t="s">
        <v>634</v>
      </c>
      <c s="6" r="B4" t="n">
        <v>4805</v>
      </c>
      <c s="6" r="C4" t="n">
        <v>5769</v>
      </c>
    </row>
    <row spans="1:3" r="5">
      <c s="4" r="A5" t="s">
        <v>635</v>
      </c>
      <c s="6" r="B5" t="n">
        <v>813</v>
      </c>
      <c s="6" r="C5" t="n">
        <v>914</v>
      </c>
    </row>
    <row spans="1:3" r="6">
      <c s="4" r="A6" t="s">
        <v>636</v>
      </c>
      <c s="6" r="B6" t="n">
        <v>7101</v>
      </c>
      <c s="6" r="C6" t="n">
        <v>9127</v>
      </c>
    </row>
    <row spans="1:3" r="7">
      <c s="4" r="A7" t="s">
        <v>637</v>
      </c>
      <c s="6" r="B7" t="n">
        <v>336</v>
      </c>
      <c s="6" r="C7" t="n">
        <v>0</v>
      </c>
    </row>
    <row spans="1:3" r="8">
      <c s="4" r="A8" t="s">
        <v>638</v>
      </c>
      <c s="6" r="B8" t="n">
        <v>23320</v>
      </c>
      <c s="6" r="C8" t="n">
        <v>21602</v>
      </c>
    </row>
    <row spans="1:3" r="9">
      <c s="4" r="A9" t="s">
        <v>639</v>
      </c>
      <c s="6" r="B9" t="n">
        <v>3366</v>
      </c>
      <c s="6" r="C9" t="n">
        <v>2497</v>
      </c>
    </row>
    <row spans="1:3" r="10">
      <c s="4" r="A10" t="s">
        <v>640</v>
      </c>
      <c s="6" r="B10" t="n">
        <v>-2449</v>
      </c>
      <c s="6" r="C10" t="n">
        <v>-2023</v>
      </c>
    </row>
    <row spans="1:3" r="11">
      <c s="4" r="A11" t="s">
        <v>641</v>
      </c>
      <c s="6" r="B11" t="n">
        <v>41483</v>
      </c>
      <c s="6" r="C11" t="n">
        <v>41436</v>
      </c>
    </row>
    <row spans="1:3" r="12">
      <c s="3" r="A12" t="s">
        <v>642</v>
      </c>
    </row>
    <row spans="1:3" r="13">
      <c s="4" r="A13" t="s">
        <v>643</v>
      </c>
      <c s="6" r="B13" t="n">
        <v>-90552</v>
      </c>
      <c s="6" r="C13" t="n">
        <v>-129750</v>
      </c>
    </row>
    <row spans="1:3" r="14">
      <c s="4" r="A14" t="s">
        <v>644</v>
      </c>
      <c s="6" r="B14" t="n">
        <v>-4315</v>
      </c>
      <c s="6" r="C14" t="n">
        <v>-8635</v>
      </c>
    </row>
    <row spans="1:3" r="15">
      <c s="4" r="A15" t="s">
        <v>645</v>
      </c>
      <c s="6" r="B15" t="n">
        <v>-3187</v>
      </c>
      <c s="6" r="C15" t="n">
        <v>-4432</v>
      </c>
    </row>
    <row spans="1:3" r="16">
      <c s="4" r="A16" t="s">
        <v>646</v>
      </c>
      <c s="6" r="B16" t="n">
        <v>-3132</v>
      </c>
      <c s="6" r="C16" t="n">
        <v>-8803</v>
      </c>
    </row>
    <row spans="1:3" r="17">
      <c s="4" r="A17" t="s">
        <v>647</v>
      </c>
      <c s="6" r="B17" t="n">
        <v>-101186</v>
      </c>
      <c s="6" r="C17" t="n">
        <v>-151620</v>
      </c>
    </row>
    <row spans="1:3" r="18">
      <c s="4" r="A18" t="s">
        <v>648</v>
      </c>
      <c s="7" r="B18" t="n">
        <v>-59703</v>
      </c>
      <c s="7" r="C18" t="n">
        <v>-1101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49</v>
      </c>
      <c s="2" r="B1" t="s">
        <v>1</v>
      </c>
    </row>
    <row spans="1:4" r="2">
      <c s="2" r="B2" t="s">
        <v>2</v>
      </c>
      <c s="2" r="C2" t="s">
        <v>31</v>
      </c>
      <c s="2" r="D2" t="s">
        <v>67</v>
      </c>
    </row>
    <row spans="1:4" r="3">
      <c s="3" r="A3" t="s">
        <v>183</v>
      </c>
    </row>
    <row spans="1:4" r="4">
      <c s="4" r="A4" t="s">
        <v>650</v>
      </c>
      <c s="4" r="B4" t="s">
        <v>651</v>
      </c>
      <c s="4" r="C4" t="s">
        <v>651</v>
      </c>
      <c s="4" r="D4" t="s">
        <v>651</v>
      </c>
    </row>
    <row spans="1:4" r="5">
      <c s="4" r="A5" t="s">
        <v>652</v>
      </c>
      <c s="7" r="B5" t="n">
        <v>4800</v>
      </c>
    </row>
    <row spans="1:4" r="6">
      <c s="4" r="A6" t="s">
        <v>653</v>
      </c>
      <c s="6" r="B6" t="n">
        <v>7100</v>
      </c>
    </row>
    <row spans="1:4" r="7">
      <c s="4" r="A7" t="s">
        <v>654</v>
      </c>
      <c s="7" r="C7" t="n">
        <v>300</v>
      </c>
    </row>
    <row spans="1:4" r="8">
      <c s="3" r="A8" t="s">
        <v>655</v>
      </c>
    </row>
    <row spans="1:4" r="9">
      <c s="4" r="A9" t="s">
        <v>303</v>
      </c>
      <c s="6" r="C9" t="n">
        <v>0</v>
      </c>
    </row>
    <row spans="1:4" r="10">
      <c s="4" r="A10" t="s">
        <v>656</v>
      </c>
    </row>
    <row spans="1:4" r="11">
      <c s="3" r="A11" t="s">
        <v>655</v>
      </c>
    </row>
    <row spans="1:4" r="12">
      <c s="4" r="A12" t="s">
        <v>303</v>
      </c>
      <c s="6" r="B12" t="n">
        <v>4600</v>
      </c>
      <c s="7" r="C12" t="n">
        <v>500</v>
      </c>
    </row>
    <row spans="1:4" r="13">
      <c s="4" r="A13" t="s">
        <v>335</v>
      </c>
    </row>
    <row spans="1:4" r="14">
      <c s="3" r="A14" t="s">
        <v>655</v>
      </c>
    </row>
    <row spans="1:4" r="15">
      <c s="4" r="A15" t="s">
        <v>657</v>
      </c>
      <c s="6" r="B15" t="n">
        <v>1000</v>
      </c>
    </row>
    <row spans="1:4" r="16">
      <c s="4" r="A16" t="s">
        <v>339</v>
      </c>
    </row>
    <row spans="1:4" r="17">
      <c s="3" r="A17" t="s">
        <v>655</v>
      </c>
    </row>
    <row spans="1:4" r="18">
      <c s="4" r="A18" t="s">
        <v>657</v>
      </c>
      <c s="6" r="B18" t="n">
        <v>1500</v>
      </c>
    </row>
    <row spans="1:4" r="19">
      <c s="4" r="A19" t="s">
        <v>658</v>
      </c>
    </row>
    <row spans="1:4" r="20">
      <c s="3" r="A20" t="s">
        <v>655</v>
      </c>
    </row>
    <row spans="1:4" r="21">
      <c s="4" r="A21" t="s">
        <v>659</v>
      </c>
      <c s="6" r="B21" t="n">
        <v>1700</v>
      </c>
    </row>
    <row spans="1:4" r="22">
      <c s="4" r="A22" t="s">
        <v>660</v>
      </c>
      <c s="7" r="B22"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31</v>
      </c>
      <c s="2" r="D2" t="s">
        <v>67</v>
      </c>
    </row>
    <row spans="1:4" r="3">
      <c s="3" r="A3" t="s">
        <v>105</v>
      </c>
    </row>
    <row spans="1:4" r="4">
      <c s="4" r="A4" t="s">
        <v>88</v>
      </c>
      <c s="7" r="B4" t="n">
        <v>29418</v>
      </c>
      <c s="7" r="C4" t="n">
        <v>-18728</v>
      </c>
      <c s="7" r="D4" t="n">
        <v>-79700</v>
      </c>
    </row>
    <row spans="1:4" r="5">
      <c s="3" r="A5" t="s">
        <v>106</v>
      </c>
    </row>
    <row spans="1:4" r="6">
      <c s="4" r="A6" t="s">
        <v>107</v>
      </c>
      <c s="6" r="B6" t="n">
        <v>21823</v>
      </c>
      <c s="6" r="C6" t="n">
        <v>21498</v>
      </c>
      <c s="6" r="D6" t="n">
        <v>16931</v>
      </c>
    </row>
    <row spans="1:4" r="7">
      <c s="4" r="A7" t="s">
        <v>108</v>
      </c>
      <c s="6" r="B7" t="n">
        <v>32329</v>
      </c>
      <c s="6" r="C7" t="n">
        <v>29074</v>
      </c>
      <c s="6" r="D7" t="n">
        <v>26781</v>
      </c>
    </row>
    <row spans="1:4" r="8">
      <c s="4" r="A8" t="s">
        <v>81</v>
      </c>
      <c s="6" r="B8" t="n">
        <v>109318</v>
      </c>
      <c s="6" r="C8" t="n">
        <v>147681</v>
      </c>
      <c s="6" r="D8" t="n">
        <v>185193</v>
      </c>
    </row>
    <row spans="1:4" r="9">
      <c s="4" r="A9" t="s">
        <v>109</v>
      </c>
      <c s="6" r="B9" t="n">
        <v>18855</v>
      </c>
      <c s="6" r="C9" t="n">
        <v>9350</v>
      </c>
      <c s="6" r="D9" t="n">
        <v>26898</v>
      </c>
    </row>
    <row spans="1:4" r="10">
      <c s="4" r="A10" t="s">
        <v>53</v>
      </c>
      <c s="6" r="B10" t="n">
        <v>-50482</v>
      </c>
      <c s="6" r="C10" t="n">
        <v>-55019</v>
      </c>
      <c s="6" r="D10" t="n">
        <v>-70633</v>
      </c>
    </row>
    <row spans="1:4" r="11">
      <c s="4" r="A11" t="s">
        <v>110</v>
      </c>
      <c s="6" r="B11" t="n">
        <v>7683</v>
      </c>
      <c s="6" r="C11" t="n">
        <v>8004</v>
      </c>
      <c s="6" r="D11" t="n">
        <v>8324</v>
      </c>
    </row>
    <row spans="1:4" r="12">
      <c s="4" r="A12" t="s">
        <v>111</v>
      </c>
      <c s="6" r="B12" t="n">
        <v>-27</v>
      </c>
      <c s="6" r="C12" t="n">
        <v>-4063</v>
      </c>
      <c s="6" r="D12" t="n">
        <v>-292</v>
      </c>
    </row>
    <row spans="1:4" r="13">
      <c s="4" r="A13" t="s">
        <v>112</v>
      </c>
      <c s="6" r="B13" t="n">
        <v>0</v>
      </c>
      <c s="6" r="C13" t="n">
        <v>0</v>
      </c>
      <c s="6" r="D13" t="n">
        <v>21115</v>
      </c>
    </row>
    <row spans="1:4" r="14">
      <c s="3" r="A14" t="s">
        <v>113</v>
      </c>
    </row>
    <row spans="1:4" r="15">
      <c s="4" r="A15" t="s">
        <v>114</v>
      </c>
      <c s="6" r="B15" t="n">
        <v>-2383</v>
      </c>
      <c s="6" r="C15" t="n">
        <v>141</v>
      </c>
      <c s="6" r="D15" t="n">
        <v>-293</v>
      </c>
    </row>
    <row spans="1:4" r="16">
      <c s="4" r="A16" t="s">
        <v>43</v>
      </c>
      <c s="6" r="B16" t="n">
        <v>-4185</v>
      </c>
      <c s="6" r="C16" t="n">
        <v>336</v>
      </c>
      <c s="6" r="D16" t="n">
        <v>-1878</v>
      </c>
    </row>
    <row spans="1:4" r="17">
      <c s="4" r="A17" t="s">
        <v>115</v>
      </c>
      <c s="6" r="B17" t="n">
        <v>3818</v>
      </c>
      <c s="6" r="C17" t="n">
        <v>10768</v>
      </c>
      <c s="6" r="D17" t="n">
        <v>45867</v>
      </c>
    </row>
    <row spans="1:4" r="18">
      <c s="4" r="A18" t="s">
        <v>116</v>
      </c>
      <c s="6" r="B18" t="n">
        <v>6638</v>
      </c>
      <c s="6" r="C18" t="n">
        <v>-868</v>
      </c>
      <c s="6" r="D18" t="n">
        <v>-15130</v>
      </c>
    </row>
    <row spans="1:4" r="19">
      <c s="4" r="A19" t="s">
        <v>49</v>
      </c>
      <c s="6" r="B19" t="n">
        <v>26812</v>
      </c>
      <c s="6" r="C19" t="n">
        <v>7146</v>
      </c>
      <c s="6" r="D19" t="n">
        <v>-204</v>
      </c>
    </row>
    <row spans="1:4" r="20">
      <c s="4" r="A20" t="s">
        <v>117</v>
      </c>
      <c s="6" r="B20" t="n">
        <v>199617</v>
      </c>
      <c s="6" r="C20" t="n">
        <v>155320</v>
      </c>
      <c s="6" r="D20" t="n">
        <v>162979</v>
      </c>
    </row>
    <row spans="1:4" r="21">
      <c s="3" r="A21" t="s">
        <v>118</v>
      </c>
    </row>
    <row spans="1:4" r="22">
      <c s="4" r="A22" t="s">
        <v>119</v>
      </c>
      <c s="6" r="B22" t="n">
        <v>-32514</v>
      </c>
      <c s="6" r="C22" t="n">
        <v>-37566</v>
      </c>
      <c s="6" r="D22" t="n">
        <v>-22239</v>
      </c>
    </row>
    <row spans="1:4" r="23">
      <c s="4" r="A23" t="s">
        <v>120</v>
      </c>
      <c s="6" r="B23" t="n">
        <v>-15117</v>
      </c>
      <c s="6" r="C23" t="n">
        <v>-21821</v>
      </c>
      <c s="6" r="D23" t="n">
        <v>-26714</v>
      </c>
    </row>
    <row spans="1:4" r="24">
      <c s="4" r="A24" t="s">
        <v>121</v>
      </c>
      <c s="6" r="B24" t="n">
        <v>-10000</v>
      </c>
      <c s="6" r="C24" t="n">
        <v>0</v>
      </c>
      <c s="6" r="D24" t="n">
        <v>0</v>
      </c>
    </row>
    <row spans="1:4" r="25">
      <c s="4" r="A25" t="s">
        <v>122</v>
      </c>
      <c s="6" r="B25" t="n">
        <v>0</v>
      </c>
      <c s="6" r="C25" t="n">
        <v>0</v>
      </c>
      <c s="6" r="D25" t="n">
        <v>-9000</v>
      </c>
    </row>
    <row spans="1:4" r="26">
      <c s="4" r="A26" t="s">
        <v>123</v>
      </c>
      <c s="6" r="B26" t="n">
        <v>-57631</v>
      </c>
      <c s="6" r="C26" t="n">
        <v>-59387</v>
      </c>
      <c s="6" r="D26" t="n">
        <v>-57953</v>
      </c>
    </row>
    <row spans="1:4" r="27">
      <c s="3" r="A27" t="s">
        <v>124</v>
      </c>
    </row>
    <row spans="1:4" r="28">
      <c s="4" r="A28" t="s">
        <v>125</v>
      </c>
      <c s="6" r="B28" t="n">
        <v>0</v>
      </c>
      <c s="6" r="C28" t="n">
        <v>26</v>
      </c>
      <c s="6" r="D28" t="n">
        <v>2557</v>
      </c>
    </row>
    <row spans="1:4" r="29">
      <c s="4" r="A29" t="s">
        <v>126</v>
      </c>
      <c s="6" r="B29" t="n">
        <v>0</v>
      </c>
      <c s="6" r="C29" t="n">
        <v>0</v>
      </c>
      <c s="6" r="D29" t="n">
        <v>457</v>
      </c>
    </row>
    <row spans="1:4" r="30">
      <c s="4" r="A30" t="s">
        <v>127</v>
      </c>
      <c s="6" r="B30" t="n">
        <v>0</v>
      </c>
      <c s="6" r="C30" t="n">
        <v>0</v>
      </c>
      <c s="6" r="D30" t="n">
        <v>-595</v>
      </c>
    </row>
    <row spans="1:4" r="31">
      <c s="4" r="A31" t="s">
        <v>128</v>
      </c>
      <c s="6" r="B31" t="n">
        <v>27</v>
      </c>
      <c s="6" r="C31" t="n">
        <v>4063</v>
      </c>
      <c s="6" r="D31" t="n">
        <v>292</v>
      </c>
    </row>
    <row spans="1:4" r="32">
      <c s="4" r="A32" t="s">
        <v>129</v>
      </c>
      <c s="6" r="B32" t="n">
        <v>727650</v>
      </c>
      <c s="6" r="C32" t="n">
        <v>0</v>
      </c>
      <c s="6" r="D32" t="n">
        <v>0</v>
      </c>
    </row>
    <row spans="1:4" r="33">
      <c s="4" r="A33" t="s">
        <v>130</v>
      </c>
      <c s="6" r="B33" t="n">
        <v>-586370</v>
      </c>
      <c s="6" r="C33" t="n">
        <v>-37572</v>
      </c>
      <c s="6" r="D33" t="n">
        <v>-47896</v>
      </c>
    </row>
    <row spans="1:4" r="34">
      <c s="4" r="A34" t="s">
        <v>131</v>
      </c>
      <c s="6" r="B34" t="n">
        <v>-9229</v>
      </c>
      <c s="6" r="C34" t="n">
        <v>0</v>
      </c>
      <c s="6" r="D34" t="n">
        <v>-8938</v>
      </c>
    </row>
    <row spans="1:4" r="35">
      <c s="4" r="A35" t="s">
        <v>99</v>
      </c>
      <c s="6" r="B35" t="n">
        <v>-254401</v>
      </c>
      <c s="6" r="C35" t="n">
        <v>-37610</v>
      </c>
      <c s="6" r="D35" t="n">
        <v>0</v>
      </c>
    </row>
    <row spans="1:4" r="36">
      <c s="4" r="A36" t="s">
        <v>132</v>
      </c>
      <c s="6" r="B36" t="n">
        <v>0</v>
      </c>
      <c s="6" r="C36" t="n">
        <v>-2900</v>
      </c>
      <c s="6" r="D36" t="n">
        <v>0</v>
      </c>
    </row>
    <row spans="1:4" r="37">
      <c s="4" r="A37" t="s">
        <v>133</v>
      </c>
      <c s="6" r="B37" t="n">
        <v>-122323</v>
      </c>
      <c s="6" r="C37" t="n">
        <v>-73993</v>
      </c>
      <c s="6" r="D37" t="n">
        <v>-54123</v>
      </c>
    </row>
    <row spans="1:4" r="38">
      <c s="4" r="A38" t="s">
        <v>134</v>
      </c>
      <c s="6" r="B38" t="n">
        <v>19663</v>
      </c>
      <c s="6" r="C38" t="n">
        <v>21940</v>
      </c>
      <c s="6" r="D38" t="n">
        <v>50903</v>
      </c>
    </row>
    <row spans="1:4" r="39">
      <c s="4" r="A39" t="s">
        <v>135</v>
      </c>
      <c s="6" r="B39" t="n">
        <v>108494</v>
      </c>
      <c s="6" r="C39" t="n">
        <v>86554</v>
      </c>
      <c s="6" r="D39" t="n">
        <v>35651</v>
      </c>
    </row>
    <row spans="1:4" r="40">
      <c s="4" r="A40" t="s">
        <v>136</v>
      </c>
      <c s="6" r="B40" t="n">
        <v>128157</v>
      </c>
      <c s="6" r="C40" t="n">
        <v>108494</v>
      </c>
      <c s="6" r="D40" t="n">
        <v>86554</v>
      </c>
    </row>
    <row spans="1:4" r="41">
      <c s="3" r="A41" t="s">
        <v>137</v>
      </c>
    </row>
    <row spans="1:4" r="42">
      <c s="4" r="A42" t="s">
        <v>138</v>
      </c>
      <c s="6" r="B42" t="n">
        <v>62831</v>
      </c>
      <c s="6" r="C42" t="n">
        <v>60450</v>
      </c>
      <c s="6" r="D42" t="n">
        <v>70311</v>
      </c>
    </row>
    <row spans="1:4" r="43">
      <c s="4" r="A43" t="s">
        <v>139</v>
      </c>
      <c s="6" r="B43" t="n">
        <v>23333</v>
      </c>
      <c s="6" r="C43" t="n">
        <v>1334</v>
      </c>
      <c s="6" r="D43" t="n">
        <v>-40601</v>
      </c>
    </row>
    <row spans="1:4" r="44">
      <c s="3" r="A44" t="s">
        <v>140</v>
      </c>
    </row>
    <row spans="1:4" r="45">
      <c s="4" r="A45" t="s">
        <v>141</v>
      </c>
      <c s="7" r="B45" t="n">
        <v>22900</v>
      </c>
      <c s="7" r="C45" t="n">
        <v>0</v>
      </c>
      <c s="7" r="D4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1</v>
      </c>
      <c s="2" r="D2" t="s">
        <v>67</v>
      </c>
    </row>
    <row spans="1:4" r="3">
      <c s="3" r="A3" t="s">
        <v>183</v>
      </c>
    </row>
    <row spans="1:4" r="4">
      <c s="4" r="A4" t="s">
        <v>662</v>
      </c>
      <c s="7" r="B4" t="n">
        <v>16138</v>
      </c>
      <c s="7" r="C4" t="n">
        <v>8671</v>
      </c>
      <c s="7" r="D4" t="n">
        <v>4500</v>
      </c>
    </row>
    <row spans="1:4" r="5">
      <c s="4" r="A5" t="s">
        <v>663</v>
      </c>
      <c s="6" r="B5" t="n">
        <v>-909</v>
      </c>
      <c s="6" r="C5" t="n">
        <v>-1443</v>
      </c>
      <c s="6" r="D5" t="n">
        <v>-1235</v>
      </c>
    </row>
    <row spans="1:4" r="6">
      <c s="4" r="A6" t="s">
        <v>664</v>
      </c>
      <c s="6" r="B6" t="n">
        <v>-243</v>
      </c>
      <c s="6" r="C6" t="n">
        <v>0</v>
      </c>
      <c s="6" r="D6" t="n">
        <v>0</v>
      </c>
    </row>
    <row spans="1:4" r="7">
      <c s="4" r="A7" t="s">
        <v>665</v>
      </c>
      <c s="6" r="B7" t="n">
        <v>0</v>
      </c>
      <c s="6" r="C7" t="n">
        <v>1346</v>
      </c>
      <c s="6" r="D7" t="n">
        <v>3521</v>
      </c>
    </row>
    <row spans="1:4" r="8">
      <c s="4" r="A8" t="s">
        <v>666</v>
      </c>
      <c s="6" r="B8" t="n">
        <v>6810</v>
      </c>
      <c s="6" r="C8" t="n">
        <v>7564</v>
      </c>
      <c s="6" r="D8" t="n">
        <v>1885</v>
      </c>
    </row>
    <row spans="1:4" r="9">
      <c s="4" r="A9" t="s">
        <v>667</v>
      </c>
      <c s="7" r="B9" t="n">
        <v>21796</v>
      </c>
      <c s="7" r="C9" t="n">
        <v>16138</v>
      </c>
      <c s="7" r="D9" t="n">
        <v>86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68</v>
      </c>
      <c s="2" r="B1" t="s">
        <v>669</v>
      </c>
      <c s="2" r="C1" t="s">
        <v>670</v>
      </c>
      <c s="2" r="D1" t="s">
        <v>671</v>
      </c>
      <c s="2" r="E1" t="s">
        <v>672</v>
      </c>
      <c s="2" r="F1" t="s">
        <v>2</v>
      </c>
      <c s="2" r="G1" t="s">
        <v>31</v>
      </c>
      <c s="2" r="H1" t="s">
        <v>67</v>
      </c>
    </row>
    <row spans="1:8" r="2">
      <c s="3" r="A2" t="s">
        <v>673</v>
      </c>
    </row>
    <row spans="1:8" r="3">
      <c s="4" r="A3" t="s">
        <v>674</v>
      </c>
      <c s="8" r="F3" t="n">
        <v>6.3</v>
      </c>
      <c s="8" r="G3" t="n">
        <v>6.2</v>
      </c>
      <c s="8" r="H3" t="n">
        <v>5.9</v>
      </c>
    </row>
    <row spans="1:8" r="4">
      <c s="4" r="A4" t="s">
        <v>675</v>
      </c>
      <c s="7" r="B4" t="n">
        <v>32</v>
      </c>
    </row>
    <row spans="1:8" r="5">
      <c s="4" r="A5" t="s">
        <v>676</v>
      </c>
      <c s="11" r="D5" t="n">
        <v>1.4</v>
      </c>
    </row>
    <row spans="1:8" r="6">
      <c s="4" r="A6" t="s">
        <v>677</v>
      </c>
      <c s="8" r="B6" t="n">
        <v>51.1</v>
      </c>
    </row>
    <row spans="1:8" r="7">
      <c s="4" r="A7" t="s">
        <v>678</v>
      </c>
      <c s="11" r="B7" t="n">
        <v>45.3</v>
      </c>
    </row>
    <row spans="1:8" r="8">
      <c s="4" r="A8" t="s">
        <v>679</v>
      </c>
      <c s="8" r="B8" t="n">
        <v>5.8</v>
      </c>
    </row>
    <row spans="1:8" r="9">
      <c s="4" r="A9" t="s">
        <v>680</v>
      </c>
    </row>
    <row spans="1:8" r="10">
      <c s="3" r="A10" t="s">
        <v>673</v>
      </c>
    </row>
    <row spans="1:8" r="11">
      <c s="4" r="A11" t="s">
        <v>675</v>
      </c>
      <c s="7" r="D11" t="n">
        <v>32</v>
      </c>
    </row>
    <row spans="1:8" r="12">
      <c s="4" r="A12" t="s">
        <v>681</v>
      </c>
    </row>
    <row spans="1:8" r="13">
      <c s="3" r="A13" t="s">
        <v>673</v>
      </c>
    </row>
    <row spans="1:8" r="14">
      <c s="4" r="A14" t="s">
        <v>682</v>
      </c>
      <c s="4" r="E14" t="s">
        <v>340</v>
      </c>
    </row>
    <row spans="1:8" r="15">
      <c s="4" r="A15" t="s">
        <v>683</v>
      </c>
      <c s="7" r="F15" t="n">
        <v>20</v>
      </c>
    </row>
    <row spans="1:8" r="16">
      <c s="4" r="A16" t="s">
        <v>335</v>
      </c>
    </row>
    <row spans="1:8" r="17">
      <c s="3" r="A17" t="s">
        <v>673</v>
      </c>
    </row>
    <row spans="1:8" r="18">
      <c s="4" r="A18" t="s">
        <v>684</v>
      </c>
      <c s="7" r="C18" t="n">
        <v>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685</v>
      </c>
      <c s="2" r="B1" t="s">
        <v>380</v>
      </c>
    </row>
    <row spans="1:2" r="2">
      <c s="3" r="A2" t="s">
        <v>686</v>
      </c>
    </row>
    <row spans="1:2" r="3">
      <c s="6" r="A3" t="n">
        <v>2016</v>
      </c>
      <c s="7" r="B3" t="n">
        <v>4475</v>
      </c>
    </row>
    <row spans="1:2" r="4">
      <c s="6" r="A4" t="n">
        <v>2017</v>
      </c>
      <c s="6" r="B4" t="n">
        <v>3440</v>
      </c>
    </row>
    <row spans="1:2" r="5">
      <c s="6" r="A5" t="n">
        <v>2018</v>
      </c>
      <c s="6" r="B5" t="n">
        <v>3934</v>
      </c>
    </row>
    <row spans="1:2" r="6">
      <c s="6" r="A6" t="n">
        <v>2019</v>
      </c>
      <c s="6" r="B6" t="n">
        <v>1953</v>
      </c>
    </row>
    <row spans="1:2" r="7">
      <c s="6" r="A7" t="n">
        <v>2020</v>
      </c>
      <c s="6" r="B7" t="n">
        <v>679</v>
      </c>
    </row>
    <row spans="1:2" r="8">
      <c s="4" r="A8" t="s">
        <v>510</v>
      </c>
      <c s="6" r="B8" t="n">
        <v>1466</v>
      </c>
    </row>
    <row spans="1:2" r="9">
      <c s="4" r="A9" t="s">
        <v>687</v>
      </c>
      <c s="6" r="B9" t="n">
        <v>15947</v>
      </c>
    </row>
    <row spans="1:2" r="10">
      <c s="3" r="A10" t="s">
        <v>688</v>
      </c>
    </row>
    <row spans="1:2" r="11">
      <c s="6" r="A11" t="n">
        <v>2016</v>
      </c>
      <c s="6" r="B11" t="n">
        <v>0</v>
      </c>
    </row>
    <row spans="1:2" r="12">
      <c s="6" r="A12" t="n">
        <v>2017</v>
      </c>
      <c s="6" r="B12" t="n">
        <v>3354</v>
      </c>
    </row>
    <row spans="1:2" r="13">
      <c s="6" r="A13" t="n">
        <v>2018</v>
      </c>
      <c s="6" r="B13" t="n">
        <v>3438</v>
      </c>
    </row>
    <row spans="1:2" r="14">
      <c s="6" r="A14" t="n">
        <v>2019</v>
      </c>
      <c s="6" r="B14" t="n">
        <v>3525</v>
      </c>
    </row>
    <row spans="1:2" r="15">
      <c s="6" r="A15" t="n">
        <v>2020</v>
      </c>
      <c s="6" r="B15" t="n">
        <v>3613</v>
      </c>
    </row>
    <row spans="1:2" r="16">
      <c s="4" r="A16" t="s">
        <v>510</v>
      </c>
      <c s="6" r="B16" t="n">
        <v>23655</v>
      </c>
    </row>
    <row spans="1:2" r="17">
      <c s="4" r="A17" t="s">
        <v>689</v>
      </c>
      <c s="6" r="B17" t="n">
        <v>37585</v>
      </c>
    </row>
    <row spans="1:2" r="18">
      <c s="3" r="A18" t="s">
        <v>690</v>
      </c>
    </row>
    <row spans="1:2" r="19">
      <c s="6" r="A19" t="n">
        <v>2016</v>
      </c>
      <c s="6" r="B19" t="n">
        <v>4475</v>
      </c>
    </row>
    <row spans="1:2" r="20">
      <c s="6" r="A20" t="n">
        <v>2017</v>
      </c>
      <c s="6" r="B20" t="n">
        <v>6794</v>
      </c>
    </row>
    <row spans="1:2" r="21">
      <c s="6" r="A21" t="n">
        <v>2018</v>
      </c>
      <c s="6" r="B21" t="n">
        <v>7372</v>
      </c>
    </row>
    <row spans="1:2" r="22">
      <c s="6" r="A22" t="n">
        <v>2019</v>
      </c>
      <c s="6" r="B22" t="n">
        <v>5478</v>
      </c>
    </row>
    <row spans="1:2" r="23">
      <c s="6" r="A23" t="n">
        <v>2020</v>
      </c>
      <c s="6" r="B23" t="n">
        <v>4292</v>
      </c>
    </row>
    <row spans="1:2" r="24">
      <c s="4" r="A24" t="s">
        <v>510</v>
      </c>
      <c s="6" r="B24" t="n">
        <v>25121</v>
      </c>
    </row>
    <row spans="1:2" r="25">
      <c s="4" r="A25" t="s">
        <v>691</v>
      </c>
      <c s="7" r="B25" t="n">
        <v>535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692</v>
      </c>
      <c s="2" r="B1" t="s">
        <v>1</v>
      </c>
    </row>
    <row spans="1:4" r="2">
      <c s="2" r="B2" t="s">
        <v>2</v>
      </c>
      <c s="2" r="C2" t="s">
        <v>31</v>
      </c>
      <c s="2" r="D2" t="s">
        <v>67</v>
      </c>
    </row>
    <row spans="1:4" r="3">
      <c s="3" r="A3" t="s">
        <v>693</v>
      </c>
    </row>
    <row spans="1:4" r="4">
      <c s="4" r="A4" t="s">
        <v>694</v>
      </c>
      <c s="7" r="B4" t="n">
        <v>683105</v>
      </c>
      <c s="7" r="C4" t="n">
        <v>619544</v>
      </c>
      <c s="7" r="D4" t="n">
        <v>540391</v>
      </c>
    </row>
    <row spans="1:4" r="5">
      <c s="4" r="A5" t="s">
        <v>695</v>
      </c>
    </row>
    <row spans="1:4" r="6">
      <c s="3" r="A6" t="s">
        <v>693</v>
      </c>
    </row>
    <row spans="1:4" r="7">
      <c s="4" r="A7" t="s">
        <v>694</v>
      </c>
      <c s="6" r="B7" t="n">
        <v>548981</v>
      </c>
      <c s="6" r="C7" t="n">
        <v>485488</v>
      </c>
      <c s="6" r="D7" t="n">
        <v>417221</v>
      </c>
    </row>
    <row spans="1:4" r="8">
      <c s="4" r="A8" t="s">
        <v>696</v>
      </c>
    </row>
    <row spans="1:4" r="9">
      <c s="3" r="A9" t="s">
        <v>693</v>
      </c>
    </row>
    <row spans="1:4" r="10">
      <c s="4" r="A10" t="s">
        <v>694</v>
      </c>
      <c s="6" r="B10" t="n">
        <v>70008</v>
      </c>
      <c s="6" r="C10" t="n">
        <v>67800</v>
      </c>
      <c s="6" r="D10" t="n">
        <v>59447</v>
      </c>
    </row>
    <row spans="1:4" r="11">
      <c s="4" r="A11" t="s">
        <v>697</v>
      </c>
    </row>
    <row spans="1:4" r="12">
      <c s="3" r="A12" t="s">
        <v>693</v>
      </c>
    </row>
    <row spans="1:4" r="13">
      <c s="4" r="A13" t="s">
        <v>694</v>
      </c>
      <c s="7" r="B13" t="n">
        <v>64116</v>
      </c>
      <c s="7" r="C13" t="n">
        <v>66256</v>
      </c>
      <c s="7" r="D13" t="n">
        <v>637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698</v>
      </c>
      <c s="2" r="B1" t="s">
        <v>1</v>
      </c>
    </row>
    <row spans="1:3" r="2">
      <c s="2" r="B2" t="s">
        <v>31</v>
      </c>
      <c s="2" r="C2" t="s">
        <v>67</v>
      </c>
    </row>
    <row spans="1:3" r="3">
      <c s="3" r="A3" t="s">
        <v>191</v>
      </c>
    </row>
    <row spans="1:3" r="4">
      <c s="4" r="A4" t="s">
        <v>699</v>
      </c>
      <c s="6" r="B4" t="n">
        <v>1</v>
      </c>
      <c s="6" r="C4"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700</v>
      </c>
      <c s="2" r="B1" t="s">
        <v>1</v>
      </c>
    </row>
    <row spans="1:4" r="2">
      <c s="2" r="B2" t="s">
        <v>2</v>
      </c>
      <c s="2" r="C2" t="s">
        <v>31</v>
      </c>
      <c s="2" r="D2" t="s">
        <v>512</v>
      </c>
    </row>
    <row spans="1:4" r="3">
      <c s="4" r="A3" t="s">
        <v>701</v>
      </c>
    </row>
    <row spans="1:4" r="4">
      <c s="3" r="A4" t="s">
        <v>702</v>
      </c>
    </row>
    <row spans="1:4" r="5">
      <c s="4" r="A5" t="s">
        <v>703</v>
      </c>
      <c s="8" r="B5" t="n">
        <v>1.5</v>
      </c>
      <c s="8" r="C5" t="n">
        <v>1.6</v>
      </c>
    </row>
    <row spans="1:4" r="6">
      <c s="4" r="A6" t="s">
        <v>704</v>
      </c>
      <c s="6" r="B6" t="n">
        <v>1</v>
      </c>
    </row>
    <row spans="1:4" r="7">
      <c s="4" r="A7" t="s">
        <v>540</v>
      </c>
    </row>
    <row spans="1:4" r="8">
      <c s="3" r="A8" t="s">
        <v>702</v>
      </c>
    </row>
    <row spans="1:4" r="9">
      <c s="4" r="A9" t="s">
        <v>705</v>
      </c>
      <c s="8" r="B9" t="n">
        <v>0.1</v>
      </c>
      <c s="8" r="C9" t="n">
        <v>0.4</v>
      </c>
    </row>
    <row spans="1:4" r="10">
      <c s="4" r="A10" t="s">
        <v>513</v>
      </c>
    </row>
    <row spans="1:4" r="11">
      <c s="3" r="A11" t="s">
        <v>702</v>
      </c>
    </row>
    <row spans="1:4" r="12">
      <c s="4" r="A12" t="s">
        <v>514</v>
      </c>
      <c s="7" r="D12" t="n">
        <v>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706</v>
      </c>
      <c s="2" r="B1" t="s">
        <v>2</v>
      </c>
    </row>
    <row spans="1:2" r="2">
      <c s="3" r="A2" t="s">
        <v>707</v>
      </c>
    </row>
    <row spans="1:2" r="3">
      <c s="4" r="A3" t="s">
        <v>708</v>
      </c>
      <c s="4" r="B3" t="s">
        <v>49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09</v>
      </c>
      <c s="2" r="B1" t="s">
        <v>2</v>
      </c>
      <c s="2" r="C1" t="s">
        <v>31</v>
      </c>
      <c s="2" r="D1" t="s">
        <v>67</v>
      </c>
      <c s="2" r="E1" t="s">
        <v>345</v>
      </c>
    </row>
    <row spans="1:5" r="2">
      <c s="3" r="A2" t="s">
        <v>32</v>
      </c>
    </row>
    <row spans="1:5" r="3">
      <c s="4" r="A3" t="s">
        <v>33</v>
      </c>
      <c s="7" r="B3" t="n">
        <v>128157</v>
      </c>
      <c s="7" r="C3" t="n">
        <v>108494</v>
      </c>
      <c s="7" r="D3" t="n">
        <v>86554</v>
      </c>
      <c s="7" r="E3" t="n">
        <v>35651</v>
      </c>
    </row>
    <row spans="1:5" r="4">
      <c s="4" r="A4" t="s">
        <v>34</v>
      </c>
      <c s="6" r="B4" t="n">
        <v>2412</v>
      </c>
      <c s="6" r="C4" t="n">
        <v>49086</v>
      </c>
    </row>
    <row spans="1:5" r="5">
      <c s="4" r="A5" t="s">
        <v>710</v>
      </c>
      <c s="6" r="B5" t="n">
        <v>13624</v>
      </c>
      <c s="6" r="C5" t="n">
        <v>11241</v>
      </c>
    </row>
    <row spans="1:5" r="6">
      <c s="4" r="A6" t="s">
        <v>36</v>
      </c>
      <c s="6" r="B6" t="n">
        <v>12228</v>
      </c>
      <c s="6" r="C6" t="n">
        <v>9830</v>
      </c>
    </row>
    <row spans="1:5" r="7">
      <c s="4" r="A7" t="s">
        <v>37</v>
      </c>
      <c s="6" r="B7" t="n">
        <v>6288</v>
      </c>
      <c s="6" r="C7" t="n">
        <v>1813</v>
      </c>
    </row>
    <row spans="1:5" r="8">
      <c s="4" r="A8" t="s">
        <v>711</v>
      </c>
      <c s="6" r="B8" t="n">
        <v>0</v>
      </c>
      <c s="6" r="C8" t="n">
        <v>0</v>
      </c>
    </row>
    <row spans="1:5" r="9">
      <c s="4" r="A9" t="s">
        <v>38</v>
      </c>
      <c s="6" r="B9" t="n">
        <v>162709</v>
      </c>
      <c s="6" r="C9" t="n">
        <v>180464</v>
      </c>
    </row>
    <row spans="1:5" r="10">
      <c s="4" r="A10" t="s">
        <v>39</v>
      </c>
      <c s="6" r="B10" t="n">
        <v>54795</v>
      </c>
      <c s="6" r="C10" t="n">
        <v>37106</v>
      </c>
    </row>
    <row spans="1:5" r="11">
      <c s="4" r="A11" t="s">
        <v>40</v>
      </c>
      <c s="6" r="B11" t="n">
        <v>282281</v>
      </c>
      <c s="6" r="C11" t="n">
        <v>282815</v>
      </c>
    </row>
    <row spans="1:5" r="12">
      <c s="4" r="A12" t="s">
        <v>41</v>
      </c>
      <c s="6" r="B12" t="n">
        <v>159736</v>
      </c>
      <c s="6" r="C12" t="n">
        <v>269054</v>
      </c>
    </row>
    <row spans="1:5" r="13">
      <c s="4" r="A13" t="s">
        <v>42</v>
      </c>
      <c s="6" r="B13" t="n">
        <v>948283</v>
      </c>
      <c s="6" r="C13" t="n">
        <v>948283</v>
      </c>
    </row>
    <row spans="1:5" r="14">
      <c s="4" r="A14" t="s">
        <v>712</v>
      </c>
      <c s="6" r="B14" t="n">
        <v>0</v>
      </c>
      <c s="6" r="C14" t="n">
        <v>0</v>
      </c>
    </row>
    <row spans="1:5" r="15">
      <c s="4" r="A15" t="s">
        <v>43</v>
      </c>
      <c s="6" r="B15" t="n">
        <v>13956</v>
      </c>
      <c s="6" r="C15" t="n">
        <v>3175</v>
      </c>
    </row>
    <row spans="1:5" r="16">
      <c s="4" r="A16" t="s">
        <v>44</v>
      </c>
      <c s="6" r="B16" t="n">
        <v>1621760</v>
      </c>
      <c s="6" r="C16" t="n">
        <v>1720897</v>
      </c>
    </row>
    <row spans="1:5" r="17">
      <c s="3" r="A17" t="s">
        <v>45</v>
      </c>
    </row>
    <row spans="1:5" r="18">
      <c s="4" r="A18" t="s">
        <v>46</v>
      </c>
      <c s="6" r="B18" t="n">
        <v>13120</v>
      </c>
      <c s="6" r="C18" t="n">
        <v>11515</v>
      </c>
    </row>
    <row spans="1:5" r="19">
      <c s="4" r="A19" t="s">
        <v>47</v>
      </c>
      <c s="6" r="B19" t="n">
        <v>50459</v>
      </c>
      <c s="6" r="C19" t="n">
        <v>47029</v>
      </c>
    </row>
    <row spans="1:5" r="20">
      <c s="4" r="A20" t="s">
        <v>48</v>
      </c>
      <c s="6" r="B20" t="n">
        <v>2412</v>
      </c>
      <c s="6" r="C20" t="n">
        <v>49086</v>
      </c>
    </row>
    <row spans="1:5" r="21">
      <c s="4" r="A21" t="s">
        <v>49</v>
      </c>
      <c s="6" r="B21" t="n">
        <v>171822</v>
      </c>
      <c s="6" r="C21" t="n">
        <v>145010</v>
      </c>
    </row>
    <row spans="1:5" r="22">
      <c s="4" r="A22" t="s">
        <v>307</v>
      </c>
      <c s="6" r="B22" t="n">
        <v>7087</v>
      </c>
      <c s="6" r="C22" t="n">
        <v>46537</v>
      </c>
    </row>
    <row spans="1:5" r="23">
      <c s="4" r="A23" t="s">
        <v>713</v>
      </c>
      <c s="6" r="B23" t="n">
        <v>0</v>
      </c>
      <c s="6" r="C23" t="n">
        <v>0</v>
      </c>
    </row>
    <row spans="1:5" r="24">
      <c s="4" r="A24" t="s">
        <v>51</v>
      </c>
      <c s="6" r="B24" t="n">
        <v>244900</v>
      </c>
      <c s="6" r="C24" t="n">
        <v>299177</v>
      </c>
    </row>
    <row spans="1:5" r="25">
      <c s="4" r="A25" t="s">
        <v>52</v>
      </c>
      <c s="6" r="B25" t="n">
        <v>989256</v>
      </c>
      <c s="6" r="C25" t="n">
        <v>799403</v>
      </c>
    </row>
    <row spans="1:5" r="26">
      <c s="4" r="A26" t="s">
        <v>53</v>
      </c>
      <c s="6" r="B26" t="n">
        <v>59809</v>
      </c>
      <c s="6" r="C26" t="n">
        <v>110184</v>
      </c>
    </row>
    <row spans="1:5" r="27">
      <c s="4" r="A27" t="s">
        <v>54</v>
      </c>
      <c s="6" r="B27" t="n">
        <v>46877</v>
      </c>
      <c s="6" r="C27" t="n">
        <v>16406</v>
      </c>
    </row>
    <row spans="1:5" r="28">
      <c s="4" r="A28" t="s">
        <v>55</v>
      </c>
      <c s="6" r="B28" t="n">
        <v>1340842</v>
      </c>
      <c s="6" r="C28" t="n">
        <v>1225170</v>
      </c>
    </row>
    <row spans="1:5" r="29">
      <c s="4" r="A29" t="s">
        <v>61</v>
      </c>
      <c s="6" r="B29" t="n">
        <v>280918</v>
      </c>
      <c s="6" r="C29" t="n">
        <v>495727</v>
      </c>
      <c s="6" r="D29" t="n">
        <v>540697</v>
      </c>
      <c s="6" r="E29" t="n">
        <v>609346</v>
      </c>
    </row>
    <row spans="1:5" r="30">
      <c s="4" r="A30" t="s">
        <v>62</v>
      </c>
      <c s="6" r="B30" t="n">
        <v>1621760</v>
      </c>
      <c s="6" r="C30" t="n">
        <v>1720897</v>
      </c>
    </row>
    <row spans="1:5" r="31">
      <c s="4" r="A31" t="s">
        <v>714</v>
      </c>
    </row>
    <row spans="1:5" r="32">
      <c s="3" r="A32" t="s">
        <v>32</v>
      </c>
    </row>
    <row spans="1:5" r="33">
      <c s="4" r="A33" t="s">
        <v>33</v>
      </c>
      <c s="6" r="B33" t="n">
        <v>0</v>
      </c>
      <c s="6" r="C33" t="n">
        <v>0</v>
      </c>
      <c s="6" r="D33" t="n">
        <v>0</v>
      </c>
      <c s="6" r="E33" t="n">
        <v>0</v>
      </c>
    </row>
    <row spans="1:5" r="34">
      <c s="4" r="A34" t="s">
        <v>34</v>
      </c>
      <c s="6" r="B34" t="n">
        <v>0</v>
      </c>
      <c s="6" r="C34" t="n">
        <v>0</v>
      </c>
    </row>
    <row spans="1:5" r="35">
      <c s="4" r="A35" t="s">
        <v>710</v>
      </c>
      <c s="6" r="B35" t="n">
        <v>0</v>
      </c>
      <c s="6" r="C35" t="n">
        <v>0</v>
      </c>
    </row>
    <row spans="1:5" r="36">
      <c s="4" r="A36" t="s">
        <v>36</v>
      </c>
      <c s="6" r="B36" t="n">
        <v>0</v>
      </c>
      <c s="6" r="C36" t="n">
        <v>0</v>
      </c>
    </row>
    <row spans="1:5" r="37">
      <c s="4" r="A37" t="s">
        <v>37</v>
      </c>
      <c s="6" r="B37" t="n">
        <v>0</v>
      </c>
      <c s="6" r="C37" t="n">
        <v>0</v>
      </c>
    </row>
    <row spans="1:5" r="38">
      <c s="4" r="A38" t="s">
        <v>711</v>
      </c>
      <c s="6" r="B38" t="n">
        <v>-1380</v>
      </c>
      <c s="6" r="C38" t="n">
        <v>-3752</v>
      </c>
    </row>
    <row spans="1:5" r="39">
      <c s="4" r="A39" t="s">
        <v>38</v>
      </c>
      <c s="6" r="B39" t="n">
        <v>-1380</v>
      </c>
      <c s="6" r="C39" t="n">
        <v>-3752</v>
      </c>
    </row>
    <row spans="1:5" r="40">
      <c s="4" r="A40" t="s">
        <v>39</v>
      </c>
      <c s="6" r="B40" t="n">
        <v>0</v>
      </c>
      <c s="6" r="C40" t="n">
        <v>0</v>
      </c>
    </row>
    <row spans="1:5" r="41">
      <c s="4" r="A41" t="s">
        <v>40</v>
      </c>
      <c s="6" r="B41" t="n">
        <v>0</v>
      </c>
      <c s="6" r="C41" t="n">
        <v>0</v>
      </c>
    </row>
    <row spans="1:5" r="42">
      <c s="4" r="A42" t="s">
        <v>41</v>
      </c>
      <c s="6" r="B42" t="n">
        <v>0</v>
      </c>
      <c s="6" r="C42" t="n">
        <v>0</v>
      </c>
    </row>
    <row spans="1:5" r="43">
      <c s="4" r="A43" t="s">
        <v>42</v>
      </c>
      <c s="6" r="B43" t="n">
        <v>0</v>
      </c>
      <c s="6" r="C43" t="n">
        <v>0</v>
      </c>
    </row>
    <row spans="1:5" r="44">
      <c s="4" r="A44" t="s">
        <v>712</v>
      </c>
      <c s="6" r="B44" t="n">
        <v>-1703400</v>
      </c>
      <c s="6" r="C44" t="n">
        <v>-2198349</v>
      </c>
    </row>
    <row spans="1:5" r="45">
      <c s="4" r="A45" t="s">
        <v>43</v>
      </c>
      <c s="6" r="B45" t="n">
        <v>0</v>
      </c>
      <c s="6" r="C45" t="n">
        <v>0</v>
      </c>
    </row>
    <row spans="1:5" r="46">
      <c s="4" r="A46" t="s">
        <v>44</v>
      </c>
      <c s="6" r="B46" t="n">
        <v>-1704780</v>
      </c>
      <c s="6" r="C46" t="n">
        <v>-2202101</v>
      </c>
    </row>
    <row spans="1:5" r="47">
      <c s="3" r="A47" t="s">
        <v>45</v>
      </c>
    </row>
    <row spans="1:5" r="48">
      <c s="4" r="A48" t="s">
        <v>46</v>
      </c>
      <c s="6" r="B48" t="n">
        <v>0</v>
      </c>
      <c s="6" r="C48" t="n">
        <v>0</v>
      </c>
    </row>
    <row spans="1:5" r="49">
      <c s="4" r="A49" t="s">
        <v>47</v>
      </c>
      <c s="6" r="B49" t="n">
        <v>0</v>
      </c>
      <c s="6" r="C49" t="n">
        <v>0</v>
      </c>
    </row>
    <row spans="1:5" r="50">
      <c s="4" r="A50" t="s">
        <v>48</v>
      </c>
      <c s="6" r="B50" t="n">
        <v>0</v>
      </c>
      <c s="6" r="C50" t="n">
        <v>0</v>
      </c>
    </row>
    <row spans="1:5" r="51">
      <c s="4" r="A51" t="s">
        <v>49</v>
      </c>
      <c s="6" r="B51" t="n">
        <v>0</v>
      </c>
      <c s="6" r="C51" t="n">
        <v>0</v>
      </c>
    </row>
    <row spans="1:5" r="52">
      <c s="4" r="A52" t="s">
        <v>307</v>
      </c>
      <c s="6" r="B52" t="n">
        <v>0</v>
      </c>
      <c s="6" r="C52" t="n">
        <v>0</v>
      </c>
    </row>
    <row spans="1:5" r="53">
      <c s="4" r="A53" t="s">
        <v>713</v>
      </c>
      <c s="6" r="B53" t="n">
        <v>-1380</v>
      </c>
      <c s="6" r="C53" t="n">
        <v>-3752</v>
      </c>
    </row>
    <row spans="1:5" r="54">
      <c s="4" r="A54" t="s">
        <v>51</v>
      </c>
      <c s="6" r="B54" t="n">
        <v>-1380</v>
      </c>
      <c s="6" r="C54" t="n">
        <v>-3752</v>
      </c>
    </row>
    <row spans="1:5" r="55">
      <c s="4" r="A55" t="s">
        <v>52</v>
      </c>
      <c s="6" r="B55" t="n">
        <v>0</v>
      </c>
      <c s="6" r="C55" t="n">
        <v>0</v>
      </c>
    </row>
    <row spans="1:5" r="56">
      <c s="4" r="A56" t="s">
        <v>53</v>
      </c>
      <c s="6" r="B56" t="n">
        <v>0</v>
      </c>
      <c s="6" r="C56" t="n">
        <v>0</v>
      </c>
    </row>
    <row spans="1:5" r="57">
      <c s="4" r="A57" t="s">
        <v>54</v>
      </c>
      <c s="6" r="B57" t="n">
        <v>0</v>
      </c>
      <c s="6" r="C57" t="n">
        <v>0</v>
      </c>
    </row>
    <row spans="1:5" r="58">
      <c s="4" r="A58" t="s">
        <v>55</v>
      </c>
      <c s="6" r="B58" t="n">
        <v>-1380</v>
      </c>
      <c s="6" r="C58" t="n">
        <v>-3752</v>
      </c>
    </row>
    <row spans="1:5" r="59">
      <c s="4" r="A59" t="s">
        <v>61</v>
      </c>
      <c s="6" r="B59" t="n">
        <v>-1703400</v>
      </c>
      <c s="6" r="C59" t="n">
        <v>-2198349</v>
      </c>
    </row>
    <row spans="1:5" r="60">
      <c s="4" r="A60" t="s">
        <v>62</v>
      </c>
      <c s="6" r="B60" t="n">
        <v>-1704780</v>
      </c>
      <c s="6" r="C60" t="n">
        <v>-2202101</v>
      </c>
    </row>
    <row spans="1:5" r="61">
      <c s="4" r="A61" t="s">
        <v>715</v>
      </c>
    </row>
    <row spans="1:5" r="62">
      <c s="3" r="A62" t="s">
        <v>32</v>
      </c>
    </row>
    <row spans="1:5" r="63">
      <c s="4" r="A63" t="s">
        <v>33</v>
      </c>
      <c s="6" r="B63" t="n">
        <v>102</v>
      </c>
      <c s="6" r="C63" t="n">
        <v>297</v>
      </c>
      <c s="6" r="D63" t="n">
        <v>338</v>
      </c>
      <c s="6" r="E63" t="n">
        <v>0</v>
      </c>
    </row>
    <row spans="1:5" r="64">
      <c s="4" r="A64" t="s">
        <v>34</v>
      </c>
      <c s="6" r="B64" t="n">
        <v>0</v>
      </c>
      <c s="6" r="C64" t="n">
        <v>0</v>
      </c>
    </row>
    <row spans="1:5" r="65">
      <c s="4" r="A65" t="s">
        <v>710</v>
      </c>
      <c s="6" r="B65" t="n">
        <v>0</v>
      </c>
      <c s="6" r="C65" t="n">
        <v>0</v>
      </c>
    </row>
    <row spans="1:5" r="66">
      <c s="4" r="A66" t="s">
        <v>36</v>
      </c>
      <c s="6" r="B66" t="n">
        <v>0</v>
      </c>
      <c s="6" r="C66" t="n">
        <v>0</v>
      </c>
    </row>
    <row spans="1:5" r="67">
      <c s="4" r="A67" t="s">
        <v>37</v>
      </c>
      <c s="6" r="B67" t="n">
        <v>0</v>
      </c>
      <c s="6" r="C67" t="n">
        <v>0</v>
      </c>
    </row>
    <row spans="1:5" r="68">
      <c s="4" r="A68" t="s">
        <v>711</v>
      </c>
      <c s="6" r="B68" t="n">
        <v>57</v>
      </c>
      <c s="6" r="C68" t="n">
        <v>46</v>
      </c>
    </row>
    <row spans="1:5" r="69">
      <c s="4" r="A69" t="s">
        <v>38</v>
      </c>
      <c s="6" r="B69" t="n">
        <v>159</v>
      </c>
      <c s="6" r="C69" t="n">
        <v>343</v>
      </c>
    </row>
    <row spans="1:5" r="70">
      <c s="4" r="A70" t="s">
        <v>39</v>
      </c>
      <c s="6" r="B70" t="n">
        <v>0</v>
      </c>
      <c s="6" r="C70" t="n">
        <v>0</v>
      </c>
    </row>
    <row spans="1:5" r="71">
      <c s="4" r="A71" t="s">
        <v>40</v>
      </c>
      <c s="6" r="B71" t="n">
        <v>0</v>
      </c>
      <c s="6" r="C71" t="n">
        <v>0</v>
      </c>
    </row>
    <row spans="1:5" r="72">
      <c s="4" r="A72" t="s">
        <v>41</v>
      </c>
      <c s="6" r="B72" t="n">
        <v>0</v>
      </c>
      <c s="6" r="C72" t="n">
        <v>0</v>
      </c>
    </row>
    <row spans="1:5" r="73">
      <c s="4" r="A73" t="s">
        <v>42</v>
      </c>
      <c s="6" r="B73" t="n">
        <v>0</v>
      </c>
      <c s="6" r="C73" t="n">
        <v>0</v>
      </c>
    </row>
    <row spans="1:5" r="74">
      <c s="4" r="A74" t="s">
        <v>712</v>
      </c>
      <c s="6" r="B74" t="n">
        <v>282222</v>
      </c>
      <c s="6" r="C74" t="n">
        <v>496781</v>
      </c>
    </row>
    <row spans="1:5" r="75">
      <c s="4" r="A75" t="s">
        <v>43</v>
      </c>
      <c s="6" r="B75" t="n">
        <v>0</v>
      </c>
      <c s="6" r="C75" t="n">
        <v>0</v>
      </c>
    </row>
    <row spans="1:5" r="76">
      <c s="4" r="A76" t="s">
        <v>44</v>
      </c>
      <c s="6" r="B76" t="n">
        <v>282381</v>
      </c>
      <c s="6" r="C76" t="n">
        <v>497124</v>
      </c>
    </row>
    <row spans="1:5" r="77">
      <c s="3" r="A77" t="s">
        <v>45</v>
      </c>
    </row>
    <row spans="1:5" r="78">
      <c s="4" r="A78" t="s">
        <v>46</v>
      </c>
      <c s="6" r="B78" t="n">
        <v>0</v>
      </c>
      <c s="6" r="C78" t="n">
        <v>0</v>
      </c>
    </row>
    <row spans="1:5" r="79">
      <c s="4" r="A79" t="s">
        <v>47</v>
      </c>
      <c s="6" r="B79" t="n">
        <v>0</v>
      </c>
      <c s="6" r="C79" t="n">
        <v>0</v>
      </c>
    </row>
    <row spans="1:5" r="80">
      <c s="4" r="A80" t="s">
        <v>48</v>
      </c>
      <c s="6" r="B80" t="n">
        <v>0</v>
      </c>
      <c s="6" r="C80" t="n">
        <v>0</v>
      </c>
    </row>
    <row spans="1:5" r="81">
      <c s="4" r="A81" t="s">
        <v>49</v>
      </c>
      <c s="6" r="B81" t="n">
        <v>0</v>
      </c>
      <c s="6" r="C81" t="n">
        <v>0</v>
      </c>
    </row>
    <row spans="1:5" r="82">
      <c s="4" r="A82" t="s">
        <v>307</v>
      </c>
      <c s="6" r="B82" t="n">
        <v>0</v>
      </c>
      <c s="6" r="C82" t="n">
        <v>0</v>
      </c>
    </row>
    <row spans="1:5" r="83">
      <c s="4" r="A83" t="s">
        <v>713</v>
      </c>
      <c s="6" r="B83" t="n">
        <v>66</v>
      </c>
      <c s="6" r="C83" t="n">
        <v>0</v>
      </c>
    </row>
    <row spans="1:5" r="84">
      <c s="4" r="A84" t="s">
        <v>51</v>
      </c>
      <c s="6" r="B84" t="n">
        <v>66</v>
      </c>
      <c s="6" r="C84" t="n">
        <v>0</v>
      </c>
    </row>
    <row spans="1:5" r="85">
      <c s="4" r="A85" t="s">
        <v>52</v>
      </c>
      <c s="6" r="B85" t="n">
        <v>0</v>
      </c>
      <c s="6" r="C85" t="n">
        <v>0</v>
      </c>
    </row>
    <row spans="1:5" r="86">
      <c s="4" r="A86" t="s">
        <v>53</v>
      </c>
      <c s="6" r="B86" t="n">
        <v>0</v>
      </c>
      <c s="6" r="C86" t="n">
        <v>0</v>
      </c>
    </row>
    <row spans="1:5" r="87">
      <c s="4" r="A87" t="s">
        <v>54</v>
      </c>
      <c s="6" r="B87" t="n">
        <v>0</v>
      </c>
      <c s="6" r="C87" t="n">
        <v>0</v>
      </c>
    </row>
    <row spans="1:5" r="88">
      <c s="4" r="A88" t="s">
        <v>55</v>
      </c>
      <c s="6" r="B88" t="n">
        <v>66</v>
      </c>
      <c s="6" r="C88" t="n">
        <v>0</v>
      </c>
    </row>
    <row spans="1:5" r="89">
      <c s="4" r="A89" t="s">
        <v>61</v>
      </c>
      <c s="6" r="B89" t="n">
        <v>282315</v>
      </c>
      <c s="6" r="C89" t="n">
        <v>497124</v>
      </c>
    </row>
    <row spans="1:5" r="90">
      <c s="4" r="A90" t="s">
        <v>62</v>
      </c>
      <c s="6" r="B90" t="n">
        <v>282381</v>
      </c>
      <c s="6" r="C90" t="n">
        <v>497124</v>
      </c>
    </row>
    <row spans="1:5" r="91">
      <c s="4" r="A91" t="s">
        <v>716</v>
      </c>
    </row>
    <row spans="1:5" r="92">
      <c s="3" r="A92" t="s">
        <v>32</v>
      </c>
    </row>
    <row spans="1:5" r="93">
      <c s="4" r="A93" t="s">
        <v>33</v>
      </c>
      <c s="6" r="B93" t="n">
        <v>0</v>
      </c>
      <c s="6" r="C93" t="n">
        <v>153</v>
      </c>
      <c s="6" r="D93" t="n">
        <v>562</v>
      </c>
      <c s="6" r="E93" t="n">
        <v>470</v>
      </c>
    </row>
    <row spans="1:5" r="94">
      <c s="4" r="A94" t="s">
        <v>34</v>
      </c>
      <c s="6" r="B94" t="n">
        <v>0</v>
      </c>
      <c s="6" r="C94" t="n">
        <v>45280</v>
      </c>
    </row>
    <row spans="1:5" r="95">
      <c s="4" r="A95" t="s">
        <v>710</v>
      </c>
      <c s="6" r="B95" t="n">
        <v>0</v>
      </c>
      <c s="6" r="C95" t="n">
        <v>0</v>
      </c>
    </row>
    <row spans="1:5" r="96">
      <c s="4" r="A96" t="s">
        <v>36</v>
      </c>
      <c s="6" r="B96" t="n">
        <v>64</v>
      </c>
      <c s="6" r="C96" t="n">
        <v>0</v>
      </c>
    </row>
    <row spans="1:5" r="97">
      <c s="4" r="A97" t="s">
        <v>37</v>
      </c>
      <c s="6" r="B97" t="n">
        <v>0</v>
      </c>
      <c s="6" r="C97" t="n">
        <v>0</v>
      </c>
    </row>
    <row spans="1:5" r="98">
      <c s="4" r="A98" t="s">
        <v>711</v>
      </c>
      <c s="6" r="B98" t="n">
        <v>0</v>
      </c>
      <c s="6" r="C98" t="n">
        <v>0</v>
      </c>
    </row>
    <row spans="1:5" r="99">
      <c s="4" r="A99" t="s">
        <v>38</v>
      </c>
      <c s="6" r="B99" t="n">
        <v>64</v>
      </c>
      <c s="6" r="C99" t="n">
        <v>45433</v>
      </c>
    </row>
    <row spans="1:5" r="100">
      <c s="4" r="A100" t="s">
        <v>39</v>
      </c>
      <c s="6" r="B100" t="n">
        <v>0</v>
      </c>
      <c s="6" r="C100" t="n">
        <v>0</v>
      </c>
    </row>
    <row spans="1:5" r="101">
      <c s="4" r="A101" t="s">
        <v>40</v>
      </c>
      <c s="6" r="B101" t="n">
        <v>0</v>
      </c>
      <c s="6" r="C101" t="n">
        <v>0</v>
      </c>
    </row>
    <row spans="1:5" r="102">
      <c s="4" r="A102" t="s">
        <v>41</v>
      </c>
      <c s="6" r="B102" t="n">
        <v>0</v>
      </c>
      <c s="6" r="C102" t="n">
        <v>0</v>
      </c>
    </row>
    <row spans="1:5" r="103">
      <c s="4" r="A103" t="s">
        <v>42</v>
      </c>
      <c s="6" r="B103" t="n">
        <v>0</v>
      </c>
      <c s="6" r="C103" t="n">
        <v>0</v>
      </c>
    </row>
    <row spans="1:5" r="104">
      <c s="4" r="A104" t="s">
        <v>712</v>
      </c>
      <c s="6" r="B104" t="n">
        <v>1209851</v>
      </c>
      <c s="6" r="C104" t="n">
        <v>1278254</v>
      </c>
    </row>
    <row spans="1:5" r="105">
      <c s="4" r="A105" t="s">
        <v>43</v>
      </c>
      <c s="6" r="B105" t="n">
        <v>1090</v>
      </c>
      <c s="6" r="C105" t="n">
        <v>318</v>
      </c>
    </row>
    <row spans="1:5" r="106">
      <c s="4" r="A106" t="s">
        <v>44</v>
      </c>
      <c s="6" r="B106" t="n">
        <v>1211005</v>
      </c>
      <c s="6" r="C106" t="n">
        <v>1324005</v>
      </c>
    </row>
    <row spans="1:5" r="107">
      <c s="3" r="A107" t="s">
        <v>45</v>
      </c>
    </row>
    <row spans="1:5" r="108">
      <c s="4" r="A108" t="s">
        <v>46</v>
      </c>
      <c s="6" r="B108" t="n">
        <v>0</v>
      </c>
      <c s="6" r="C108" t="n">
        <v>60</v>
      </c>
    </row>
    <row spans="1:5" r="109">
      <c s="4" r="A109" t="s">
        <v>47</v>
      </c>
      <c s="6" r="B109" t="n">
        <v>1377</v>
      </c>
      <c s="6" r="C109" t="n">
        <v>7051</v>
      </c>
    </row>
    <row spans="1:5" r="110">
      <c s="4" r="A110" t="s">
        <v>48</v>
      </c>
      <c s="6" r="B110" t="n">
        <v>0</v>
      </c>
      <c s="6" r="C110" t="n">
        <v>45280</v>
      </c>
    </row>
    <row spans="1:5" r="111">
      <c s="4" r="A111" t="s">
        <v>49</v>
      </c>
      <c s="6" r="B111" t="n">
        <v>0</v>
      </c>
      <c s="6" r="C111" t="n">
        <v>0</v>
      </c>
    </row>
    <row spans="1:5" r="112">
      <c s="4" r="A112" t="s">
        <v>307</v>
      </c>
      <c s="6" r="B112" t="n">
        <v>7087</v>
      </c>
      <c s="6" r="C112" t="n">
        <v>46537</v>
      </c>
    </row>
    <row spans="1:5" r="113">
      <c s="4" r="A113" t="s">
        <v>713</v>
      </c>
      <c s="6" r="B113" t="n">
        <v>0</v>
      </c>
      <c s="6" r="C113" t="n">
        <v>0</v>
      </c>
    </row>
    <row spans="1:5" r="114">
      <c s="4" r="A114" t="s">
        <v>51</v>
      </c>
      <c s="6" r="B114" t="n">
        <v>8464</v>
      </c>
      <c s="6" r="C114" t="n">
        <v>98928</v>
      </c>
    </row>
    <row spans="1:5" r="115">
      <c s="4" r="A115" t="s">
        <v>52</v>
      </c>
      <c s="6" r="B115" t="n">
        <v>989256</v>
      </c>
      <c s="6" r="C115" t="n">
        <v>799403</v>
      </c>
    </row>
    <row spans="1:5" r="116">
      <c s="4" r="A116" t="s">
        <v>53</v>
      </c>
      <c s="6" r="B116" t="n">
        <v>0</v>
      </c>
      <c s="6" r="C116" t="n">
        <v>0</v>
      </c>
    </row>
    <row spans="1:5" r="117">
      <c s="4" r="A117" t="s">
        <v>54</v>
      </c>
      <c s="6" r="B117" t="n">
        <v>0</v>
      </c>
      <c s="6" r="C117" t="n">
        <v>0</v>
      </c>
    </row>
    <row spans="1:5" r="118">
      <c s="4" r="A118" t="s">
        <v>55</v>
      </c>
      <c s="6" r="B118" t="n">
        <v>997720</v>
      </c>
      <c s="6" r="C118" t="n">
        <v>898331</v>
      </c>
    </row>
    <row spans="1:5" r="119">
      <c s="4" r="A119" t="s">
        <v>61</v>
      </c>
      <c s="6" r="B119" t="n">
        <v>213285</v>
      </c>
      <c s="6" r="C119" t="n">
        <v>425674</v>
      </c>
    </row>
    <row spans="1:5" r="120">
      <c s="4" r="A120" t="s">
        <v>62</v>
      </c>
      <c s="6" r="B120" t="n">
        <v>1211005</v>
      </c>
      <c s="6" r="C120" t="n">
        <v>1324005</v>
      </c>
    </row>
    <row spans="1:5" r="121">
      <c s="4" r="A121" t="s">
        <v>717</v>
      </c>
    </row>
    <row spans="1:5" r="122">
      <c s="3" r="A122" t="s">
        <v>32</v>
      </c>
    </row>
    <row spans="1:5" r="123">
      <c s="4" r="A123" t="s">
        <v>33</v>
      </c>
      <c s="6" r="B123" t="n">
        <v>125795</v>
      </c>
      <c s="6" r="C123" t="n">
        <v>104690</v>
      </c>
      <c s="6" r="D123" t="n">
        <v>60362</v>
      </c>
      <c s="6" r="E123" t="n">
        <v>28925</v>
      </c>
    </row>
    <row spans="1:5" r="124">
      <c s="4" r="A124" t="s">
        <v>34</v>
      </c>
      <c s="6" r="B124" t="n">
        <v>2412</v>
      </c>
      <c s="6" r="C124" t="n">
        <v>3806</v>
      </c>
    </row>
    <row spans="1:5" r="125">
      <c s="4" r="A125" t="s">
        <v>710</v>
      </c>
      <c s="6" r="B125" t="n">
        <v>13363</v>
      </c>
      <c s="6" r="C125" t="n">
        <v>6690</v>
      </c>
    </row>
    <row spans="1:5" r="126">
      <c s="4" r="A126" t="s">
        <v>36</v>
      </c>
      <c s="6" r="B126" t="n">
        <v>12019</v>
      </c>
      <c s="6" r="C126" t="n">
        <v>9668</v>
      </c>
    </row>
    <row spans="1:5" r="127">
      <c s="4" r="A127" t="s">
        <v>37</v>
      </c>
      <c s="6" r="B127" t="n">
        <v>6153</v>
      </c>
      <c s="6" r="C127" t="n">
        <v>1623</v>
      </c>
    </row>
    <row spans="1:5" r="128">
      <c s="4" r="A128" t="s">
        <v>711</v>
      </c>
      <c s="6" r="B128" t="n">
        <v>135</v>
      </c>
      <c s="6" r="C128" t="n">
        <v>2895</v>
      </c>
    </row>
    <row spans="1:5" r="129">
      <c s="4" r="A129" t="s">
        <v>38</v>
      </c>
      <c s="6" r="B129" t="n">
        <v>159877</v>
      </c>
      <c s="6" r="C129" t="n">
        <v>129372</v>
      </c>
    </row>
    <row spans="1:5" r="130">
      <c s="4" r="A130" t="s">
        <v>39</v>
      </c>
      <c s="6" r="B130" t="n">
        <v>54415</v>
      </c>
      <c s="6" r="C130" t="n">
        <v>36551</v>
      </c>
    </row>
    <row spans="1:5" r="131">
      <c s="4" r="A131" t="s">
        <v>40</v>
      </c>
      <c s="6" r="B131" t="n">
        <v>281566</v>
      </c>
      <c s="6" r="C131" t="n">
        <v>281998</v>
      </c>
    </row>
    <row spans="1:5" r="132">
      <c s="4" r="A132" t="s">
        <v>41</v>
      </c>
      <c s="6" r="B132" t="n">
        <v>159736</v>
      </c>
      <c s="6" r="C132" t="n">
        <v>269054</v>
      </c>
    </row>
    <row spans="1:5" r="133">
      <c s="4" r="A133" t="s">
        <v>42</v>
      </c>
      <c s="6" r="B133" t="n">
        <v>947613</v>
      </c>
      <c s="6" r="C133" t="n">
        <v>947563</v>
      </c>
    </row>
    <row spans="1:5" r="134">
      <c s="4" r="A134" t="s">
        <v>712</v>
      </c>
      <c s="6" r="B134" t="n">
        <v>211201</v>
      </c>
      <c s="6" r="C134" t="n">
        <v>423266</v>
      </c>
    </row>
    <row spans="1:5" r="135">
      <c s="4" r="A135" t="s">
        <v>43</v>
      </c>
      <c s="6" r="B135" t="n">
        <v>12583</v>
      </c>
      <c s="6" r="C135" t="n">
        <v>2617</v>
      </c>
    </row>
    <row spans="1:5" r="136">
      <c s="4" r="A136" t="s">
        <v>44</v>
      </c>
      <c s="6" r="B136" t="n">
        <v>1826991</v>
      </c>
      <c s="6" r="C136" t="n">
        <v>2090421</v>
      </c>
    </row>
    <row spans="1:5" r="137">
      <c s="3" r="A137" t="s">
        <v>45</v>
      </c>
    </row>
    <row spans="1:5" r="138">
      <c s="4" r="A138" t="s">
        <v>46</v>
      </c>
      <c s="6" r="B138" t="n">
        <v>12649</v>
      </c>
      <c s="6" r="C138" t="n">
        <v>11026</v>
      </c>
    </row>
    <row spans="1:5" r="139">
      <c s="4" r="A139" t="s">
        <v>47</v>
      </c>
      <c s="6" r="B139" t="n">
        <v>47860</v>
      </c>
      <c s="6" r="C139" t="n">
        <v>35747</v>
      </c>
    </row>
    <row spans="1:5" r="140">
      <c s="4" r="A140" t="s">
        <v>48</v>
      </c>
      <c s="6" r="B140" t="n">
        <v>2412</v>
      </c>
      <c s="6" r="C140" t="n">
        <v>3806</v>
      </c>
    </row>
    <row spans="1:5" r="141">
      <c s="4" r="A141" t="s">
        <v>49</v>
      </c>
      <c s="6" r="B141" t="n">
        <v>171797</v>
      </c>
      <c s="6" r="C141" t="n">
        <v>144969</v>
      </c>
    </row>
    <row spans="1:5" r="142">
      <c s="4" r="A142" t="s">
        <v>307</v>
      </c>
      <c s="6" r="B142" t="n">
        <v>0</v>
      </c>
      <c s="6" r="C142" t="n">
        <v>0</v>
      </c>
    </row>
    <row spans="1:5" r="143">
      <c s="4" r="A143" t="s">
        <v>713</v>
      </c>
      <c s="6" r="B143" t="n">
        <v>1205</v>
      </c>
      <c s="6" r="C143" t="n">
        <v>825</v>
      </c>
    </row>
    <row spans="1:5" r="144">
      <c s="4" r="A144" t="s">
        <v>51</v>
      </c>
      <c s="6" r="B144" t="n">
        <v>235923</v>
      </c>
      <c s="6" r="C144" t="n">
        <v>196373</v>
      </c>
    </row>
    <row spans="1:5" r="145">
      <c s="4" r="A145" t="s">
        <v>52</v>
      </c>
      <c s="6" r="B145" t="n">
        <v>0</v>
      </c>
      <c s="6" r="C145" t="n">
        <v>0</v>
      </c>
    </row>
    <row spans="1:5" r="146">
      <c s="4" r="A146" t="s">
        <v>53</v>
      </c>
      <c s="6" r="B146" t="n">
        <v>59809</v>
      </c>
      <c s="6" r="C146" t="n">
        <v>110220</v>
      </c>
    </row>
    <row spans="1:5" r="147">
      <c s="4" r="A147" t="s">
        <v>54</v>
      </c>
      <c s="6" r="B147" t="n">
        <v>46748</v>
      </c>
      <c s="6" r="C147" t="n">
        <v>16406</v>
      </c>
    </row>
    <row spans="1:5" r="148">
      <c s="4" r="A148" t="s">
        <v>55</v>
      </c>
      <c s="6" r="B148" t="n">
        <v>342480</v>
      </c>
      <c s="6" r="C148" t="n">
        <v>322999</v>
      </c>
    </row>
    <row spans="1:5" r="149">
      <c s="4" r="A149" t="s">
        <v>61</v>
      </c>
      <c s="6" r="B149" t="n">
        <v>1484511</v>
      </c>
      <c s="6" r="C149" t="n">
        <v>1767422</v>
      </c>
    </row>
    <row spans="1:5" r="150">
      <c s="4" r="A150" t="s">
        <v>62</v>
      </c>
      <c s="6" r="B150" t="n">
        <v>1826991</v>
      </c>
      <c s="6" r="C150" t="n">
        <v>2090421</v>
      </c>
    </row>
    <row spans="1:5" r="151">
      <c s="4" r="A151" t="s">
        <v>718</v>
      </c>
    </row>
    <row spans="1:5" r="152">
      <c s="3" r="A152" t="s">
        <v>32</v>
      </c>
    </row>
    <row spans="1:5" r="153">
      <c s="4" r="A153" t="s">
        <v>33</v>
      </c>
      <c s="6" r="B153" t="n">
        <v>2260</v>
      </c>
      <c s="6" r="C153" t="n">
        <v>3354</v>
      </c>
      <c s="7" r="D153" t="n">
        <v>25292</v>
      </c>
      <c s="7" r="E153" t="n">
        <v>6256</v>
      </c>
    </row>
    <row spans="1:5" r="154">
      <c s="4" r="A154" t="s">
        <v>34</v>
      </c>
      <c s="6" r="B154" t="n">
        <v>0</v>
      </c>
      <c s="6" r="C154" t="n">
        <v>0</v>
      </c>
    </row>
    <row spans="1:5" r="155">
      <c s="4" r="A155" t="s">
        <v>710</v>
      </c>
      <c s="6" r="B155" t="n">
        <v>261</v>
      </c>
      <c s="6" r="C155" t="n">
        <v>4551</v>
      </c>
    </row>
    <row spans="1:5" r="156">
      <c s="4" r="A156" t="s">
        <v>36</v>
      </c>
      <c s="6" r="B156" t="n">
        <v>145</v>
      </c>
      <c s="6" r="C156" t="n">
        <v>162</v>
      </c>
    </row>
    <row spans="1:5" r="157">
      <c s="4" r="A157" t="s">
        <v>37</v>
      </c>
      <c s="6" r="B157" t="n">
        <v>135</v>
      </c>
      <c s="6" r="C157" t="n">
        <v>190</v>
      </c>
    </row>
    <row spans="1:5" r="158">
      <c s="4" r="A158" t="s">
        <v>711</v>
      </c>
      <c s="6" r="B158" t="n">
        <v>1188</v>
      </c>
      <c s="6" r="C158" t="n">
        <v>811</v>
      </c>
    </row>
    <row spans="1:5" r="159">
      <c s="4" r="A159" t="s">
        <v>38</v>
      </c>
      <c s="6" r="B159" t="n">
        <v>3989</v>
      </c>
      <c s="6" r="C159" t="n">
        <v>9068</v>
      </c>
    </row>
    <row spans="1:5" r="160">
      <c s="4" r="A160" t="s">
        <v>39</v>
      </c>
      <c s="6" r="B160" t="n">
        <v>380</v>
      </c>
      <c s="6" r="C160" t="n">
        <v>555</v>
      </c>
    </row>
    <row spans="1:5" r="161">
      <c s="4" r="A161" t="s">
        <v>40</v>
      </c>
      <c s="6" r="B161" t="n">
        <v>715</v>
      </c>
      <c s="6" r="C161" t="n">
        <v>817</v>
      </c>
    </row>
    <row spans="1:5" r="162">
      <c s="4" r="A162" t="s">
        <v>41</v>
      </c>
      <c s="6" r="B162" t="n">
        <v>0</v>
      </c>
      <c s="6" r="C162" t="n">
        <v>0</v>
      </c>
    </row>
    <row spans="1:5" r="163">
      <c s="4" r="A163" t="s">
        <v>42</v>
      </c>
      <c s="6" r="B163" t="n">
        <v>670</v>
      </c>
      <c s="6" r="C163" t="n">
        <v>720</v>
      </c>
    </row>
    <row spans="1:5" r="164">
      <c s="4" r="A164" t="s">
        <v>712</v>
      </c>
      <c s="6" r="B164" t="n">
        <v>126</v>
      </c>
      <c s="6" r="C164" t="n">
        <v>48</v>
      </c>
    </row>
    <row spans="1:5" r="165">
      <c s="4" r="A165" t="s">
        <v>43</v>
      </c>
      <c s="6" r="B165" t="n">
        <v>283</v>
      </c>
      <c s="6" r="C165" t="n">
        <v>240</v>
      </c>
    </row>
    <row spans="1:5" r="166">
      <c s="4" r="A166" t="s">
        <v>44</v>
      </c>
      <c s="6" r="B166" t="n">
        <v>6163</v>
      </c>
      <c s="6" r="C166" t="n">
        <v>11448</v>
      </c>
    </row>
    <row spans="1:5" r="167">
      <c s="3" r="A167" t="s">
        <v>45</v>
      </c>
    </row>
    <row spans="1:5" r="168">
      <c s="4" r="A168" t="s">
        <v>46</v>
      </c>
      <c s="6" r="B168" t="n">
        <v>471</v>
      </c>
      <c s="6" r="C168" t="n">
        <v>429</v>
      </c>
    </row>
    <row spans="1:5" r="169">
      <c s="4" r="A169" t="s">
        <v>47</v>
      </c>
      <c s="6" r="B169" t="n">
        <v>1222</v>
      </c>
      <c s="6" r="C169" t="n">
        <v>4231</v>
      </c>
    </row>
    <row spans="1:5" r="170">
      <c s="4" r="A170" t="s">
        <v>48</v>
      </c>
      <c s="6" r="B170" t="n">
        <v>0</v>
      </c>
      <c s="6" r="C170" t="n">
        <v>0</v>
      </c>
    </row>
    <row spans="1:5" r="171">
      <c s="4" r="A171" t="s">
        <v>49</v>
      </c>
      <c s="6" r="B171" t="n">
        <v>25</v>
      </c>
      <c s="6" r="C171" t="n">
        <v>41</v>
      </c>
    </row>
    <row spans="1:5" r="172">
      <c s="4" r="A172" t="s">
        <v>307</v>
      </c>
      <c s="6" r="B172" t="n">
        <v>0</v>
      </c>
      <c s="6" r="C172" t="n">
        <v>0</v>
      </c>
    </row>
    <row spans="1:5" r="173">
      <c s="4" r="A173" t="s">
        <v>713</v>
      </c>
      <c s="6" r="B173" t="n">
        <v>109</v>
      </c>
      <c s="6" r="C173" t="n">
        <v>2927</v>
      </c>
    </row>
    <row spans="1:5" r="174">
      <c s="4" r="A174" t="s">
        <v>51</v>
      </c>
      <c s="6" r="B174" t="n">
        <v>1827</v>
      </c>
      <c s="6" r="C174" t="n">
        <v>7628</v>
      </c>
    </row>
    <row spans="1:5" r="175">
      <c s="4" r="A175" t="s">
        <v>52</v>
      </c>
      <c s="6" r="B175" t="n">
        <v>0</v>
      </c>
      <c s="6" r="C175" t="n">
        <v>0</v>
      </c>
    </row>
    <row spans="1:5" r="176">
      <c s="4" r="A176" t="s">
        <v>53</v>
      </c>
      <c s="6" r="B176" t="n">
        <v>0</v>
      </c>
      <c s="6" r="C176" t="n">
        <v>-36</v>
      </c>
    </row>
    <row spans="1:5" r="177">
      <c s="4" r="A177" t="s">
        <v>54</v>
      </c>
      <c s="6" r="B177" t="n">
        <v>129</v>
      </c>
      <c s="6" r="C177" t="n">
        <v>0</v>
      </c>
    </row>
    <row spans="1:5" r="178">
      <c s="4" r="A178" t="s">
        <v>55</v>
      </c>
      <c s="6" r="B178" t="n">
        <v>1956</v>
      </c>
      <c s="6" r="C178" t="n">
        <v>7592</v>
      </c>
    </row>
    <row spans="1:5" r="179">
      <c s="4" r="A179" t="s">
        <v>61</v>
      </c>
      <c s="6" r="B179" t="n">
        <v>4207</v>
      </c>
      <c s="6" r="C179" t="n">
        <v>3856</v>
      </c>
    </row>
    <row spans="1:5" r="180">
      <c s="4" r="A180" t="s">
        <v>62</v>
      </c>
      <c s="7" r="B180" t="n">
        <v>6163</v>
      </c>
      <c s="7" r="C180" t="n">
        <v>1144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1</v>
      </c>
      <c s="2" r="D2" t="s">
        <v>67</v>
      </c>
    </row>
    <row spans="1:4" r="3">
      <c s="4" r="A3" t="s">
        <v>71</v>
      </c>
      <c s="7" r="B3" t="n">
        <v>683105</v>
      </c>
      <c s="7" r="C3" t="n">
        <v>619544</v>
      </c>
      <c s="7" r="D3" t="n">
        <v>540391</v>
      </c>
    </row>
    <row spans="1:4" r="4">
      <c s="4" r="A4" t="s">
        <v>75</v>
      </c>
      <c s="6" r="B4" t="n">
        <v>163719</v>
      </c>
      <c s="6" r="C4" t="n">
        <v>139553</v>
      </c>
      <c s="6" r="D4" t="n">
        <v>115442</v>
      </c>
    </row>
    <row spans="1:4" r="5">
      <c s="4" r="A5" t="s">
        <v>76</v>
      </c>
      <c s="6" r="B5" t="n">
        <v>519386</v>
      </c>
      <c s="6" r="C5" t="n">
        <v>479991</v>
      </c>
      <c s="6" r="D5" t="n">
        <v>424949</v>
      </c>
    </row>
    <row spans="1:4" r="6">
      <c s="4" r="A6" t="s">
        <v>78</v>
      </c>
      <c s="6" r="B6" t="n">
        <v>97105</v>
      </c>
      <c s="6" r="C6" t="n">
        <v>94221</v>
      </c>
      <c s="6" r="D6" t="n">
        <v>85723</v>
      </c>
    </row>
    <row spans="1:4" r="7">
      <c s="4" r="A7" t="s">
        <v>79</v>
      </c>
      <c s="6" r="B7" t="n">
        <v>171094</v>
      </c>
      <c s="6" r="C7" t="n">
        <v>168536</v>
      </c>
      <c s="6" r="D7" t="n">
        <v>145103</v>
      </c>
    </row>
    <row spans="1:4" r="8">
      <c s="4" r="A8" t="s">
        <v>80</v>
      </c>
      <c s="6" r="B8" t="n">
        <v>54427</v>
      </c>
      <c s="6" r="C8" t="n">
        <v>60971</v>
      </c>
      <c s="6" r="D8" t="n">
        <v>55691</v>
      </c>
    </row>
    <row spans="1:4" r="9">
      <c s="4" r="A9" t="s">
        <v>81</v>
      </c>
      <c s="6" r="B9" t="n">
        <v>109318</v>
      </c>
      <c s="6" r="C9" t="n">
        <v>147681</v>
      </c>
      <c s="6" r="D9" t="n">
        <v>185193</v>
      </c>
    </row>
    <row spans="1:4" r="10">
      <c s="4" r="A10" t="s">
        <v>82</v>
      </c>
      <c s="6" r="B10" t="n">
        <v>431944</v>
      </c>
      <c s="6" r="C10" t="n">
        <v>471409</v>
      </c>
      <c s="6" r="D10" t="n">
        <v>471710</v>
      </c>
    </row>
    <row spans="1:4" r="11">
      <c s="4" r="A11" t="s">
        <v>83</v>
      </c>
      <c s="6" r="B11" t="n">
        <v>87442</v>
      </c>
      <c s="6" r="C11" t="n">
        <v>8582</v>
      </c>
      <c s="6" r="D11" t="n">
        <v>-46761</v>
      </c>
    </row>
    <row spans="1:4" r="12">
      <c s="4" r="A12" t="s">
        <v>84</v>
      </c>
      <c s="6" r="B12" t="n">
        <v>-81056</v>
      </c>
      <c s="6" r="C12" t="n">
        <v>-69680</v>
      </c>
      <c s="6" r="D12" t="n">
        <v>-97837</v>
      </c>
    </row>
    <row spans="1:4" r="13">
      <c s="4" r="A13" t="s">
        <v>85</v>
      </c>
      <c s="6" r="B13" t="n">
        <v>-334</v>
      </c>
      <c s="6" r="C13" t="n">
        <v>-368</v>
      </c>
      <c s="6" r="D13" t="n">
        <v>-655</v>
      </c>
    </row>
    <row spans="1:4" r="14">
      <c s="4" r="A14" t="s">
        <v>616</v>
      </c>
      <c s="6" r="B14" t="n">
        <v>6052</v>
      </c>
      <c s="6" r="C14" t="n">
        <v>-61466</v>
      </c>
      <c s="6" r="D14" t="n">
        <v>-145253</v>
      </c>
    </row>
    <row spans="1:4" r="15">
      <c s="4" r="A15" t="s">
        <v>720</v>
      </c>
      <c s="6" r="B15" t="n">
        <v>23366</v>
      </c>
      <c s="6" r="C15" t="n">
        <v>42738</v>
      </c>
      <c s="6" r="D15" t="n">
        <v>65553</v>
      </c>
    </row>
    <row spans="1:4" r="16">
      <c s="4" r="A16" t="s">
        <v>721</v>
      </c>
      <c s="6" r="B16" t="n">
        <v>29418</v>
      </c>
      <c s="6" r="C16" t="n">
        <v>-18728</v>
      </c>
      <c s="6" r="D16" t="n">
        <v>-79700</v>
      </c>
    </row>
    <row spans="1:4" r="17">
      <c s="4" r="A17" t="s">
        <v>722</v>
      </c>
      <c s="6" r="B17" t="n">
        <v>0</v>
      </c>
      <c s="6" r="C17" t="n">
        <v>0</v>
      </c>
      <c s="6" r="D17" t="n">
        <v>0</v>
      </c>
    </row>
    <row spans="1:4" r="18">
      <c s="4" r="A18" t="s">
        <v>88</v>
      </c>
      <c s="6" r="B18" t="n">
        <v>29418</v>
      </c>
      <c s="6" r="C18" t="n">
        <v>-18728</v>
      </c>
      <c s="6" r="D18" t="n">
        <v>-79700</v>
      </c>
    </row>
    <row spans="1:4" r="19">
      <c s="4" r="A19" t="s">
        <v>714</v>
      </c>
    </row>
    <row spans="1:4" r="20">
      <c s="4" r="A20" t="s">
        <v>71</v>
      </c>
      <c s="6" r="B20" t="n">
        <v>-12355</v>
      </c>
      <c s="6" r="C20" t="n">
        <v>-17575</v>
      </c>
      <c s="6" r="D20" t="n">
        <v>-19525</v>
      </c>
    </row>
    <row spans="1:4" r="21">
      <c s="4" r="A21" t="s">
        <v>75</v>
      </c>
      <c s="6" r="B21" t="n">
        <v>-12355</v>
      </c>
      <c s="6" r="C21" t="n">
        <v>-17575</v>
      </c>
      <c s="6" r="D21" t="n">
        <v>-19525</v>
      </c>
    </row>
    <row spans="1:4" r="22">
      <c s="4" r="A22" t="s">
        <v>76</v>
      </c>
      <c s="6" r="B22" t="n">
        <v>0</v>
      </c>
      <c s="6" r="C22" t="n">
        <v>0</v>
      </c>
      <c s="6" r="D22" t="n">
        <v>0</v>
      </c>
    </row>
    <row spans="1:4" r="23">
      <c s="4" r="A23" t="s">
        <v>78</v>
      </c>
      <c s="6" r="B23" t="n">
        <v>0</v>
      </c>
      <c s="6" r="C23" t="n">
        <v>0</v>
      </c>
      <c s="6" r="D23" t="n">
        <v>0</v>
      </c>
    </row>
    <row spans="1:4" r="24">
      <c s="4" r="A24" t="s">
        <v>79</v>
      </c>
      <c s="6" r="B24" t="n">
        <v>0</v>
      </c>
      <c s="6" r="C24" t="n">
        <v>0</v>
      </c>
      <c s="6" r="D24" t="n">
        <v>0</v>
      </c>
    </row>
    <row spans="1:4" r="25">
      <c s="4" r="A25" t="s">
        <v>80</v>
      </c>
      <c s="6" r="B25" t="n">
        <v>0</v>
      </c>
      <c s="6" r="C25" t="n">
        <v>0</v>
      </c>
      <c s="6" r="D25" t="n">
        <v>0</v>
      </c>
    </row>
    <row spans="1:4" r="26">
      <c s="4" r="A26" t="s">
        <v>81</v>
      </c>
      <c s="6" r="B26" t="n">
        <v>0</v>
      </c>
      <c s="6" r="C26" t="n">
        <v>0</v>
      </c>
      <c s="6" r="D26" t="n">
        <v>0</v>
      </c>
    </row>
    <row spans="1:4" r="27">
      <c s="4" r="A27" t="s">
        <v>82</v>
      </c>
      <c s="6" r="B27" t="n">
        <v>0</v>
      </c>
      <c s="6" r="C27" t="n">
        <v>0</v>
      </c>
      <c s="6" r="D27" t="n">
        <v>0</v>
      </c>
    </row>
    <row spans="1:4" r="28">
      <c s="4" r="A28" t="s">
        <v>83</v>
      </c>
      <c s="6" r="B28" t="n">
        <v>0</v>
      </c>
      <c s="6" r="C28" t="n">
        <v>0</v>
      </c>
      <c s="6" r="D28" t="n">
        <v>0</v>
      </c>
    </row>
    <row spans="1:4" r="29">
      <c s="4" r="A29" t="s">
        <v>84</v>
      </c>
      <c s="6" r="B29" t="n">
        <v>0</v>
      </c>
      <c s="6" r="C29" t="n">
        <v>0</v>
      </c>
      <c s="6" r="D29" t="n">
        <v>0</v>
      </c>
    </row>
    <row spans="1:4" r="30">
      <c s="4" r="A30" t="s">
        <v>85</v>
      </c>
      <c s="6" r="B30" t="n">
        <v>0</v>
      </c>
      <c s="6" r="C30" t="n">
        <v>0</v>
      </c>
      <c s="6" r="D30" t="n">
        <v>0</v>
      </c>
    </row>
    <row spans="1:4" r="31">
      <c s="4" r="A31" t="s">
        <v>616</v>
      </c>
      <c s="6" r="B31" t="n">
        <v>0</v>
      </c>
      <c s="6" r="C31" t="n">
        <v>0</v>
      </c>
      <c s="6" r="D31" t="n">
        <v>0</v>
      </c>
    </row>
    <row spans="1:4" r="32">
      <c s="4" r="A32" t="s">
        <v>720</v>
      </c>
      <c s="6" r="B32" t="n">
        <v>0</v>
      </c>
      <c s="6" r="C32" t="n">
        <v>0</v>
      </c>
      <c s="6" r="D32" t="n">
        <v>0</v>
      </c>
    </row>
    <row spans="1:4" r="33">
      <c s="4" r="A33" t="s">
        <v>721</v>
      </c>
      <c s="6" r="B33" t="n">
        <v>0</v>
      </c>
      <c s="6" r="C33" t="n">
        <v>0</v>
      </c>
      <c s="6" r="D33" t="n">
        <v>0</v>
      </c>
    </row>
    <row spans="1:4" r="34">
      <c s="4" r="A34" t="s">
        <v>722</v>
      </c>
      <c s="6" r="B34" t="n">
        <v>-25076</v>
      </c>
      <c s="6" r="C34" t="n">
        <v>129572</v>
      </c>
      <c s="6" r="D34" t="n">
        <v>286175</v>
      </c>
    </row>
    <row spans="1:4" r="35">
      <c s="4" r="A35" t="s">
        <v>88</v>
      </c>
      <c s="6" r="B35" t="n">
        <v>-25076</v>
      </c>
      <c s="6" r="C35" t="n">
        <v>129572</v>
      </c>
      <c s="6" r="D35" t="n">
        <v>286175</v>
      </c>
    </row>
    <row spans="1:4" r="36">
      <c s="4" r="A36" t="s">
        <v>715</v>
      </c>
    </row>
    <row spans="1:4" r="37">
      <c s="4" r="A37" t="s">
        <v>71</v>
      </c>
      <c s="6" r="B37" t="n">
        <v>0</v>
      </c>
      <c s="6" r="C37" t="n">
        <v>0</v>
      </c>
      <c s="6" r="D37" t="n">
        <v>0</v>
      </c>
    </row>
    <row spans="1:4" r="38">
      <c s="4" r="A38" t="s">
        <v>75</v>
      </c>
      <c s="6" r="B38" t="n">
        <v>0</v>
      </c>
      <c s="6" r="C38" t="n">
        <v>0</v>
      </c>
      <c s="6" r="D38" t="n">
        <v>0</v>
      </c>
    </row>
    <row spans="1:4" r="39">
      <c s="4" r="A39" t="s">
        <v>76</v>
      </c>
      <c s="6" r="B39" t="n">
        <v>0</v>
      </c>
      <c s="6" r="C39" t="n">
        <v>0</v>
      </c>
      <c s="6" r="D39" t="n">
        <v>0</v>
      </c>
    </row>
    <row spans="1:4" r="40">
      <c s="4" r="A40" t="s">
        <v>78</v>
      </c>
      <c s="6" r="B40" t="n">
        <v>0</v>
      </c>
      <c s="6" r="C40" t="n">
        <v>0</v>
      </c>
      <c s="6" r="D40" t="n">
        <v>0</v>
      </c>
    </row>
    <row spans="1:4" r="41">
      <c s="4" r="A41" t="s">
        <v>79</v>
      </c>
      <c s="6" r="B41" t="n">
        <v>0</v>
      </c>
      <c s="6" r="C41" t="n">
        <v>0</v>
      </c>
      <c s="6" r="D41" t="n">
        <v>0</v>
      </c>
    </row>
    <row spans="1:4" r="42">
      <c s="4" r="A42" t="s">
        <v>80</v>
      </c>
      <c s="6" r="B42" t="n">
        <v>0</v>
      </c>
      <c s="6" r="C42" t="n">
        <v>0</v>
      </c>
      <c s="6" r="D42" t="n">
        <v>0</v>
      </c>
    </row>
    <row spans="1:4" r="43">
      <c s="4" r="A43" t="s">
        <v>81</v>
      </c>
      <c s="6" r="B43" t="n">
        <v>0</v>
      </c>
      <c s="6" r="C43" t="n">
        <v>0</v>
      </c>
      <c s="6" r="D43" t="n">
        <v>0</v>
      </c>
    </row>
    <row spans="1:4" r="44">
      <c s="4" r="A44" t="s">
        <v>82</v>
      </c>
      <c s="6" r="B44" t="n">
        <v>0</v>
      </c>
      <c s="6" r="C44" t="n">
        <v>0</v>
      </c>
      <c s="6" r="D44" t="n">
        <v>0</v>
      </c>
    </row>
    <row spans="1:4" r="45">
      <c s="4" r="A45" t="s">
        <v>83</v>
      </c>
      <c s="6" r="B45" t="n">
        <v>0</v>
      </c>
      <c s="6" r="C45" t="n">
        <v>0</v>
      </c>
      <c s="6" r="D45" t="n">
        <v>0</v>
      </c>
    </row>
    <row spans="1:4" r="46">
      <c s="4" r="A46" t="s">
        <v>84</v>
      </c>
      <c s="6" r="B46" t="n">
        <v>0</v>
      </c>
      <c s="6" r="C46" t="n">
        <v>0</v>
      </c>
      <c s="6" r="D46" t="n">
        <v>0</v>
      </c>
    </row>
    <row spans="1:4" r="47">
      <c s="4" r="A47" t="s">
        <v>85</v>
      </c>
      <c s="6" r="B47" t="n">
        <v>0</v>
      </c>
      <c s="6" r="C47" t="n">
        <v>0</v>
      </c>
      <c s="6" r="D47" t="n">
        <v>0</v>
      </c>
    </row>
    <row spans="1:4" r="48">
      <c s="4" r="A48" t="s">
        <v>616</v>
      </c>
      <c s="6" r="B48" t="n">
        <v>0</v>
      </c>
      <c s="6" r="C48" t="n">
        <v>0</v>
      </c>
      <c s="6" r="D48" t="n">
        <v>0</v>
      </c>
    </row>
    <row spans="1:4" r="49">
      <c s="4" r="A49" t="s">
        <v>720</v>
      </c>
      <c s="6" r="B49" t="n">
        <v>0</v>
      </c>
      <c s="6" r="C49" t="n">
        <v>0</v>
      </c>
      <c s="6" r="D49" t="n">
        <v>0</v>
      </c>
    </row>
    <row spans="1:4" r="50">
      <c s="4" r="A50" t="s">
        <v>721</v>
      </c>
      <c s="6" r="B50" t="n">
        <v>0</v>
      </c>
      <c s="6" r="C50" t="n">
        <v>0</v>
      </c>
      <c s="6" r="D50" t="n">
        <v>0</v>
      </c>
    </row>
    <row spans="1:4" r="51">
      <c s="4" r="A51" t="s">
        <v>722</v>
      </c>
      <c s="6" r="B51" t="n">
        <v>29418</v>
      </c>
      <c s="6" r="C51" t="n">
        <v>-18728</v>
      </c>
      <c s="6" r="D51" t="n">
        <v>-79700</v>
      </c>
    </row>
    <row spans="1:4" r="52">
      <c s="4" r="A52" t="s">
        <v>88</v>
      </c>
      <c s="6" r="B52" t="n">
        <v>29418</v>
      </c>
      <c s="6" r="C52" t="n">
        <v>-18728</v>
      </c>
      <c s="6" r="D52" t="n">
        <v>-79700</v>
      </c>
    </row>
    <row spans="1:4" r="53">
      <c s="4" r="A53" t="s">
        <v>716</v>
      </c>
    </row>
    <row spans="1:4" r="54">
      <c s="4" r="A54" t="s">
        <v>71</v>
      </c>
      <c s="6" r="B54" t="n">
        <v>0</v>
      </c>
      <c s="6" r="C54" t="n">
        <v>0</v>
      </c>
      <c s="6" r="D54" t="n">
        <v>0</v>
      </c>
    </row>
    <row spans="1:4" r="55">
      <c s="4" r="A55" t="s">
        <v>75</v>
      </c>
      <c s="6" r="B55" t="n">
        <v>0</v>
      </c>
      <c s="6" r="C55" t="n">
        <v>0</v>
      </c>
      <c s="6" r="D55" t="n">
        <v>0</v>
      </c>
    </row>
    <row spans="1:4" r="56">
      <c s="4" r="A56" t="s">
        <v>76</v>
      </c>
      <c s="6" r="B56" t="n">
        <v>0</v>
      </c>
      <c s="6" r="C56" t="n">
        <v>0</v>
      </c>
      <c s="6" r="D56" t="n">
        <v>0</v>
      </c>
    </row>
    <row spans="1:4" r="57">
      <c s="4" r="A57" t="s">
        <v>78</v>
      </c>
      <c s="6" r="B57" t="n">
        <v>0</v>
      </c>
      <c s="6" r="C57" t="n">
        <v>0</v>
      </c>
      <c s="6" r="D57" t="n">
        <v>0</v>
      </c>
    </row>
    <row spans="1:4" r="58">
      <c s="4" r="A58" t="s">
        <v>79</v>
      </c>
      <c s="6" r="B58" t="n">
        <v>0</v>
      </c>
      <c s="6" r="C58" t="n">
        <v>0</v>
      </c>
      <c s="6" r="D58" t="n">
        <v>0</v>
      </c>
    </row>
    <row spans="1:4" r="59">
      <c s="4" r="A59" t="s">
        <v>80</v>
      </c>
      <c s="6" r="B59" t="n">
        <v>522</v>
      </c>
      <c s="6" r="C59" t="n">
        <v>5628</v>
      </c>
      <c s="6" r="D59" t="n">
        <v>500</v>
      </c>
    </row>
    <row spans="1:4" r="60">
      <c s="4" r="A60" t="s">
        <v>81</v>
      </c>
      <c s="6" r="B60" t="n">
        <v>0</v>
      </c>
      <c s="6" r="C60" t="n">
        <v>0</v>
      </c>
      <c s="6" r="D60" t="n">
        <v>0</v>
      </c>
    </row>
    <row spans="1:4" r="61">
      <c s="4" r="A61" t="s">
        <v>82</v>
      </c>
      <c s="6" r="B61" t="n">
        <v>522</v>
      </c>
      <c s="6" r="C61" t="n">
        <v>5628</v>
      </c>
      <c s="6" r="D61" t="n">
        <v>500</v>
      </c>
    </row>
    <row spans="1:4" r="62">
      <c s="4" r="A62" t="s">
        <v>83</v>
      </c>
      <c s="6" r="B62" t="n">
        <v>-522</v>
      </c>
      <c s="6" r="C62" t="n">
        <v>-5628</v>
      </c>
      <c s="6" r="D62" t="n">
        <v>-500</v>
      </c>
    </row>
    <row spans="1:4" r="63">
      <c s="4" r="A63" t="s">
        <v>84</v>
      </c>
      <c s="6" r="B63" t="n">
        <v>-81598</v>
      </c>
      <c s="6" r="C63" t="n">
        <v>-69579</v>
      </c>
      <c s="6" r="D63" t="n">
        <v>-97829</v>
      </c>
    </row>
    <row spans="1:4" r="64">
      <c s="4" r="A64" t="s">
        <v>85</v>
      </c>
      <c s="6" r="B64" t="n">
        <v>0</v>
      </c>
      <c s="6" r="C64" t="n">
        <v>-8</v>
      </c>
      <c s="6" r="D64" t="n">
        <v>0</v>
      </c>
    </row>
    <row spans="1:4" r="65">
      <c s="4" r="A65" t="s">
        <v>616</v>
      </c>
      <c s="6" r="B65" t="n">
        <v>-82120</v>
      </c>
      <c s="6" r="C65" t="n">
        <v>-75215</v>
      </c>
      <c s="6" r="D65" t="n">
        <v>-98329</v>
      </c>
    </row>
    <row spans="1:4" r="66">
      <c s="4" r="A66" t="s">
        <v>720</v>
      </c>
      <c s="6" r="B66" t="n">
        <v>30081</v>
      </c>
      <c s="6" r="C66" t="n">
        <v>25446</v>
      </c>
      <c s="6" r="D66" t="n">
        <v>35890</v>
      </c>
    </row>
    <row spans="1:4" r="67">
      <c s="4" r="A67" t="s">
        <v>721</v>
      </c>
      <c s="6" r="B67" t="n">
        <v>-52039</v>
      </c>
      <c s="6" r="C67" t="n">
        <v>-49769</v>
      </c>
      <c s="6" r="D67" t="n">
        <v>-62439</v>
      </c>
    </row>
    <row spans="1:4" r="68">
      <c s="4" r="A68" t="s">
        <v>722</v>
      </c>
      <c s="6" r="B68" t="n">
        <v>23619</v>
      </c>
      <c s="6" r="C68" t="n">
        <v>-30874</v>
      </c>
      <c s="6" r="D68" t="n">
        <v>-71902</v>
      </c>
    </row>
    <row spans="1:4" r="69">
      <c s="4" r="A69" t="s">
        <v>88</v>
      </c>
      <c s="6" r="B69" t="n">
        <v>-28420</v>
      </c>
      <c s="6" r="C69" t="n">
        <v>-80643</v>
      </c>
      <c s="6" r="D69" t="n">
        <v>-134341</v>
      </c>
    </row>
    <row spans="1:4" r="70">
      <c s="4" r="A70" t="s">
        <v>717</v>
      </c>
    </row>
    <row spans="1:4" r="71">
      <c s="4" r="A71" t="s">
        <v>71</v>
      </c>
      <c s="6" r="B71" t="n">
        <v>681709</v>
      </c>
      <c s="6" r="C71" t="n">
        <v>617633</v>
      </c>
      <c s="6" r="D71" t="n">
        <v>537910</v>
      </c>
    </row>
    <row spans="1:4" r="72">
      <c s="4" r="A72" t="s">
        <v>75</v>
      </c>
      <c s="6" r="B72" t="n">
        <v>174735</v>
      </c>
      <c s="6" r="C72" t="n">
        <v>153575</v>
      </c>
      <c s="6" r="D72" t="n">
        <v>131132</v>
      </c>
    </row>
    <row spans="1:4" r="73">
      <c s="4" r="A73" t="s">
        <v>76</v>
      </c>
      <c s="6" r="B73" t="n">
        <v>506974</v>
      </c>
      <c s="6" r="C73" t="n">
        <v>464058</v>
      </c>
      <c s="6" r="D73" t="n">
        <v>406778</v>
      </c>
    </row>
    <row spans="1:4" r="74">
      <c s="4" r="A74" t="s">
        <v>78</v>
      </c>
      <c s="6" r="B74" t="n">
        <v>95483</v>
      </c>
      <c s="6" r="C74" t="n">
        <v>92318</v>
      </c>
      <c s="6" r="D74" t="n">
        <v>83957</v>
      </c>
    </row>
    <row spans="1:4" r="75">
      <c s="4" r="A75" t="s">
        <v>79</v>
      </c>
      <c s="6" r="B75" t="n">
        <v>163060</v>
      </c>
      <c s="6" r="C75" t="n">
        <v>158359</v>
      </c>
      <c s="6" r="D75" t="n">
        <v>131585</v>
      </c>
    </row>
    <row spans="1:4" r="76">
      <c s="4" r="A76" t="s">
        <v>80</v>
      </c>
      <c s="6" r="B76" t="n">
        <v>51687</v>
      </c>
      <c s="6" r="C76" t="n">
        <v>52542</v>
      </c>
      <c s="6" r="D76" t="n">
        <v>52531</v>
      </c>
    </row>
    <row spans="1:4" r="77">
      <c s="4" r="A77" t="s">
        <v>81</v>
      </c>
      <c s="6" r="B77" t="n">
        <v>109318</v>
      </c>
      <c s="6" r="C77" t="n">
        <v>147681</v>
      </c>
      <c s="6" r="D77" t="n">
        <v>185193</v>
      </c>
    </row>
    <row spans="1:4" r="78">
      <c s="4" r="A78" t="s">
        <v>82</v>
      </c>
      <c s="6" r="B78" t="n">
        <v>419548</v>
      </c>
      <c s="6" r="C78" t="n">
        <v>450900</v>
      </c>
      <c s="6" r="D78" t="n">
        <v>453266</v>
      </c>
    </row>
    <row spans="1:4" r="79">
      <c s="4" r="A79" t="s">
        <v>83</v>
      </c>
      <c s="6" r="B79" t="n">
        <v>87426</v>
      </c>
      <c s="6" r="C79" t="n">
        <v>13158</v>
      </c>
      <c s="6" r="D79" t="n">
        <v>-46488</v>
      </c>
    </row>
    <row spans="1:4" r="80">
      <c s="4" r="A80" t="s">
        <v>84</v>
      </c>
      <c s="6" r="B80" t="n">
        <v>542</v>
      </c>
      <c s="6" r="C80" t="n">
        <v>-105</v>
      </c>
      <c s="6" r="D80" t="n">
        <v>-512</v>
      </c>
    </row>
    <row spans="1:4" r="81">
      <c s="4" r="A81" t="s">
        <v>85</v>
      </c>
      <c s="6" r="B81" t="n">
        <v>-305</v>
      </c>
      <c s="6" r="C81" t="n">
        <v>-150</v>
      </c>
      <c s="6" r="D81" t="n">
        <v>-474</v>
      </c>
    </row>
    <row spans="1:4" r="82">
      <c s="4" r="A82" t="s">
        <v>616</v>
      </c>
      <c s="6" r="B82" t="n">
        <v>87663</v>
      </c>
      <c s="6" r="C82" t="n">
        <v>12903</v>
      </c>
      <c s="6" r="D82" t="n">
        <v>-47474</v>
      </c>
    </row>
    <row spans="1:4" r="83">
      <c s="4" r="A83" t="s">
        <v>720</v>
      </c>
      <c s="6" r="B83" t="n">
        <v>-6576</v>
      </c>
      <c s="6" r="C83" t="n">
        <v>17465</v>
      </c>
      <c s="6" r="D83" t="n">
        <v>29798</v>
      </c>
    </row>
    <row spans="1:4" r="84">
      <c s="4" r="A84" t="s">
        <v>721</v>
      </c>
      <c s="6" r="B84" t="n">
        <v>81087</v>
      </c>
      <c s="6" r="C84" t="n">
        <v>30368</v>
      </c>
      <c s="6" r="D84" t="n">
        <v>-17676</v>
      </c>
    </row>
    <row spans="1:4" r="85">
      <c s="4" r="A85" t="s">
        <v>722</v>
      </c>
      <c s="6" r="B85" t="n">
        <v>-27961</v>
      </c>
      <c s="6" r="C85" t="n">
        <v>-79970</v>
      </c>
      <c s="6" r="D85" t="n">
        <v>-134242</v>
      </c>
    </row>
    <row spans="1:4" r="86">
      <c s="4" r="A86" t="s">
        <v>88</v>
      </c>
      <c s="6" r="B86" t="n">
        <v>53126</v>
      </c>
      <c s="6" r="C86" t="n">
        <v>-49602</v>
      </c>
      <c s="6" r="D86" t="n">
        <v>-151918</v>
      </c>
    </row>
    <row spans="1:4" r="87">
      <c s="4" r="A87" t="s">
        <v>718</v>
      </c>
    </row>
    <row spans="1:4" r="88">
      <c s="4" r="A88" t="s">
        <v>71</v>
      </c>
      <c s="6" r="B88" t="n">
        <v>13751</v>
      </c>
      <c s="6" r="C88" t="n">
        <v>19486</v>
      </c>
      <c s="6" r="D88" t="n">
        <v>22006</v>
      </c>
    </row>
    <row spans="1:4" r="89">
      <c s="4" r="A89" t="s">
        <v>75</v>
      </c>
      <c s="6" r="B89" t="n">
        <v>1339</v>
      </c>
      <c s="6" r="C89" t="n">
        <v>3553</v>
      </c>
      <c s="6" r="D89" t="n">
        <v>3835</v>
      </c>
    </row>
    <row spans="1:4" r="90">
      <c s="4" r="A90" t="s">
        <v>76</v>
      </c>
      <c s="6" r="B90" t="n">
        <v>12412</v>
      </c>
      <c s="6" r="C90" t="n">
        <v>15933</v>
      </c>
      <c s="6" r="D90" t="n">
        <v>18171</v>
      </c>
    </row>
    <row spans="1:4" r="91">
      <c s="4" r="A91" t="s">
        <v>78</v>
      </c>
      <c s="6" r="B91" t="n">
        <v>1622</v>
      </c>
      <c s="6" r="C91" t="n">
        <v>1903</v>
      </c>
      <c s="6" r="D91" t="n">
        <v>1766</v>
      </c>
    </row>
    <row spans="1:4" r="92">
      <c s="4" r="A92" t="s">
        <v>79</v>
      </c>
      <c s="6" r="B92" t="n">
        <v>8034</v>
      </c>
      <c s="6" r="C92" t="n">
        <v>10177</v>
      </c>
      <c s="6" r="D92" t="n">
        <v>13518</v>
      </c>
    </row>
    <row spans="1:4" r="93">
      <c s="4" r="A93" t="s">
        <v>80</v>
      </c>
      <c s="6" r="B93" t="n">
        <v>2218</v>
      </c>
      <c s="6" r="C93" t="n">
        <v>2801</v>
      </c>
      <c s="6" r="D93" t="n">
        <v>2660</v>
      </c>
    </row>
    <row spans="1:4" r="94">
      <c s="4" r="A94" t="s">
        <v>81</v>
      </c>
      <c s="6" r="B94" t="n">
        <v>0</v>
      </c>
      <c s="6" r="C94" t="n">
        <v>0</v>
      </c>
      <c s="6" r="D94" t="n">
        <v>0</v>
      </c>
    </row>
    <row spans="1:4" r="95">
      <c s="4" r="A95" t="s">
        <v>82</v>
      </c>
      <c s="6" r="B95" t="n">
        <v>11874</v>
      </c>
      <c s="6" r="C95" t="n">
        <v>14881</v>
      </c>
      <c s="6" r="D95" t="n">
        <v>17944</v>
      </c>
    </row>
    <row spans="1:4" r="96">
      <c s="4" r="A96" t="s">
        <v>83</v>
      </c>
      <c s="6" r="B96" t="n">
        <v>538</v>
      </c>
      <c s="6" r="C96" t="n">
        <v>1052</v>
      </c>
      <c s="6" r="D96" t="n">
        <v>227</v>
      </c>
    </row>
    <row spans="1:4" r="97">
      <c s="4" r="A97" t="s">
        <v>84</v>
      </c>
      <c s="6" r="B97" t="n">
        <v>0</v>
      </c>
      <c s="6" r="C97" t="n">
        <v>4</v>
      </c>
      <c s="6" r="D97" t="n">
        <v>504</v>
      </c>
    </row>
    <row spans="1:4" r="98">
      <c s="4" r="A98" t="s">
        <v>85</v>
      </c>
      <c s="6" r="B98" t="n">
        <v>-29</v>
      </c>
      <c s="6" r="C98" t="n">
        <v>-210</v>
      </c>
      <c s="6" r="D98" t="n">
        <v>-181</v>
      </c>
    </row>
    <row spans="1:4" r="99">
      <c s="4" r="A99" t="s">
        <v>616</v>
      </c>
      <c s="6" r="B99" t="n">
        <v>509</v>
      </c>
      <c s="6" r="C99" t="n">
        <v>846</v>
      </c>
      <c s="6" r="D99" t="n">
        <v>550</v>
      </c>
    </row>
    <row spans="1:4" r="100">
      <c s="4" r="A100" t="s">
        <v>720</v>
      </c>
      <c s="6" r="B100" t="n">
        <v>-139</v>
      </c>
      <c s="6" r="C100" t="n">
        <v>-173</v>
      </c>
      <c s="6" r="D100" t="n">
        <v>-135</v>
      </c>
    </row>
    <row spans="1:4" r="101">
      <c s="4" r="A101" t="s">
        <v>721</v>
      </c>
      <c s="6" r="B101" t="n">
        <v>370</v>
      </c>
      <c s="6" r="C101" t="n">
        <v>673</v>
      </c>
      <c s="6" r="D101" t="n">
        <v>415</v>
      </c>
    </row>
    <row spans="1:4" r="102">
      <c s="4" r="A102" t="s">
        <v>722</v>
      </c>
      <c s="6" r="B102" t="n">
        <v>0</v>
      </c>
      <c s="6" r="C102" t="n">
        <v>0</v>
      </c>
      <c s="6" r="D102" t="n">
        <v>-331</v>
      </c>
    </row>
    <row spans="1:4" r="103">
      <c s="4" r="A103" t="s">
        <v>88</v>
      </c>
      <c s="7" r="B103" t="n">
        <v>370</v>
      </c>
      <c s="7" r="C103" t="n">
        <v>673</v>
      </c>
      <c s="7" r="D103" t="n">
        <v>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1</v>
      </c>
      <c s="2" r="D2" t="s">
        <v>67</v>
      </c>
    </row>
    <row spans="1:4" r="3">
      <c s="3" r="A3" t="s">
        <v>724</v>
      </c>
    </row>
    <row spans="1:4" r="4">
      <c s="4" r="A4" t="s">
        <v>88</v>
      </c>
      <c s="7" r="B4" t="n">
        <v>29418</v>
      </c>
      <c s="7" r="C4" t="n">
        <v>-18728</v>
      </c>
      <c s="7" r="D4" t="n">
        <v>-79700</v>
      </c>
    </row>
    <row spans="1:4" r="5">
      <c s="4" r="A5" t="s">
        <v>725</v>
      </c>
      <c s="6" r="B5" t="n">
        <v>29418</v>
      </c>
      <c s="6" r="C5" t="n">
        <v>-18728</v>
      </c>
      <c s="6" r="D5" t="n">
        <v>-79700</v>
      </c>
    </row>
    <row spans="1:4" r="6">
      <c s="4" r="A6" t="s">
        <v>714</v>
      </c>
    </row>
    <row spans="1:4" r="7">
      <c s="3" r="A7" t="s">
        <v>724</v>
      </c>
    </row>
    <row spans="1:4" r="8">
      <c s="4" r="A8" t="s">
        <v>88</v>
      </c>
      <c s="6" r="B8" t="n">
        <v>-25076</v>
      </c>
      <c s="6" r="C8" t="n">
        <v>129572</v>
      </c>
      <c s="6" r="D8" t="n">
        <v>286175</v>
      </c>
    </row>
    <row spans="1:4" r="9">
      <c s="4" r="A9" t="s">
        <v>725</v>
      </c>
      <c s="6" r="B9" t="n">
        <v>-25076</v>
      </c>
      <c s="6" r="C9" t="n">
        <v>129572</v>
      </c>
      <c s="6" r="D9" t="n">
        <v>286175</v>
      </c>
    </row>
    <row spans="1:4" r="10">
      <c s="4" r="A10" t="s">
        <v>715</v>
      </c>
    </row>
    <row spans="1:4" r="11">
      <c s="3" r="A11" t="s">
        <v>724</v>
      </c>
    </row>
    <row spans="1:4" r="12">
      <c s="4" r="A12" t="s">
        <v>88</v>
      </c>
      <c s="6" r="B12" t="n">
        <v>29418</v>
      </c>
      <c s="6" r="C12" t="n">
        <v>-18728</v>
      </c>
      <c s="6" r="D12" t="n">
        <v>-79700</v>
      </c>
    </row>
    <row spans="1:4" r="13">
      <c s="4" r="A13" t="s">
        <v>725</v>
      </c>
      <c s="6" r="B13" t="n">
        <v>29418</v>
      </c>
      <c s="6" r="C13" t="n">
        <v>-18728</v>
      </c>
      <c s="6" r="D13" t="n">
        <v>-79700</v>
      </c>
    </row>
    <row spans="1:4" r="14">
      <c s="4" r="A14" t="s">
        <v>716</v>
      </c>
    </row>
    <row spans="1:4" r="15">
      <c s="3" r="A15" t="s">
        <v>724</v>
      </c>
    </row>
    <row spans="1:4" r="16">
      <c s="4" r="A16" t="s">
        <v>88</v>
      </c>
      <c s="6" r="B16" t="n">
        <v>-28420</v>
      </c>
      <c s="6" r="C16" t="n">
        <v>-80643</v>
      </c>
      <c s="6" r="D16" t="n">
        <v>-134341</v>
      </c>
    </row>
    <row spans="1:4" r="17">
      <c s="4" r="A17" t="s">
        <v>725</v>
      </c>
      <c s="6" r="B17" t="n">
        <v>-28420</v>
      </c>
      <c s="6" r="C17" t="n">
        <v>-80643</v>
      </c>
      <c s="6" r="D17" t="n">
        <v>-134341</v>
      </c>
    </row>
    <row spans="1:4" r="18">
      <c s="4" r="A18" t="s">
        <v>717</v>
      </c>
    </row>
    <row spans="1:4" r="19">
      <c s="3" r="A19" t="s">
        <v>724</v>
      </c>
    </row>
    <row spans="1:4" r="20">
      <c s="4" r="A20" t="s">
        <v>88</v>
      </c>
      <c s="6" r="B20" t="n">
        <v>53126</v>
      </c>
      <c s="6" r="C20" t="n">
        <v>-49602</v>
      </c>
      <c s="6" r="D20" t="n">
        <v>-151918</v>
      </c>
    </row>
    <row spans="1:4" r="21">
      <c s="4" r="A21" t="s">
        <v>725</v>
      </c>
      <c s="6" r="B21" t="n">
        <v>53126</v>
      </c>
      <c s="6" r="C21" t="n">
        <v>-49602</v>
      </c>
      <c s="6" r="D21" t="n">
        <v>-151918</v>
      </c>
    </row>
    <row spans="1:4" r="22">
      <c s="4" r="A22" t="s">
        <v>718</v>
      </c>
    </row>
    <row spans="1:4" r="23">
      <c s="3" r="A23" t="s">
        <v>724</v>
      </c>
    </row>
    <row spans="1:4" r="24">
      <c s="4" r="A24" t="s">
        <v>88</v>
      </c>
      <c s="6" r="B24" t="n">
        <v>370</v>
      </c>
      <c s="6" r="C24" t="n">
        <v>673</v>
      </c>
      <c s="6" r="D24" t="n">
        <v>84</v>
      </c>
    </row>
    <row spans="1:4" r="25">
      <c s="4" r="A25" t="s">
        <v>725</v>
      </c>
      <c s="7" r="B25" t="n">
        <v>370</v>
      </c>
      <c s="7" r="C25" t="n">
        <v>673</v>
      </c>
      <c s="7" r="D25"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26</v>
      </c>
      <c s="2" r="B1" t="s">
        <v>360</v>
      </c>
      <c s="2" r="C1" t="s">
        <v>1</v>
      </c>
    </row>
    <row spans="1:5" r="2">
      <c s="2" r="B2" t="s">
        <v>398</v>
      </c>
      <c s="2" r="C2" t="s">
        <v>2</v>
      </c>
      <c s="2" r="D2" t="s">
        <v>31</v>
      </c>
      <c s="2" r="E2" t="s">
        <v>67</v>
      </c>
    </row>
    <row spans="1:5" r="3">
      <c s="3" r="A3" t="s">
        <v>727</v>
      </c>
    </row>
    <row spans="1:5" r="4">
      <c s="4" r="A4" t="s">
        <v>117</v>
      </c>
      <c s="7" r="C4" t="n">
        <v>199617</v>
      </c>
      <c s="7" r="D4" t="n">
        <v>155320</v>
      </c>
      <c s="7" r="E4" t="n">
        <v>162979</v>
      </c>
    </row>
    <row spans="1:5" r="5">
      <c s="3" r="A5" t="s">
        <v>118</v>
      </c>
    </row>
    <row spans="1:5" r="6">
      <c s="4" r="A6" t="s">
        <v>119</v>
      </c>
      <c s="6" r="C6" t="n">
        <v>-32514</v>
      </c>
      <c s="6" r="D6" t="n">
        <v>-37566</v>
      </c>
      <c s="6" r="E6" t="n">
        <v>-22239</v>
      </c>
    </row>
    <row spans="1:5" r="7">
      <c s="4" r="A7" t="s">
        <v>120</v>
      </c>
      <c s="6" r="C7" t="n">
        <v>-15117</v>
      </c>
      <c s="6" r="D7" t="n">
        <v>-21821</v>
      </c>
      <c s="6" r="E7" t="n">
        <v>-26714</v>
      </c>
    </row>
    <row spans="1:5" r="8">
      <c s="4" r="A8" t="s">
        <v>121</v>
      </c>
      <c s="6" r="C8" t="n">
        <v>-10000</v>
      </c>
      <c s="6" r="D8" t="n">
        <v>0</v>
      </c>
      <c s="6" r="E8" t="n">
        <v>-9000</v>
      </c>
    </row>
    <row spans="1:5" r="9">
      <c s="4" r="A9" t="s">
        <v>728</v>
      </c>
      <c s="6" r="C9" t="n">
        <v>0</v>
      </c>
      <c s="6" r="D9" t="n">
        <v>0</v>
      </c>
      <c s="6" r="E9" t="n">
        <v>0</v>
      </c>
    </row>
    <row spans="1:5" r="10">
      <c s="4" r="A10" t="s">
        <v>729</v>
      </c>
      <c s="6" r="C10" t="n">
        <v>0</v>
      </c>
      <c s="6" r="D10" t="n">
        <v>0</v>
      </c>
      <c s="6" r="E10" t="n">
        <v>0</v>
      </c>
    </row>
    <row spans="1:5" r="11">
      <c s="4" r="A11" t="s">
        <v>123</v>
      </c>
      <c s="6" r="C11" t="n">
        <v>-57631</v>
      </c>
      <c s="6" r="D11" t="n">
        <v>-59387</v>
      </c>
      <c s="6" r="E11" t="n">
        <v>-57953</v>
      </c>
    </row>
    <row spans="1:5" r="12">
      <c s="3" r="A12" t="s">
        <v>124</v>
      </c>
    </row>
    <row spans="1:5" r="13">
      <c s="4" r="A13" t="s">
        <v>125</v>
      </c>
      <c s="6" r="D13" t="n">
        <v>26</v>
      </c>
      <c s="6" r="E13" t="n">
        <v>2557</v>
      </c>
    </row>
    <row spans="1:5" r="14">
      <c s="4" r="A14" t="s">
        <v>128</v>
      </c>
      <c s="6" r="C14" t="n">
        <v>27</v>
      </c>
      <c s="6" r="D14" t="n">
        <v>4063</v>
      </c>
      <c s="6" r="E14" t="n">
        <v>292</v>
      </c>
    </row>
    <row spans="1:5" r="15">
      <c s="4" r="A15" t="s">
        <v>126</v>
      </c>
      <c s="6" r="C15" t="n">
        <v>0</v>
      </c>
      <c s="6" r="D15" t="n">
        <v>0</v>
      </c>
      <c s="6" r="E15" t="n">
        <v>457</v>
      </c>
    </row>
    <row spans="1:5" r="16">
      <c s="4" r="A16" t="s">
        <v>127</v>
      </c>
      <c s="6" r="C16" t="n">
        <v>0</v>
      </c>
      <c s="6" r="D16" t="n">
        <v>0</v>
      </c>
      <c s="6" r="E16" t="n">
        <v>-595</v>
      </c>
    </row>
    <row spans="1:5" r="17">
      <c s="4" r="A17" t="s">
        <v>129</v>
      </c>
      <c s="6" r="C17" t="n">
        <v>727650</v>
      </c>
      <c s="6" r="D17" t="n">
        <v>0</v>
      </c>
      <c s="6" r="E17" t="n">
        <v>0</v>
      </c>
    </row>
    <row spans="1:5" r="18">
      <c s="4" r="A18" t="s">
        <v>130</v>
      </c>
      <c s="6" r="C18" t="n">
        <v>-586370</v>
      </c>
      <c s="6" r="D18" t="n">
        <v>-37572</v>
      </c>
      <c s="6" r="E18" t="n">
        <v>-47896</v>
      </c>
    </row>
    <row spans="1:5" r="19">
      <c s="4" r="A19" t="s">
        <v>131</v>
      </c>
      <c s="6" r="C19" t="n">
        <v>-9229</v>
      </c>
      <c s="6" r="E19" t="n">
        <v>-8938</v>
      </c>
    </row>
    <row spans="1:5" r="20">
      <c s="4" r="A20" t="s">
        <v>730</v>
      </c>
      <c s="6" r="E20" t="n">
        <v>0</v>
      </c>
    </row>
    <row spans="1:5" r="21">
      <c s="4" r="A21" t="s">
        <v>99</v>
      </c>
      <c s="7" r="B21" t="n">
        <v>-215000</v>
      </c>
      <c s="6" r="C21" t="n">
        <v>-254401</v>
      </c>
      <c s="6" r="D21" t="n">
        <v>-37610</v>
      </c>
      <c s="6" r="E21" t="n">
        <v>0</v>
      </c>
    </row>
    <row spans="1:5" r="22">
      <c s="4" r="A22" t="s">
        <v>132</v>
      </c>
      <c s="6" r="C22" t="n">
        <v>0</v>
      </c>
      <c s="6" r="D22" t="n">
        <v>-2900</v>
      </c>
      <c s="6" r="E22" t="n">
        <v>0</v>
      </c>
    </row>
    <row spans="1:5" r="23">
      <c s="4" r="A23" t="s">
        <v>731</v>
      </c>
      <c s="6" r="C23" t="n">
        <v>0</v>
      </c>
      <c s="6" r="D23" t="n">
        <v>0</v>
      </c>
      <c s="6" r="E23" t="n">
        <v>0</v>
      </c>
    </row>
    <row spans="1:5" r="24">
      <c s="4" r="A24" t="s">
        <v>732</v>
      </c>
      <c s="6" r="C24" t="n">
        <v>0</v>
      </c>
      <c s="6" r="D24" t="n">
        <v>0</v>
      </c>
      <c s="6" r="E24" t="n">
        <v>0</v>
      </c>
    </row>
    <row spans="1:5" r="25">
      <c s="4" r="A25" t="s">
        <v>733</v>
      </c>
      <c s="6" r="C25" t="n">
        <v>0</v>
      </c>
      <c s="6" r="D25" t="n">
        <v>0</v>
      </c>
      <c s="6" r="E25" t="n">
        <v>0</v>
      </c>
    </row>
    <row spans="1:5" r="26">
      <c s="4" r="A26" t="s">
        <v>133</v>
      </c>
      <c s="6" r="C26" t="n">
        <v>-122323</v>
      </c>
      <c s="6" r="D26" t="n">
        <v>-73993</v>
      </c>
      <c s="6" r="E26" t="n">
        <v>-54123</v>
      </c>
    </row>
    <row spans="1:5" r="27">
      <c s="4" r="A27" t="s">
        <v>134</v>
      </c>
      <c s="6" r="C27" t="n">
        <v>19663</v>
      </c>
      <c s="6" r="D27" t="n">
        <v>21940</v>
      </c>
      <c s="6" r="E27" t="n">
        <v>50903</v>
      </c>
    </row>
    <row spans="1:5" r="28">
      <c s="4" r="A28" t="s">
        <v>135</v>
      </c>
      <c s="6" r="C28" t="n">
        <v>108494</v>
      </c>
      <c s="6" r="D28" t="n">
        <v>86554</v>
      </c>
      <c s="6" r="E28" t="n">
        <v>35651</v>
      </c>
    </row>
    <row spans="1:5" r="29">
      <c s="4" r="A29" t="s">
        <v>136</v>
      </c>
      <c s="6" r="C29" t="n">
        <v>128157</v>
      </c>
      <c s="6" r="D29" t="n">
        <v>108494</v>
      </c>
      <c s="6" r="E29" t="n">
        <v>86554</v>
      </c>
    </row>
    <row spans="1:5" r="30">
      <c s="4" r="A30" t="s">
        <v>714</v>
      </c>
    </row>
    <row spans="1:5" r="31">
      <c s="3" r="A31" t="s">
        <v>727</v>
      </c>
    </row>
    <row spans="1:5" r="32">
      <c s="4" r="A32" t="s">
        <v>117</v>
      </c>
      <c s="6" r="C32" t="n">
        <v>-216736</v>
      </c>
      <c s="6" r="D32" t="n">
        <v>-218997</v>
      </c>
      <c s="6" r="E32" t="n">
        <v>-7656</v>
      </c>
    </row>
    <row spans="1:5" r="33">
      <c s="3" r="A33" t="s">
        <v>118</v>
      </c>
    </row>
    <row spans="1:5" r="34">
      <c s="4" r="A34" t="s">
        <v>119</v>
      </c>
      <c s="6" r="C34" t="n">
        <v>0</v>
      </c>
      <c s="6" r="D34" t="n">
        <v>0</v>
      </c>
      <c s="6" r="E34" t="n">
        <v>0</v>
      </c>
    </row>
    <row spans="1:5" r="35">
      <c s="4" r="A35" t="s">
        <v>120</v>
      </c>
      <c s="6" r="C35" t="n">
        <v>0</v>
      </c>
      <c s="6" r="D35" t="n">
        <v>0</v>
      </c>
      <c s="6" r="E35" t="n">
        <v>0</v>
      </c>
    </row>
    <row spans="1:5" r="36">
      <c s="4" r="A36" t="s">
        <v>121</v>
      </c>
      <c s="6" r="C36" t="n">
        <v>0</v>
      </c>
      <c s="6" r="D36" t="n">
        <v>0</v>
      </c>
      <c s="6" r="E36" t="n">
        <v>0</v>
      </c>
    </row>
    <row spans="1:5" r="37">
      <c s="4" r="A37" t="s">
        <v>734</v>
      </c>
      <c s="6" r="E37" t="n">
        <v>-26200</v>
      </c>
    </row>
    <row spans="1:5" r="38">
      <c s="4" r="A38" t="s">
        <v>728</v>
      </c>
      <c s="6" r="C38" t="n">
        <v>32213</v>
      </c>
      <c s="6" r="D38" t="n">
        <v>25556</v>
      </c>
      <c s="6" r="E38" t="n">
        <v>45944</v>
      </c>
    </row>
    <row spans="1:5" r="39">
      <c s="4" r="A39" t="s">
        <v>729</v>
      </c>
      <c s="6" r="C39" t="n">
        <v>-417309</v>
      </c>
      <c s="6" r="D39" t="n">
        <v>-66860</v>
      </c>
      <c s="6" r="E39" t="n">
        <v>-165566</v>
      </c>
    </row>
    <row spans="1:5" r="40">
      <c s="4" r="A40" t="s">
        <v>123</v>
      </c>
      <c s="6" r="C40" t="n">
        <v>-385096</v>
      </c>
      <c s="6" r="D40" t="n">
        <v>-41304</v>
      </c>
      <c s="6" r="E40" t="n">
        <v>-145822</v>
      </c>
    </row>
    <row spans="1:5" r="41">
      <c s="3" r="A41" t="s">
        <v>124</v>
      </c>
    </row>
    <row spans="1:5" r="42">
      <c s="4" r="A42" t="s">
        <v>125</v>
      </c>
      <c s="6" r="D42" t="n">
        <v>0</v>
      </c>
      <c s="6" r="E42" t="n">
        <v>0</v>
      </c>
    </row>
    <row spans="1:5" r="43">
      <c s="4" r="A43" t="s">
        <v>128</v>
      </c>
      <c s="6" r="C43" t="n">
        <v>0</v>
      </c>
      <c s="6" r="D43" t="n">
        <v>0</v>
      </c>
      <c s="6" r="E43" t="n">
        <v>0</v>
      </c>
    </row>
    <row spans="1:5" r="44">
      <c s="4" r="A44" t="s">
        <v>126</v>
      </c>
      <c s="6" r="E44" t="n">
        <v>0</v>
      </c>
    </row>
    <row spans="1:5" r="45">
      <c s="4" r="A45" t="s">
        <v>127</v>
      </c>
      <c s="6" r="E45" t="n">
        <v>0</v>
      </c>
    </row>
    <row spans="1:5" r="46">
      <c s="4" r="A46" t="s">
        <v>129</v>
      </c>
      <c s="6" r="C46" t="n">
        <v>0</v>
      </c>
    </row>
    <row spans="1:5" r="47">
      <c s="4" r="A47" t="s">
        <v>130</v>
      </c>
      <c s="6" r="C47" t="n">
        <v>0</v>
      </c>
      <c s="6" r="D47" t="n">
        <v>0</v>
      </c>
      <c s="6" r="E47" t="n">
        <v>0</v>
      </c>
    </row>
    <row spans="1:5" r="48">
      <c s="4" r="A48" t="s">
        <v>131</v>
      </c>
      <c s="6" r="C48" t="n">
        <v>0</v>
      </c>
      <c s="6" r="E48" t="n">
        <v>0</v>
      </c>
    </row>
    <row spans="1:5" r="49">
      <c s="4" r="A49" t="s">
        <v>730</v>
      </c>
      <c s="6" r="E49" t="n">
        <v>26200</v>
      </c>
    </row>
    <row spans="1:5" r="50">
      <c s="4" r="A50" t="s">
        <v>99</v>
      </c>
      <c s="6" r="C50" t="n">
        <v>0</v>
      </c>
      <c s="6" r="D50" t="n">
        <v>0</v>
      </c>
    </row>
    <row spans="1:5" r="51">
      <c s="4" r="A51" t="s">
        <v>132</v>
      </c>
      <c s="6" r="D51" t="n">
        <v>0</v>
      </c>
    </row>
    <row spans="1:5" r="52">
      <c s="4" r="A52" t="s">
        <v>731</v>
      </c>
      <c s="6" r="C52" t="n">
        <v>-32213</v>
      </c>
      <c s="6" r="D52" t="n">
        <v>-25556</v>
      </c>
      <c s="6" r="E52" t="n">
        <v>-45944</v>
      </c>
    </row>
    <row spans="1:5" r="53">
      <c s="4" r="A53" t="s">
        <v>732</v>
      </c>
      <c s="6" r="C53" t="n">
        <v>417309</v>
      </c>
      <c s="6" r="D53" t="n">
        <v>66860</v>
      </c>
      <c s="6" r="E53" t="n">
        <v>165566</v>
      </c>
    </row>
    <row spans="1:5" r="54">
      <c s="4" r="A54" t="s">
        <v>733</v>
      </c>
      <c s="6" r="C54" t="n">
        <v>216736</v>
      </c>
      <c s="6" r="D54" t="n">
        <v>218997</v>
      </c>
      <c s="6" r="E54" t="n">
        <v>7656</v>
      </c>
    </row>
    <row spans="1:5" r="55">
      <c s="4" r="A55" t="s">
        <v>133</v>
      </c>
      <c s="6" r="C55" t="n">
        <v>601832</v>
      </c>
      <c s="6" r="D55" t="n">
        <v>260301</v>
      </c>
      <c s="6" r="E55" t="n">
        <v>153478</v>
      </c>
    </row>
    <row spans="1:5" r="56">
      <c s="4" r="A56" t="s">
        <v>134</v>
      </c>
      <c s="6" r="C56" t="n">
        <v>0</v>
      </c>
      <c s="6" r="D56" t="n">
        <v>0</v>
      </c>
      <c s="6" r="E56" t="n">
        <v>0</v>
      </c>
    </row>
    <row spans="1:5" r="57">
      <c s="4" r="A57" t="s">
        <v>135</v>
      </c>
      <c s="6" r="C57" t="n">
        <v>0</v>
      </c>
      <c s="6" r="D57" t="n">
        <v>0</v>
      </c>
      <c s="6" r="E57" t="n">
        <v>0</v>
      </c>
    </row>
    <row spans="1:5" r="58">
      <c s="4" r="A58" t="s">
        <v>136</v>
      </c>
      <c s="6" r="C58" t="n">
        <v>0</v>
      </c>
      <c s="6" r="D58" t="n">
        <v>0</v>
      </c>
      <c s="6" r="E58" t="n">
        <v>0</v>
      </c>
    </row>
    <row spans="1:5" r="59">
      <c s="4" r="A59" t="s">
        <v>715</v>
      </c>
    </row>
    <row spans="1:5" r="60">
      <c s="3" r="A60" t="s">
        <v>727</v>
      </c>
    </row>
    <row spans="1:5" r="61">
      <c s="4" r="A61" t="s">
        <v>117</v>
      </c>
      <c s="6" r="C61" t="n">
        <v>129619</v>
      </c>
      <c s="6" r="D61" t="n">
        <v>37543</v>
      </c>
      <c s="6" r="E61" t="n">
        <v>342</v>
      </c>
    </row>
    <row spans="1:5" r="62">
      <c s="3" r="A62" t="s">
        <v>118</v>
      </c>
    </row>
    <row spans="1:5" r="63">
      <c s="4" r="A63" t="s">
        <v>119</v>
      </c>
      <c s="6" r="C63" t="n">
        <v>0</v>
      </c>
      <c s="6" r="D63" t="n">
        <v>0</v>
      </c>
      <c s="6" r="E63" t="n">
        <v>0</v>
      </c>
    </row>
    <row spans="1:5" r="64">
      <c s="4" r="A64" t="s">
        <v>120</v>
      </c>
      <c s="6" r="C64" t="n">
        <v>0</v>
      </c>
      <c s="6" r="D64" t="n">
        <v>0</v>
      </c>
      <c s="6" r="E64" t="n">
        <v>0</v>
      </c>
    </row>
    <row spans="1:5" r="65">
      <c s="4" r="A65" t="s">
        <v>121</v>
      </c>
      <c s="6" r="C65" t="n">
        <v>0</v>
      </c>
      <c s="6" r="D65" t="n">
        <v>0</v>
      </c>
      <c s="6" r="E65" t="n">
        <v>0</v>
      </c>
    </row>
    <row spans="1:5" r="66">
      <c s="4" r="A66" t="s">
        <v>734</v>
      </c>
      <c s="6" r="E66" t="n">
        <v>0</v>
      </c>
    </row>
    <row spans="1:5" r="67">
      <c s="4" r="A67" t="s">
        <v>728</v>
      </c>
      <c s="6" r="C67" t="n">
        <v>-63</v>
      </c>
      <c s="6" r="D67" t="n">
        <v>0</v>
      </c>
      <c s="6" r="E67" t="n">
        <v>-2853</v>
      </c>
    </row>
    <row spans="1:5" r="68">
      <c s="4" r="A68" t="s">
        <v>729</v>
      </c>
      <c s="6" r="C68" t="n">
        <v>124650</v>
      </c>
      <c s="6" r="D68" t="n">
        <v>0</v>
      </c>
      <c s="6" r="E68" t="n">
        <v>0</v>
      </c>
    </row>
    <row spans="1:5" r="69">
      <c s="4" r="A69" t="s">
        <v>123</v>
      </c>
      <c s="6" r="C69" t="n">
        <v>124587</v>
      </c>
      <c s="6" r="D69" t="n">
        <v>0</v>
      </c>
      <c s="6" r="E69" t="n">
        <v>-2853</v>
      </c>
    </row>
    <row spans="1:5" r="70">
      <c s="3" r="A70" t="s">
        <v>124</v>
      </c>
    </row>
    <row spans="1:5" r="71">
      <c s="4" r="A71" t="s">
        <v>125</v>
      </c>
      <c s="6" r="D71" t="n">
        <v>26</v>
      </c>
      <c s="6" r="E71" t="n">
        <v>2557</v>
      </c>
    </row>
    <row spans="1:5" r="72">
      <c s="4" r="A72" t="s">
        <v>128</v>
      </c>
      <c s="6" r="C72" t="n">
        <v>0</v>
      </c>
      <c s="6" r="D72" t="n">
        <v>0</v>
      </c>
      <c s="6" r="E72" t="n">
        <v>292</v>
      </c>
    </row>
    <row spans="1:5" r="73">
      <c s="4" r="A73" t="s">
        <v>126</v>
      </c>
      <c s="6" r="E73" t="n">
        <v>0</v>
      </c>
    </row>
    <row spans="1:5" r="74">
      <c s="4" r="A74" t="s">
        <v>127</v>
      </c>
      <c s="6" r="E74" t="n">
        <v>0</v>
      </c>
    </row>
    <row spans="1:5" r="75">
      <c s="4" r="A75" t="s">
        <v>129</v>
      </c>
      <c s="6" r="C75" t="n">
        <v>0</v>
      </c>
    </row>
    <row spans="1:5" r="76">
      <c s="4" r="A76" t="s">
        <v>130</v>
      </c>
      <c s="6" r="C76" t="n">
        <v>0</v>
      </c>
      <c s="6" r="D76" t="n">
        <v>0</v>
      </c>
      <c s="6" r="E76" t="n">
        <v>0</v>
      </c>
    </row>
    <row spans="1:5" r="77">
      <c s="4" r="A77" t="s">
        <v>131</v>
      </c>
      <c s="6" r="C77" t="n">
        <v>0</v>
      </c>
      <c s="6" r="E77" t="n">
        <v>0</v>
      </c>
    </row>
    <row spans="1:5" r="78">
      <c s="4" r="A78" t="s">
        <v>730</v>
      </c>
      <c s="6" r="E78" t="n">
        <v>0</v>
      </c>
    </row>
    <row spans="1:5" r="79">
      <c s="4" r="A79" t="s">
        <v>99</v>
      </c>
      <c s="6" r="C79" t="n">
        <v>-254401</v>
      </c>
      <c s="6" r="D79" t="n">
        <v>-37610</v>
      </c>
    </row>
    <row spans="1:5" r="80">
      <c s="4" r="A80" t="s">
        <v>132</v>
      </c>
      <c s="6" r="D80" t="n">
        <v>0</v>
      </c>
    </row>
    <row spans="1:5" r="81">
      <c s="4" r="A81" t="s">
        <v>731</v>
      </c>
      <c s="6" r="C81" t="n">
        <v>0</v>
      </c>
      <c s="6" r="D81" t="n">
        <v>0</v>
      </c>
      <c s="6" r="E81" t="n">
        <v>0</v>
      </c>
    </row>
    <row spans="1:5" r="82">
      <c s="4" r="A82" t="s">
        <v>732</v>
      </c>
      <c s="6" r="C82" t="n">
        <v>0</v>
      </c>
      <c s="6" r="D82" t="n">
        <v>0</v>
      </c>
      <c s="6" r="E82" t="n">
        <v>0</v>
      </c>
    </row>
    <row spans="1:5" r="83">
      <c s="4" r="A83" t="s">
        <v>733</v>
      </c>
      <c s="6" r="C83" t="n">
        <v>0</v>
      </c>
      <c s="6" r="D83" t="n">
        <v>0</v>
      </c>
      <c s="6" r="E83" t="n">
        <v>0</v>
      </c>
    </row>
    <row spans="1:5" r="84">
      <c s="4" r="A84" t="s">
        <v>133</v>
      </c>
      <c s="6" r="C84" t="n">
        <v>-254401</v>
      </c>
      <c s="6" r="D84" t="n">
        <v>-37584</v>
      </c>
      <c s="6" r="E84" t="n">
        <v>2849</v>
      </c>
    </row>
    <row spans="1:5" r="85">
      <c s="4" r="A85" t="s">
        <v>134</v>
      </c>
      <c s="6" r="C85" t="n">
        <v>-195</v>
      </c>
      <c s="6" r="D85" t="n">
        <v>-41</v>
      </c>
      <c s="6" r="E85" t="n">
        <v>338</v>
      </c>
    </row>
    <row spans="1:5" r="86">
      <c s="4" r="A86" t="s">
        <v>135</v>
      </c>
      <c s="6" r="C86" t="n">
        <v>297</v>
      </c>
      <c s="6" r="D86" t="n">
        <v>338</v>
      </c>
      <c s="6" r="E86" t="n">
        <v>0</v>
      </c>
    </row>
    <row spans="1:5" r="87">
      <c s="4" r="A87" t="s">
        <v>136</v>
      </c>
      <c s="6" r="C87" t="n">
        <v>102</v>
      </c>
      <c s="6" r="D87" t="n">
        <v>297</v>
      </c>
      <c s="6" r="E87" t="n">
        <v>338</v>
      </c>
    </row>
    <row spans="1:5" r="88">
      <c s="4" r="A88" t="s">
        <v>716</v>
      </c>
    </row>
    <row spans="1:5" r="89">
      <c s="3" r="A89" t="s">
        <v>727</v>
      </c>
    </row>
    <row spans="1:5" r="90">
      <c s="4" r="A90" t="s">
        <v>117</v>
      </c>
      <c s="6" r="C90" t="n">
        <v>47087</v>
      </c>
      <c s="6" r="D90" t="n">
        <v>129471</v>
      </c>
      <c s="6" r="E90" t="n">
        <v>-25037</v>
      </c>
    </row>
    <row spans="1:5" r="91">
      <c s="3" r="A91" t="s">
        <v>118</v>
      </c>
    </row>
    <row spans="1:5" r="92">
      <c s="4" r="A92" t="s">
        <v>119</v>
      </c>
      <c s="6" r="C92" t="n">
        <v>0</v>
      </c>
      <c s="6" r="D92" t="n">
        <v>0</v>
      </c>
      <c s="6" r="E92" t="n">
        <v>0</v>
      </c>
    </row>
    <row spans="1:5" r="93">
      <c s="4" r="A93" t="s">
        <v>120</v>
      </c>
      <c s="6" r="C93" t="n">
        <v>0</v>
      </c>
      <c s="6" r="D93" t="n">
        <v>0</v>
      </c>
      <c s="6" r="E93" t="n">
        <v>0</v>
      </c>
    </row>
    <row spans="1:5" r="94">
      <c s="4" r="A94" t="s">
        <v>121</v>
      </c>
      <c s="6" r="C94" t="n">
        <v>0</v>
      </c>
      <c s="6" r="D94" t="n">
        <v>0</v>
      </c>
      <c s="6" r="E94" t="n">
        <v>0</v>
      </c>
    </row>
    <row spans="1:5" r="95">
      <c s="4" r="A95" t="s">
        <v>734</v>
      </c>
      <c s="6" r="E95" t="n">
        <v>0</v>
      </c>
    </row>
    <row spans="1:5" r="96">
      <c s="4" r="A96" t="s">
        <v>728</v>
      </c>
      <c s="6" r="C96" t="n">
        <v>-32072</v>
      </c>
      <c s="6" r="D96" t="n">
        <v>-25448</v>
      </c>
      <c s="6" r="E96" t="n">
        <v>-42227</v>
      </c>
    </row>
    <row spans="1:5" r="97">
      <c s="4" r="A97" t="s">
        <v>729</v>
      </c>
      <c s="6" r="C97" t="n">
        <v>72720</v>
      </c>
      <c s="6" r="D97" t="n">
        <v>0</v>
      </c>
      <c s="6" r="E97" t="n">
        <v>144832</v>
      </c>
    </row>
    <row spans="1:5" r="98">
      <c s="4" r="A98" t="s">
        <v>123</v>
      </c>
      <c s="6" r="C98" t="n">
        <v>40648</v>
      </c>
      <c s="6" r="D98" t="n">
        <v>-25448</v>
      </c>
      <c s="6" r="E98" t="n">
        <v>102605</v>
      </c>
    </row>
    <row spans="1:5" r="99">
      <c s="3" r="A99" t="s">
        <v>124</v>
      </c>
    </row>
    <row spans="1:5" r="100">
      <c s="4" r="A100" t="s">
        <v>125</v>
      </c>
      <c s="6" r="D100" t="n">
        <v>0</v>
      </c>
      <c s="6" r="E100" t="n">
        <v>0</v>
      </c>
    </row>
    <row spans="1:5" r="101">
      <c s="4" r="A101" t="s">
        <v>128</v>
      </c>
      <c s="6" r="C101" t="n">
        <v>0</v>
      </c>
      <c s="6" r="D101" t="n">
        <v>0</v>
      </c>
      <c s="6" r="E101" t="n">
        <v>0</v>
      </c>
    </row>
    <row spans="1:5" r="102">
      <c s="4" r="A102" t="s">
        <v>126</v>
      </c>
      <c s="6" r="E102" t="n">
        <v>0</v>
      </c>
    </row>
    <row spans="1:5" r="103">
      <c s="4" r="A103" t="s">
        <v>127</v>
      </c>
      <c s="6" r="E103" t="n">
        <v>0</v>
      </c>
    </row>
    <row spans="1:5" r="104">
      <c s="4" r="A104" t="s">
        <v>129</v>
      </c>
      <c s="6" r="C104" t="n">
        <v>727650</v>
      </c>
    </row>
    <row spans="1:5" r="105">
      <c s="4" r="A105" t="s">
        <v>130</v>
      </c>
      <c s="6" r="C105" t="n">
        <v>-586370</v>
      </c>
      <c s="6" r="D105" t="n">
        <v>-37572</v>
      </c>
      <c s="6" r="E105" t="n">
        <v>-47896</v>
      </c>
    </row>
    <row spans="1:5" r="106">
      <c s="4" r="A106" t="s">
        <v>131</v>
      </c>
      <c s="6" r="C106" t="n">
        <v>-9229</v>
      </c>
      <c s="6" r="E106" t="n">
        <v>-8938</v>
      </c>
    </row>
    <row spans="1:5" r="107">
      <c s="4" r="A107" t="s">
        <v>730</v>
      </c>
      <c s="6" r="E107" t="n">
        <v>0</v>
      </c>
    </row>
    <row spans="1:5" r="108">
      <c s="4" r="A108" t="s">
        <v>99</v>
      </c>
      <c s="6" r="C108" t="n">
        <v>0</v>
      </c>
      <c s="6" r="D108" t="n">
        <v>0</v>
      </c>
    </row>
    <row spans="1:5" r="109">
      <c s="4" r="A109" t="s">
        <v>132</v>
      </c>
      <c s="6" r="D109" t="n">
        <v>0</v>
      </c>
    </row>
    <row spans="1:5" r="110">
      <c s="4" r="A110" t="s">
        <v>731</v>
      </c>
      <c s="6" r="C110" t="n">
        <v>0</v>
      </c>
      <c s="6" r="D110" t="n">
        <v>0</v>
      </c>
      <c s="6" r="E110" t="n">
        <v>499</v>
      </c>
    </row>
    <row spans="1:5" r="111">
      <c s="4" r="A111" t="s">
        <v>732</v>
      </c>
      <c s="6" r="C111" t="n">
        <v>-219939</v>
      </c>
      <c s="6" r="D111" t="n">
        <v>-66860</v>
      </c>
      <c s="6" r="E111" t="n">
        <v>-17313</v>
      </c>
    </row>
    <row spans="1:5" r="112">
      <c s="4" r="A112" t="s">
        <v>733</v>
      </c>
      <c s="6" r="C112" t="n">
        <v>0</v>
      </c>
      <c s="6" r="D112" t="n">
        <v>0</v>
      </c>
      <c s="6" r="E112" t="n">
        <v>-3828</v>
      </c>
    </row>
    <row spans="1:5" r="113">
      <c s="4" r="A113" t="s">
        <v>133</v>
      </c>
      <c s="6" r="C113" t="n">
        <v>-87888</v>
      </c>
      <c s="6" r="D113" t="n">
        <v>-104432</v>
      </c>
      <c s="6" r="E113" t="n">
        <v>-77476</v>
      </c>
    </row>
    <row spans="1:5" r="114">
      <c s="4" r="A114" t="s">
        <v>134</v>
      </c>
      <c s="6" r="C114" t="n">
        <v>-153</v>
      </c>
      <c s="6" r="D114" t="n">
        <v>-409</v>
      </c>
      <c s="6" r="E114" t="n">
        <v>92</v>
      </c>
    </row>
    <row spans="1:5" r="115">
      <c s="4" r="A115" t="s">
        <v>135</v>
      </c>
      <c s="6" r="C115" t="n">
        <v>153</v>
      </c>
      <c s="6" r="D115" t="n">
        <v>562</v>
      </c>
      <c s="6" r="E115" t="n">
        <v>470</v>
      </c>
    </row>
    <row spans="1:5" r="116">
      <c s="4" r="A116" t="s">
        <v>136</v>
      </c>
      <c s="6" r="C116" t="n">
        <v>0</v>
      </c>
      <c s="6" r="D116" t="n">
        <v>153</v>
      </c>
      <c s="6" r="E116" t="n">
        <v>562</v>
      </c>
    </row>
    <row spans="1:5" r="117">
      <c s="4" r="A117" t="s">
        <v>717</v>
      </c>
    </row>
    <row spans="1:5" r="118">
      <c s="3" r="A118" t="s">
        <v>727</v>
      </c>
    </row>
    <row spans="1:5" r="119">
      <c s="4" r="A119" t="s">
        <v>117</v>
      </c>
      <c s="6" r="C119" t="n">
        <v>240719</v>
      </c>
      <c s="6" r="D119" t="n">
        <v>211511</v>
      </c>
      <c s="6" r="E119" t="n">
        <v>199246</v>
      </c>
    </row>
    <row spans="1:5" r="120">
      <c s="3" r="A120" t="s">
        <v>118</v>
      </c>
    </row>
    <row spans="1:5" r="121">
      <c s="4" r="A121" t="s">
        <v>119</v>
      </c>
      <c s="6" r="C121" t="n">
        <v>-32514</v>
      </c>
      <c s="6" r="D121" t="n">
        <v>-37566</v>
      </c>
      <c s="6" r="E121" t="n">
        <v>-22164</v>
      </c>
    </row>
    <row spans="1:5" r="122">
      <c s="4" r="A122" t="s">
        <v>120</v>
      </c>
      <c s="6" r="C122" t="n">
        <v>-15083</v>
      </c>
      <c s="6" r="D122" t="n">
        <v>-21547</v>
      </c>
      <c s="6" r="E122" t="n">
        <v>-26597</v>
      </c>
    </row>
    <row spans="1:5" r="123">
      <c s="4" r="A123" t="s">
        <v>121</v>
      </c>
      <c s="6" r="C123" t="n">
        <v>-10000</v>
      </c>
      <c s="6" r="D123" t="n">
        <v>0</v>
      </c>
      <c s="6" r="E123" t="n">
        <v>-9000</v>
      </c>
    </row>
    <row spans="1:5" r="124">
      <c s="4" r="A124" t="s">
        <v>734</v>
      </c>
      <c s="6" r="E124" t="n">
        <v>0</v>
      </c>
    </row>
    <row spans="1:5" r="125">
      <c s="4" r="A125" t="s">
        <v>728</v>
      </c>
      <c s="6" r="C125" t="n">
        <v>0</v>
      </c>
      <c s="6" r="D125" t="n">
        <v>-60</v>
      </c>
      <c s="6" r="E125" t="n">
        <v>-864</v>
      </c>
    </row>
    <row spans="1:5" r="126">
      <c s="4" r="A126" t="s">
        <v>729</v>
      </c>
      <c s="6" r="C126" t="n">
        <v>219939</v>
      </c>
      <c s="6" r="D126" t="n">
        <v>66860</v>
      </c>
      <c s="6" r="E126" t="n">
        <v>20734</v>
      </c>
    </row>
    <row spans="1:5" r="127">
      <c s="4" r="A127" t="s">
        <v>123</v>
      </c>
      <c s="6" r="C127" t="n">
        <v>162342</v>
      </c>
      <c s="6" r="D127" t="n">
        <v>7687</v>
      </c>
      <c s="6" r="E127" t="n">
        <v>-37891</v>
      </c>
    </row>
    <row spans="1:5" r="128">
      <c s="3" r="A128" t="s">
        <v>124</v>
      </c>
    </row>
    <row spans="1:5" r="129">
      <c s="4" r="A129" t="s">
        <v>125</v>
      </c>
      <c s="6" r="D129" t="n">
        <v>0</v>
      </c>
      <c s="6" r="E129" t="n">
        <v>0</v>
      </c>
    </row>
    <row spans="1:5" r="130">
      <c s="4" r="A130" t="s">
        <v>128</v>
      </c>
      <c s="6" r="C130" t="n">
        <v>0</v>
      </c>
      <c s="6" r="D130" t="n">
        <v>4063</v>
      </c>
      <c s="6" r="E130" t="n">
        <v>0</v>
      </c>
    </row>
    <row spans="1:5" r="131">
      <c s="4" r="A131" t="s">
        <v>126</v>
      </c>
      <c s="6" r="E131" t="n">
        <v>457</v>
      </c>
    </row>
    <row spans="1:5" r="132">
      <c s="4" r="A132" t="s">
        <v>127</v>
      </c>
      <c s="6" r="E132" t="n">
        <v>-595</v>
      </c>
    </row>
    <row spans="1:5" r="133">
      <c s="4" r="A133" t="s">
        <v>129</v>
      </c>
      <c s="6" r="C133" t="n">
        <v>0</v>
      </c>
    </row>
    <row spans="1:5" r="134">
      <c s="4" r="A134" t="s">
        <v>130</v>
      </c>
      <c s="6" r="C134" t="n">
        <v>0</v>
      </c>
      <c s="6" r="D134" t="n">
        <v>0</v>
      </c>
      <c s="6" r="E134" t="n">
        <v>0</v>
      </c>
    </row>
    <row spans="1:5" r="135">
      <c s="4" r="A135" t="s">
        <v>131</v>
      </c>
      <c s="6" r="C135" t="n">
        <v>0</v>
      </c>
      <c s="6" r="E135" t="n">
        <v>0</v>
      </c>
    </row>
    <row spans="1:5" r="136">
      <c s="4" r="A136" t="s">
        <v>730</v>
      </c>
      <c s="6" r="E136" t="n">
        <v>-26200</v>
      </c>
    </row>
    <row spans="1:5" r="137">
      <c s="4" r="A137" t="s">
        <v>99</v>
      </c>
      <c s="6" r="C137" t="n">
        <v>0</v>
      </c>
      <c s="6" r="D137" t="n">
        <v>0</v>
      </c>
    </row>
    <row spans="1:5" r="138">
      <c s="4" r="A138" t="s">
        <v>132</v>
      </c>
      <c s="6" r="D138" t="n">
        <v>-2900</v>
      </c>
    </row>
    <row spans="1:5" r="139">
      <c s="4" r="A139" t="s">
        <v>731</v>
      </c>
      <c s="6" r="C139" t="n">
        <v>32150</v>
      </c>
      <c s="6" r="D139" t="n">
        <v>25496</v>
      </c>
      <c s="6" r="E139" t="n">
        <v>45080</v>
      </c>
    </row>
    <row spans="1:5" r="140">
      <c s="4" r="A140" t="s">
        <v>732</v>
      </c>
      <c s="6" r="C140" t="n">
        <v>-197370</v>
      </c>
      <c s="6" r="D140" t="n">
        <v>0</v>
      </c>
      <c s="6" r="E140" t="n">
        <v>-144832</v>
      </c>
    </row>
    <row spans="1:5" r="141">
      <c s="4" r="A141" t="s">
        <v>733</v>
      </c>
      <c s="6" r="C141" t="n">
        <v>-216736</v>
      </c>
      <c s="6" r="D141" t="n">
        <v>-201529</v>
      </c>
      <c s="6" r="E141" t="n">
        <v>-3828</v>
      </c>
    </row>
    <row spans="1:5" r="142">
      <c s="4" r="A142" t="s">
        <v>133</v>
      </c>
      <c s="6" r="C142" t="n">
        <v>-381956</v>
      </c>
      <c s="6" r="D142" t="n">
        <v>-174870</v>
      </c>
      <c s="6" r="E142" t="n">
        <v>-129918</v>
      </c>
    </row>
    <row spans="1:5" r="143">
      <c s="4" r="A143" t="s">
        <v>134</v>
      </c>
      <c s="6" r="C143" t="n">
        <v>21105</v>
      </c>
      <c s="6" r="D143" t="n">
        <v>44328</v>
      </c>
      <c s="6" r="E143" t="n">
        <v>31437</v>
      </c>
    </row>
    <row spans="1:5" r="144">
      <c s="4" r="A144" t="s">
        <v>135</v>
      </c>
      <c s="6" r="C144" t="n">
        <v>104690</v>
      </c>
      <c s="6" r="D144" t="n">
        <v>60362</v>
      </c>
      <c s="6" r="E144" t="n">
        <v>28925</v>
      </c>
    </row>
    <row spans="1:5" r="145">
      <c s="4" r="A145" t="s">
        <v>136</v>
      </c>
      <c s="6" r="C145" t="n">
        <v>125795</v>
      </c>
      <c s="6" r="D145" t="n">
        <v>104690</v>
      </c>
      <c s="6" r="E145" t="n">
        <v>60362</v>
      </c>
    </row>
    <row spans="1:5" r="146">
      <c s="4" r="A146" t="s">
        <v>718</v>
      </c>
    </row>
    <row spans="1:5" r="147">
      <c s="3" r="A147" t="s">
        <v>727</v>
      </c>
    </row>
    <row spans="1:5" r="148">
      <c s="4" r="A148" t="s">
        <v>117</v>
      </c>
      <c s="6" r="C148" t="n">
        <v>-1072</v>
      </c>
      <c s="6" r="D148" t="n">
        <v>-4208</v>
      </c>
      <c s="6" r="E148" t="n">
        <v>-3916</v>
      </c>
    </row>
    <row spans="1:5" r="149">
      <c s="3" r="A149" t="s">
        <v>118</v>
      </c>
    </row>
    <row spans="1:5" r="150">
      <c s="4" r="A150" t="s">
        <v>119</v>
      </c>
      <c s="6" r="C150" t="n">
        <v>0</v>
      </c>
      <c s="6" r="D150" t="n">
        <v>0</v>
      </c>
      <c s="6" r="E150" t="n">
        <v>-75</v>
      </c>
    </row>
    <row spans="1:5" r="151">
      <c s="4" r="A151" t="s">
        <v>120</v>
      </c>
      <c s="6" r="C151" t="n">
        <v>-34</v>
      </c>
      <c s="6" r="D151" t="n">
        <v>-274</v>
      </c>
      <c s="6" r="E151" t="n">
        <v>-117</v>
      </c>
    </row>
    <row spans="1:5" r="152">
      <c s="4" r="A152" t="s">
        <v>121</v>
      </c>
      <c s="6" r="C152" t="n">
        <v>0</v>
      </c>
      <c s="6" r="D152" t="n">
        <v>0</v>
      </c>
      <c s="6" r="E152" t="n">
        <v>0</v>
      </c>
    </row>
    <row spans="1:5" r="153">
      <c s="4" r="A153" t="s">
        <v>734</v>
      </c>
      <c s="6" r="E153" t="n">
        <v>26200</v>
      </c>
    </row>
    <row spans="1:5" r="154">
      <c s="4" r="A154" t="s">
        <v>728</v>
      </c>
      <c s="6" r="C154" t="n">
        <v>-78</v>
      </c>
      <c s="6" r="D154" t="n">
        <v>-48</v>
      </c>
      <c s="6" r="E154" t="n">
        <v>0</v>
      </c>
    </row>
    <row spans="1:5" r="155">
      <c s="4" r="A155" t="s">
        <v>729</v>
      </c>
      <c s="6" r="C155" t="n">
        <v>0</v>
      </c>
      <c s="6" r="D155" t="n">
        <v>0</v>
      </c>
      <c s="6" r="E155" t="n">
        <v>0</v>
      </c>
    </row>
    <row spans="1:5" r="156">
      <c s="4" r="A156" t="s">
        <v>123</v>
      </c>
      <c s="6" r="C156" t="n">
        <v>-112</v>
      </c>
      <c s="6" r="D156" t="n">
        <v>-322</v>
      </c>
      <c s="6" r="E156" t="n">
        <v>26008</v>
      </c>
    </row>
    <row spans="1:5" r="157">
      <c s="3" r="A157" t="s">
        <v>124</v>
      </c>
    </row>
    <row spans="1:5" r="158">
      <c s="4" r="A158" t="s">
        <v>125</v>
      </c>
      <c s="6" r="D158" t="n">
        <v>0</v>
      </c>
      <c s="6" r="E158" t="n">
        <v>0</v>
      </c>
    </row>
    <row spans="1:5" r="159">
      <c s="4" r="A159" t="s">
        <v>128</v>
      </c>
      <c s="6" r="C159" t="n">
        <v>27</v>
      </c>
      <c s="6" r="D159" t="n">
        <v>0</v>
      </c>
      <c s="6" r="E159" t="n">
        <v>0</v>
      </c>
    </row>
    <row spans="1:5" r="160">
      <c s="4" r="A160" t="s">
        <v>126</v>
      </c>
      <c s="6" r="E160" t="n">
        <v>0</v>
      </c>
    </row>
    <row spans="1:5" r="161">
      <c s="4" r="A161" t="s">
        <v>127</v>
      </c>
      <c s="6" r="E161" t="n">
        <v>0</v>
      </c>
    </row>
    <row spans="1:5" r="162">
      <c s="4" r="A162" t="s">
        <v>129</v>
      </c>
      <c s="6" r="C162" t="n">
        <v>0</v>
      </c>
    </row>
    <row spans="1:5" r="163">
      <c s="4" r="A163" t="s">
        <v>130</v>
      </c>
      <c s="6" r="C163" t="n">
        <v>0</v>
      </c>
      <c s="6" r="D163" t="n">
        <v>0</v>
      </c>
      <c s="6" r="E163" t="n">
        <v>0</v>
      </c>
    </row>
    <row spans="1:5" r="164">
      <c s="4" r="A164" t="s">
        <v>131</v>
      </c>
      <c s="6" r="C164" t="n">
        <v>0</v>
      </c>
      <c s="6" r="E164" t="n">
        <v>0</v>
      </c>
    </row>
    <row spans="1:5" r="165">
      <c s="4" r="A165" t="s">
        <v>730</v>
      </c>
      <c s="6" r="E165" t="n">
        <v>0</v>
      </c>
    </row>
    <row spans="1:5" r="166">
      <c s="4" r="A166" t="s">
        <v>99</v>
      </c>
      <c s="6" r="C166" t="n">
        <v>0</v>
      </c>
      <c s="6" r="D166" t="n">
        <v>0</v>
      </c>
    </row>
    <row spans="1:5" r="167">
      <c s="4" r="A167" t="s">
        <v>132</v>
      </c>
      <c s="6" r="D167" t="n">
        <v>0</v>
      </c>
    </row>
    <row spans="1:5" r="168">
      <c s="4" r="A168" t="s">
        <v>731</v>
      </c>
      <c s="6" r="C168" t="n">
        <v>63</v>
      </c>
      <c s="6" r="D168" t="n">
        <v>60</v>
      </c>
      <c s="6" r="E168" t="n">
        <v>365</v>
      </c>
    </row>
    <row spans="1:5" r="169">
      <c s="4" r="A169" t="s">
        <v>732</v>
      </c>
      <c s="6" r="C169" t="n">
        <v>0</v>
      </c>
      <c s="6" r="D169" t="n">
        <v>0</v>
      </c>
      <c s="6" r="E169" t="n">
        <v>-3421</v>
      </c>
    </row>
    <row spans="1:5" r="170">
      <c s="4" r="A170" t="s">
        <v>733</v>
      </c>
      <c s="6" r="C170" t="n">
        <v>0</v>
      </c>
      <c s="6" r="D170" t="n">
        <v>-17468</v>
      </c>
      <c s="6" r="E170" t="n">
        <v>0</v>
      </c>
    </row>
    <row spans="1:5" r="171">
      <c s="4" r="A171" t="s">
        <v>133</v>
      </c>
      <c s="6" r="C171" t="n">
        <v>90</v>
      </c>
      <c s="6" r="D171" t="n">
        <v>-17408</v>
      </c>
      <c s="6" r="E171" t="n">
        <v>-3056</v>
      </c>
    </row>
    <row spans="1:5" r="172">
      <c s="4" r="A172" t="s">
        <v>134</v>
      </c>
      <c s="6" r="C172" t="n">
        <v>-1094</v>
      </c>
      <c s="6" r="D172" t="n">
        <v>-21938</v>
      </c>
      <c s="6" r="E172" t="n">
        <v>19036</v>
      </c>
    </row>
    <row spans="1:5" r="173">
      <c s="4" r="A173" t="s">
        <v>135</v>
      </c>
      <c s="6" r="C173" t="n">
        <v>3354</v>
      </c>
      <c s="6" r="D173" t="n">
        <v>25292</v>
      </c>
      <c s="6" r="E173" t="n">
        <v>6256</v>
      </c>
    </row>
    <row spans="1:5" r="174">
      <c s="4" r="A174" t="s">
        <v>136</v>
      </c>
      <c s="7" r="C174" t="n">
        <v>2260</v>
      </c>
      <c s="7" r="D174" t="n">
        <v>3354</v>
      </c>
      <c s="7" r="E174" t="n">
        <v>2529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densed Consolidated Balance </vt:lpstr>
      <vt:lpstr>Consolidated Statements of Oper</vt:lpstr>
      <vt:lpstr>Consolidated Statements of Comp</vt:lpstr>
      <vt:lpstr>Consolidated Statements of Memb</vt:lpstr>
      <vt:lpstr>Consolidated Statements of Cash</vt:lpstr>
      <vt:lpstr>BASIS OF PRESENTATION AND SUMMA</vt:lpstr>
      <vt:lpstr>CASH AND CASH EQUIVALENTS</vt:lpstr>
      <vt:lpstr>FAIR VALUE MEASUREMENTS</vt:lpstr>
      <vt:lpstr>PROPERTY AND EQUIPMENT</vt:lpstr>
      <vt:lpstr>CONTENT DATABASES</vt:lpstr>
      <vt:lpstr>INTANGIBLE ASSETS AND GOODWILL</vt:lpstr>
      <vt:lpstr>DEFERRED REVENUE</vt:lpstr>
      <vt:lpstr>DEBT</vt:lpstr>
      <vt:lpstr>STOCK-BASED AWARDS</vt:lpstr>
      <vt:lpstr>GUARANTOR CONDENSED CONSOLIDATI</vt:lpstr>
      <vt:lpstr>INCOME TAXES</vt:lpstr>
      <vt:lpstr>COMMITMENTS AND CONTINGENCIES</vt:lpstr>
      <vt:lpstr>GEOGRAPHIC INFORMATION</vt:lpstr>
      <vt:lpstr>RELATED PARTIES</vt:lpstr>
      <vt:lpstr>BASIS OF PRESENTATION AND SUM22</vt:lpstr>
      <vt:lpstr>BASIS OF PRESENTATION AND SUM23</vt:lpstr>
      <vt:lpstr>CASH AND CASH EQUIVALENTS (Tabl</vt:lpstr>
      <vt:lpstr>FAIR VALUE MEASUREMENTS (Tables</vt:lpstr>
      <vt:lpstr>PROPERTY AND EQUIPMENT (Tables)</vt:lpstr>
      <vt:lpstr>CONTENT DATABASES (Tables)</vt:lpstr>
      <vt:lpstr>INTANGIBLE ASSETS AND GOODWILL </vt:lpstr>
      <vt:lpstr>DEFERRED REVENUE (Tables)</vt:lpstr>
      <vt:lpstr>DEBT (Tables)</vt:lpstr>
      <vt:lpstr>STOCK BASED AWARDS (Tables)</vt:lpstr>
      <vt:lpstr>INCOME TAXES INCOME TAXES (Tabl</vt:lpstr>
      <vt:lpstr>COMMITMENTS AND CONTINGENCIES (</vt:lpstr>
      <vt:lpstr>GEOGRAPHIC INFORMATION (Tables)</vt:lpstr>
      <vt:lpstr>GURANATOR CONDENSED CONSOLIDATI</vt:lpstr>
      <vt:lpstr>BASIS OF PRESENTATION AND SUM36</vt:lpstr>
      <vt:lpstr>BASIS OF PRESENATION AND SUMMAR</vt:lpstr>
      <vt:lpstr>BASIS OF PRESENTATION AND SUM38</vt:lpstr>
      <vt:lpstr>BASIS OF PRESENTATION AND SUM39</vt:lpstr>
      <vt:lpstr>BASIS OF PRESENTATION AND SUM40</vt:lpstr>
      <vt:lpstr>BASIS OF PRESENTATION AND SUM41</vt:lpstr>
      <vt:lpstr>BASIS OF PRESENTATION AND SUM42</vt:lpstr>
      <vt:lpstr>BASIS OF PRESENTATION AND SUM43</vt:lpstr>
      <vt:lpstr>CASH AND CASH EQUIVALENTS (Deta</vt:lpstr>
      <vt:lpstr>FAIR VALUE MEASUREMENTS - SUMMA</vt:lpstr>
      <vt:lpstr>FAIR VALUE MEASUREMENTS- ADDITI</vt:lpstr>
      <vt:lpstr>PROPERTY AND EQUIPMENT - (Detai</vt:lpstr>
      <vt:lpstr>CONTENT DATABASES (Details)</vt:lpstr>
      <vt:lpstr>CONTENT DATABASES - ADDITIONAL </vt:lpstr>
      <vt:lpstr>INTANGIBLE ASSETS - SCHEDULE OF</vt:lpstr>
      <vt:lpstr>INTANGIBLE ASSETS - SCHEDULE 51</vt:lpstr>
      <vt:lpstr>DEFERRED REVENUE (Details)</vt:lpstr>
      <vt:lpstr>DEBT - CREDIT FACILITY (Detail)</vt:lpstr>
      <vt:lpstr>DEBT - SENIOR NOTES (Detail)</vt:lpstr>
      <vt:lpstr>DEBT - SUMMARY OF OUTSTANDING L</vt:lpstr>
      <vt:lpstr>DEBT - SCHEDULE BY YEAR OF FUTU</vt:lpstr>
      <vt:lpstr>DEBT - SENIOR UNSECURED PIK NOT</vt:lpstr>
      <vt:lpstr>STOCK-BASED AWARDS - SUCCESSOR </vt:lpstr>
      <vt:lpstr>STOCK-BASED AWARDS - SUMMARY OF</vt:lpstr>
      <vt:lpstr>STOCK-BASED AWARDS - WEIGHTED A</vt:lpstr>
      <vt:lpstr>STOCK-BASED AWARDS - INTRINSIC </vt:lpstr>
      <vt:lpstr>STOCK BASED AWARDS - SUMMARY OF</vt:lpstr>
      <vt:lpstr>STOCK-BASED AWARDS - SUMMARY 63</vt:lpstr>
      <vt:lpstr>STOCK-BASED AWARDS - SUMMARY 64</vt:lpstr>
      <vt:lpstr>INCOME TAXES INCOME TAXES - SUM</vt:lpstr>
      <vt:lpstr>INCOME TAXES INCOME TAXES - S66</vt:lpstr>
      <vt:lpstr>INCOME TAXES INCOME TAXES - COM</vt:lpstr>
      <vt:lpstr>INCOME TAXES INCOME TAXES - C68</vt:lpstr>
      <vt:lpstr>INCOME TAXES (Detail)</vt:lpstr>
      <vt:lpstr>INCOME TAXES INCOME TAXES - S70</vt:lpstr>
      <vt:lpstr>COMMITMENTS AND CONTINGENCIES71</vt:lpstr>
      <vt:lpstr>COMMITMENTS AND CONTINGENCIES -</vt:lpstr>
      <vt:lpstr>GEOGRAPHIC INFORMATION (Details</vt:lpstr>
      <vt:lpstr>GEOGRAPHIC INFORMATION (ADDITIO</vt:lpstr>
      <vt:lpstr>RELATED PARTIES - (Details)</vt:lpstr>
      <vt:lpstr>GUARANTOR CONDENSED CONSOLIDA76</vt:lpstr>
      <vt:lpstr>GUARANTOR CONDENSED CONSOLIDA77</vt:lpstr>
      <vt:lpstr>GUARANTOR CONDENSED CONSOLIDA78</vt:lpstr>
      <vt:lpstr>GUARANTOR CONDENSED CONSOLIDA79</vt:lpstr>
      <vt:lpstr>GUARANTOR CONDENSED CONSOLID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49:24Z</dcterms:created>
  <dcterms:modified xmlns:dcterms="http://purl.org/dc/terms/" xmlns:xsi="http://www.w3.org/2001/XMLSchema-instance" xsi:type="dcterms:W3CDTF">2016-02-19T11:49:24Z</dcterms:modified>
  <dc:title xmlns:dc="http://purl.org/dc/elements/1.1/">Untitled</dc:title>
  <dc:description xmlns:dc="http://purl.org/dc/elements/1.1/"/>
  <dc:subject xmlns:dc="http://purl.org/dc/elements/1.1/"/>
  <cp:keywords/>
  <cp:category/>
</cp:coreProperties>
</file>